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 Asset Acq" sheetId="10" state="visible" r:id="rId10"/>
    <sheet xmlns:r="http://schemas.openxmlformats.org/officeDocument/2006/relationships" name="Fair Value Measurement"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Deferred Revenue"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Comprehensive Income (Loss)" sheetId="20" state="visible" r:id="rId20"/>
    <sheet xmlns:r="http://schemas.openxmlformats.org/officeDocument/2006/relationships" name="Segment and Other Information" sheetId="21" state="visible" r:id="rId21"/>
    <sheet xmlns:r="http://schemas.openxmlformats.org/officeDocument/2006/relationships" name="Share-Based Compensation" sheetId="22" state="visible" r:id="rId22"/>
    <sheet xmlns:r="http://schemas.openxmlformats.org/officeDocument/2006/relationships" name="Employee Benefit Plans" sheetId="23" state="visible" r:id="rId23"/>
    <sheet xmlns:r="http://schemas.openxmlformats.org/officeDocument/2006/relationships" name="Restructuring" sheetId="24" state="visible" r:id="rId24"/>
    <sheet xmlns:r="http://schemas.openxmlformats.org/officeDocument/2006/relationships" name="Income Taxes" sheetId="25" state="visible" r:id="rId25"/>
    <sheet xmlns:r="http://schemas.openxmlformats.org/officeDocument/2006/relationships" name="Quarterly Financial Data (Unaud" sheetId="26" state="visible" r:id="rId26"/>
    <sheet xmlns:r="http://schemas.openxmlformats.org/officeDocument/2006/relationships" name="Schedule II Valuation and Qual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Combination, Asset A30" sheetId="30" state="visible" r:id="rId30"/>
    <sheet xmlns:r="http://schemas.openxmlformats.org/officeDocument/2006/relationships" name="Fair Value Measurement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Shareholders' Equity (Tables)" sheetId="38" state="visible" r:id="rId38"/>
    <sheet xmlns:r="http://schemas.openxmlformats.org/officeDocument/2006/relationships" name="Comprehensive Income (Loss) (Ta" sheetId="39" state="visible" r:id="rId39"/>
    <sheet xmlns:r="http://schemas.openxmlformats.org/officeDocument/2006/relationships" name="Segment and Other Information (" sheetId="40" state="visible" r:id="rId40"/>
    <sheet xmlns:r="http://schemas.openxmlformats.org/officeDocument/2006/relationships" name="Share-Based Compensation (Table" sheetId="41" state="visible" r:id="rId41"/>
    <sheet xmlns:r="http://schemas.openxmlformats.org/officeDocument/2006/relationships" name="Restructuring (Tables)" sheetId="42" state="visible" r:id="rId42"/>
    <sheet xmlns:r="http://schemas.openxmlformats.org/officeDocument/2006/relationships" name="Income Taxes (Tables)" sheetId="43" state="visible" r:id="rId43"/>
    <sheet xmlns:r="http://schemas.openxmlformats.org/officeDocument/2006/relationships" name="Quarterly Financial Data (Una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Business Combination, Asset A49" sheetId="49" state="visible" r:id="rId49"/>
    <sheet xmlns:r="http://schemas.openxmlformats.org/officeDocument/2006/relationships" name="Business Combination, Asset A50" sheetId="50" state="visible" r:id="rId50"/>
    <sheet xmlns:r="http://schemas.openxmlformats.org/officeDocument/2006/relationships" name="Business Combination, Asset A51" sheetId="51" state="visible" r:id="rId51"/>
    <sheet xmlns:r="http://schemas.openxmlformats.org/officeDocument/2006/relationships" name="Business Combination, Asset A52" sheetId="52" state="visible" r:id="rId52"/>
    <sheet xmlns:r="http://schemas.openxmlformats.org/officeDocument/2006/relationships" name="Business Combination, Asset A53" sheetId="53" state="visible" r:id="rId53"/>
    <sheet xmlns:r="http://schemas.openxmlformats.org/officeDocument/2006/relationships" name="Business Combination, Asset A54" sheetId="54" state="visible" r:id="rId54"/>
    <sheet xmlns:r="http://schemas.openxmlformats.org/officeDocument/2006/relationships" name="Business Combination, Asset A55" sheetId="55" state="visible" r:id="rId55"/>
    <sheet xmlns:r="http://schemas.openxmlformats.org/officeDocument/2006/relationships" name="Fair Value Measurement - Schedu" sheetId="56" state="visible" r:id="rId56"/>
    <sheet xmlns:r="http://schemas.openxmlformats.org/officeDocument/2006/relationships" name="Fair Value Measurement - Sche57" sheetId="57" state="visible" r:id="rId57"/>
    <sheet xmlns:r="http://schemas.openxmlformats.org/officeDocument/2006/relationships" name="Fair Value Measurement - Additi" sheetId="58" state="visible" r:id="rId58"/>
    <sheet xmlns:r="http://schemas.openxmlformats.org/officeDocument/2006/relationships" name="Inventories - Schedule of Inven" sheetId="59" state="visible" r:id="rId59"/>
    <sheet xmlns:r="http://schemas.openxmlformats.org/officeDocument/2006/relationships" name="Property and Equipment - Schedu"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Accrued Liabilities - Schedule " sheetId="65" state="visible" r:id="rId65"/>
    <sheet xmlns:r="http://schemas.openxmlformats.org/officeDocument/2006/relationships" name="Debt - Schedule of Debt (Detail" sheetId="66" state="visible" r:id="rId66"/>
    <sheet xmlns:r="http://schemas.openxmlformats.org/officeDocument/2006/relationships" name="Debt - Credit Agreement (Detail" sheetId="67" state="visible" r:id="rId67"/>
    <sheet xmlns:r="http://schemas.openxmlformats.org/officeDocument/2006/relationships" name="Debt - Exchangeable Senior Note" sheetId="68" state="visible" r:id="rId68"/>
    <sheet xmlns:r="http://schemas.openxmlformats.org/officeDocument/2006/relationships" name="Debt - Schedule of Debt Maturit" sheetId="69" state="visible" r:id="rId69"/>
    <sheet xmlns:r="http://schemas.openxmlformats.org/officeDocument/2006/relationships" name="Deferred Revenue - Narrative (D"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Shareholders' Equity - Narrativ" sheetId="74" state="visible" r:id="rId74"/>
    <sheet xmlns:r="http://schemas.openxmlformats.org/officeDocument/2006/relationships" name="Shareholders' Equity - Schedule" sheetId="75" state="visible" r:id="rId75"/>
    <sheet xmlns:r="http://schemas.openxmlformats.org/officeDocument/2006/relationships" name="Comprehensive Income (Loss) - C" sheetId="76" state="visible" r:id="rId76"/>
    <sheet xmlns:r="http://schemas.openxmlformats.org/officeDocument/2006/relationships" name="Segment and Other Information -" sheetId="77" state="visible" r:id="rId77"/>
    <sheet xmlns:r="http://schemas.openxmlformats.org/officeDocument/2006/relationships" name="Segment and Other Information78" sheetId="78" state="visible" r:id="rId78"/>
    <sheet xmlns:r="http://schemas.openxmlformats.org/officeDocument/2006/relationships" name="Segment and Other Information79" sheetId="79" state="visible" r:id="rId79"/>
    <sheet xmlns:r="http://schemas.openxmlformats.org/officeDocument/2006/relationships" name="Segment and Other Information80" sheetId="80" state="visible" r:id="rId80"/>
    <sheet xmlns:r="http://schemas.openxmlformats.org/officeDocument/2006/relationships" name="Segment and Other Information81" sheetId="81" state="visible" r:id="rId81"/>
    <sheet xmlns:r="http://schemas.openxmlformats.org/officeDocument/2006/relationships" name="Share-Based Compensation - Narr" sheetId="82" state="visible" r:id="rId82"/>
    <sheet xmlns:r="http://schemas.openxmlformats.org/officeDocument/2006/relationships" name="Share-Based Compensation - Sche" sheetId="83" state="visible" r:id="rId83"/>
    <sheet xmlns:r="http://schemas.openxmlformats.org/officeDocument/2006/relationships" name="Share-Based Compensation - Sc84" sheetId="84" state="visible" r:id="rId84"/>
    <sheet xmlns:r="http://schemas.openxmlformats.org/officeDocument/2006/relationships" name="Share-Based Compensation - Sc85" sheetId="85" state="visible" r:id="rId85"/>
    <sheet xmlns:r="http://schemas.openxmlformats.org/officeDocument/2006/relationships" name="Share-Based Compensation - Sc86" sheetId="86" state="visible" r:id="rId86"/>
    <sheet xmlns:r="http://schemas.openxmlformats.org/officeDocument/2006/relationships" name="Employee Benefit Plans - Narrat" sheetId="87" state="visible" r:id="rId87"/>
    <sheet xmlns:r="http://schemas.openxmlformats.org/officeDocument/2006/relationships" name="Restructuring - Additional Info" sheetId="88" state="visible" r:id="rId88"/>
    <sheet xmlns:r="http://schemas.openxmlformats.org/officeDocument/2006/relationships" name="Restructuring - Schedule of Res" sheetId="89" state="visible" r:id="rId89"/>
    <sheet xmlns:r="http://schemas.openxmlformats.org/officeDocument/2006/relationships" name="Income Taxes - Components of In" sheetId="90" state="visible" r:id="rId90"/>
    <sheet xmlns:r="http://schemas.openxmlformats.org/officeDocument/2006/relationships" name="Income Taxes - Details of Incom" sheetId="91" state="visible" r:id="rId91"/>
    <sheet xmlns:r="http://schemas.openxmlformats.org/officeDocument/2006/relationships" name="Income Taxes - Additional Infor" sheetId="92" state="visible" r:id="rId92"/>
    <sheet xmlns:r="http://schemas.openxmlformats.org/officeDocument/2006/relationships" name="Income Taxes - Effective Income" sheetId="93" state="visible" r:id="rId93"/>
    <sheet xmlns:r="http://schemas.openxmlformats.org/officeDocument/2006/relationships" name="Income Taxes - Schedule of Net " sheetId="94" state="visible" r:id="rId94"/>
    <sheet xmlns:r="http://schemas.openxmlformats.org/officeDocument/2006/relationships" name="Income Taxes - Current and Non-" sheetId="95" state="visible" r:id="rId95"/>
    <sheet xmlns:r="http://schemas.openxmlformats.org/officeDocument/2006/relationships" name="Income Taxes - Reconciliation o" sheetId="96" state="visible" r:id="rId96"/>
    <sheet xmlns:r="http://schemas.openxmlformats.org/officeDocument/2006/relationships" name="Quarterly Financial Data (Una97" sheetId="97" state="visible" r:id="rId97"/>
    <sheet xmlns:r="http://schemas.openxmlformats.org/officeDocument/2006/relationships" name="Quarterly Financial Data (Una98" sheetId="98" state="visible" r:id="rId98"/>
    <sheet xmlns:r="http://schemas.openxmlformats.org/officeDocument/2006/relationships" name="Schedule II Valuation and Qua99" sheetId="99" state="visible" r:id="rId99"/>
  </sheets>
  <definedNames/>
  <calcPr calcId="124519" fullCalcOnLoad="1"/>
</workbook>
</file>

<file path=xl/sharedStrings.xml><?xml version="1.0" encoding="utf-8"?>
<sst xmlns="http://schemas.openxmlformats.org/spreadsheetml/2006/main" uniqueCount="1071">
  <si>
    <t>Document and Entity Information - USD ($)</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Jazz Pharmaceuticals plc</t>
  </si>
  <si>
    <t>Entity Central Index Key</t>
  </si>
  <si>
    <t>Trading Symbol</t>
  </si>
  <si>
    <t>jazz</t>
  </si>
  <si>
    <t>Entity Filer Category</t>
  </si>
  <si>
    <t>Large Accelerated Filer</t>
  </si>
  <si>
    <t>Current Fiscal Year End Date</t>
  </si>
  <si>
    <t>--12-31</t>
  </si>
  <si>
    <t>Entity Common Stock, Shares Outstanding</t>
  </si>
  <si>
    <t>Entity Voluntary Filers</t>
  </si>
  <si>
    <t>No</t>
  </si>
  <si>
    <t>Entity Current Reporting Status</t>
  </si>
  <si>
    <t>Yes</t>
  </si>
  <si>
    <t>Entity Well-known Seasoned Issuer</t>
  </si>
  <si>
    <t>Entity Public Float</t>
  </si>
  <si>
    <t>Consolidated Balance Sheets - USD ($) $ in Thousands</t>
  </si>
  <si>
    <t>Dec. 31, 2015</t>
  </si>
  <si>
    <t>Current assets:</t>
  </si>
  <si>
    <t>Cash and cash equivalents</t>
  </si>
  <si>
    <t>Investments</t>
  </si>
  <si>
    <t>Accounts receivable, net of allowances of $5,154 and $3,693 at December 31, 2016 and 2015, respectively</t>
  </si>
  <si>
    <t>Inventories</t>
  </si>
  <si>
    <t>Prepaid expenses</t>
  </si>
  <si>
    <t>Other current assets</t>
  </si>
  <si>
    <t>Total current assets</t>
  </si>
  <si>
    <t>Property and equipment, net</t>
  </si>
  <si>
    <t>Intangible assets, net</t>
  </si>
  <si>
    <t>Goodwill</t>
  </si>
  <si>
    <t>Deferred tax assets, net, non-current</t>
  </si>
  <si>
    <t>Deferred financing costs</t>
  </si>
  <si>
    <t>Other non-current assets</t>
  </si>
  <si>
    <t>Total assets</t>
  </si>
  <si>
    <t>Current liabilities:</t>
  </si>
  <si>
    <t>Accounts payable</t>
  </si>
  <si>
    <t>Accrued liabilities</t>
  </si>
  <si>
    <t>Current portion of long-term debt</t>
  </si>
  <si>
    <t>Income taxes payable</t>
  </si>
  <si>
    <t>Deferred revenue</t>
  </si>
  <si>
    <t>Total current liabilities</t>
  </si>
  <si>
    <t>Deferred revenue, non-current</t>
  </si>
  <si>
    <t>Long-term debt, less current portion</t>
  </si>
  <si>
    <t>Deferred tax liability, net, non-current</t>
  </si>
  <si>
    <t>Other non-current liabilities</t>
  </si>
  <si>
    <t>Commitments and contingencies</t>
  </si>
  <si>
    <t xml:space="preserve"> </t>
  </si>
  <si>
    <t>Shareholders’ equity:</t>
  </si>
  <si>
    <t>Ordinary shares, nominal value $0.0001 per share; 300,000 shares authorized; 59,820 and 61,305 shares issued and outstanding at December 31, 2016 and 2015, respectively</t>
  </si>
  <si>
    <t>Non-voting euro deferred shares, €0.01 par value per share; 4,000 shares authorized, issued and outstanding at both December 31, 2016 and 2015</t>
  </si>
  <si>
    <t>Capital redemption reserve</t>
  </si>
  <si>
    <t>Additional paid-in capital</t>
  </si>
  <si>
    <t>Accumulated other comprehensive loss</t>
  </si>
  <si>
    <t>Retained earnings</t>
  </si>
  <si>
    <t>Total shareholders’ equity</t>
  </si>
  <si>
    <t>Total liabilities and shareholders’ equity</t>
  </si>
  <si>
    <t>Consolidated Balance Sheets (Parenthetical) $ in Thousands</t>
  </si>
  <si>
    <t>Dec. 31, 2016€ / shares</t>
  </si>
  <si>
    <t>Dec. 31, 2016USD ($)$ / sharesshares</t>
  </si>
  <si>
    <t>Dec. 31, 2015€ / shares</t>
  </si>
  <si>
    <t>Dec. 31, 2015USD ($)$ / sharesshares</t>
  </si>
  <si>
    <t>Accounts receivable, allowances | $</t>
  </si>
  <si>
    <t>Ordinary shares, nominal value (in dollars per share) | $ / shares</t>
  </si>
  <si>
    <t>Ordinary shares, authorized (in shares)</t>
  </si>
  <si>
    <t>Ordinary shares, issued (in shares)</t>
  </si>
  <si>
    <t>Ordinary shares, outstanding (in shares)</t>
  </si>
  <si>
    <t>Nonvoting Euro Deferred shares, par value (in euros per share) | € / shares</t>
  </si>
  <si>
    <t>Nonvoting Euro Deferred shares, authorized (in shares)</t>
  </si>
  <si>
    <t>Nonvoting Euro Deferred shares, issued (in shares)</t>
  </si>
  <si>
    <t>Nonvoting Euro Deferred shares, outstanding (in shares)</t>
  </si>
  <si>
    <t>Consolidated Statements of Income - USD ($) shares in Thousands, $ in Thousands</t>
  </si>
  <si>
    <t>Dec. 31, 2014</t>
  </si>
  <si>
    <t>Revenues:</t>
  </si>
  <si>
    <t>Product sales, net</t>
  </si>
  <si>
    <t>Royalties and contract revenues</t>
  </si>
  <si>
    <t>Total revenues</t>
  </si>
  <si>
    <t>Operating expenses:</t>
  </si>
  <si>
    <t>Cost of product sales (excluding amortization and impairment of intangible assets)</t>
  </si>
  <si>
    <t>Selling, general and administrative</t>
  </si>
  <si>
    <t>Research and development</t>
  </si>
  <si>
    <t>Acquired in-process research and development</t>
  </si>
  <si>
    <t>Intangible asset amortization</t>
  </si>
  <si>
    <t>Impairment charges</t>
  </si>
  <si>
    <t>Total operating expenses</t>
  </si>
  <si>
    <t>Income from operations</t>
  </si>
  <si>
    <t>Interest expense, net</t>
  </si>
  <si>
    <t>Foreign Currency Transaction Gain (Loss), before Tax</t>
  </si>
  <si>
    <t>Loss on extinguishment and modification of debt</t>
  </si>
  <si>
    <t>Income before income tax provision and equity in loss of investee</t>
  </si>
  <si>
    <t>Income tax provision</t>
  </si>
  <si>
    <t>Equity in loss of investee</t>
  </si>
  <si>
    <t>Net income</t>
  </si>
  <si>
    <t>Net loss attributable to noncontrolling interests</t>
  </si>
  <si>
    <t>Net income attributable to Jazz Pharmaceuticals plc</t>
  </si>
  <si>
    <t>Net income attributable to Jazz Pharmaceuticals plc per ordinary share:</t>
  </si>
  <si>
    <t>Basic (in dollars per share)</t>
  </si>
  <si>
    <t>Diluted (in dollars per share)</t>
  </si>
  <si>
    <t>Weighted-average ordinary shares used in per share calculations - basic (in shares)</t>
  </si>
  <si>
    <t>Weighted-average ordinary shares used in per share calculations - diluted (in shares)</t>
  </si>
  <si>
    <t>Consolidated Statements of Comprehensive Income (Loss) - USD ($) $ in Thousands</t>
  </si>
  <si>
    <t>Statement of Comprehensive Income [Abstract]</t>
  </si>
  <si>
    <t>Other comprehensive loss:</t>
  </si>
  <si>
    <t>Foreign currency translation adjustments</t>
  </si>
  <si>
    <t>Other comprehensive loss</t>
  </si>
  <si>
    <t>Total comprehensive income (loss)</t>
  </si>
  <si>
    <t>Comprehensive loss attributable to noncontrolling interests</t>
  </si>
  <si>
    <t>Comprehensive income (loss) attributable to Jazz Pharmaceuticals plc</t>
  </si>
  <si>
    <t>Consolidated Statements of Stockholders' Equity - USD ($) shares in Thousands, $ in Thousands</t>
  </si>
  <si>
    <t>Total</t>
  </si>
  <si>
    <t>Ordinary Shares</t>
  </si>
  <si>
    <t>Non-voting Euro Deferred</t>
  </si>
  <si>
    <t>Capital Redemption Reserve</t>
  </si>
  <si>
    <t>Additional Paid-in Capital</t>
  </si>
  <si>
    <t>Total Accumulated Other Comprehensive Income (Loss)</t>
  </si>
  <si>
    <t>Retained Earnings</t>
  </si>
  <si>
    <t>Total Jazz Pharmaceuticals plc Share-holders’ Equity</t>
  </si>
  <si>
    <t>Noncontrolling Interest</t>
  </si>
  <si>
    <t>Beginning balance at Dec. 31, 2013</t>
  </si>
  <si>
    <t>Beginning balance (in shares) at Dec. 31, 2013</t>
  </si>
  <si>
    <t>Increase (Decrease) in Stockholders' Equity [Roll Forward]</t>
  </si>
  <si>
    <t>Noncontrolling interest on Gentium Acquisition</t>
  </si>
  <si>
    <t>Acquisition of noncontrolling interest</t>
  </si>
  <si>
    <t>Issuance of exchangeable senior notes</t>
  </si>
  <si>
    <t>Issuance of ordinary shares in conjunction with exercise of share options</t>
  </si>
  <si>
    <t>Issuance of ordinary shares in conjunction with exercise of share options (in shares)</t>
  </si>
  <si>
    <t>Issuance of ordinary shares under employee stock purchase plan</t>
  </si>
  <si>
    <t>Issuance of ordinary shares under employee stock purchase plan (in shares)</t>
  </si>
  <si>
    <t>Issuance of ordinary shares in conjunction with vesting of restricted stock units (in shares)</t>
  </si>
  <si>
    <t>Shares withheld for payment of employee's withholding tax liability</t>
  </si>
  <si>
    <t>Issuance of ordinary shares in conjunction with exercise of warrants</t>
  </si>
  <si>
    <t>Issuance of ordinary shares in conjunction with exercise of warrants (in shares)</t>
  </si>
  <si>
    <t>Shares issued under directors deferred compensation plan (in shares)</t>
  </si>
  <si>
    <t>Share-based compensation</t>
  </si>
  <si>
    <t>Excess tax benefits from employee share options</t>
  </si>
  <si>
    <t>Shares repurchased</t>
  </si>
  <si>
    <t>Stock repurchased (in shares)</t>
  </si>
  <si>
    <t>Ending balance at Dec. 31, 2014</t>
  </si>
  <si>
    <t>Ending balance (in shares) at Dec. 31, 2014</t>
  </si>
  <si>
    <t>Ending balance at Dec. 31, 2015</t>
  </si>
  <si>
    <t>Ending balance (in shares) at Dec. 31, 2015</t>
  </si>
  <si>
    <t>Cumulative effect adjustment from adoption of ASU No. 2016-09</t>
  </si>
  <si>
    <t>Ending balance at Dec. 31, 2016</t>
  </si>
  <si>
    <t>Ending balance (in shares) at Dec. 31, 2016</t>
  </si>
  <si>
    <t>Consolidated Statements of Cash Flows - USD ($) $ in Thousands</t>
  </si>
  <si>
    <t>Operating activities</t>
  </si>
  <si>
    <t>Adjustments to reconcile net income to net cash provided by operating activities:</t>
  </si>
  <si>
    <t>Depreciation</t>
  </si>
  <si>
    <t>Loss on disposal of property and equipment</t>
  </si>
  <si>
    <t>Acquisition accounting inventory fair value step-up adjustments</t>
  </si>
  <si>
    <t>Deferred income taxes</t>
  </si>
  <si>
    <t>Provision for losses on accounts receivable and inventory</t>
  </si>
  <si>
    <t>Amortization of debt discount and deferred financing costs</t>
  </si>
  <si>
    <t>Other non-cash transactions</t>
  </si>
  <si>
    <t>Changes in assets and liabilities:</t>
  </si>
  <si>
    <t>Accounts receivable</t>
  </si>
  <si>
    <t>Prepaid expenses and other current assets</t>
  </si>
  <si>
    <t>Other long-term assets</t>
  </si>
  <si>
    <t>Contingent consideration</t>
  </si>
  <si>
    <t>Net cash provided by operating activities</t>
  </si>
  <si>
    <t>Investing activities</t>
  </si>
  <si>
    <t>Acquisitions, net of cash acquired</t>
  </si>
  <si>
    <t>Acquisition of intangible assets</t>
  </si>
  <si>
    <t>Acquisition of investments</t>
  </si>
  <si>
    <t>Acquisition of in-process research and development</t>
  </si>
  <si>
    <t>Purchases of property and equipment</t>
  </si>
  <si>
    <t>Net proceeds from sale of business</t>
  </si>
  <si>
    <t>Net cash used in investing activities</t>
  </si>
  <si>
    <t>Financing activities</t>
  </si>
  <si>
    <t>Net proceeds from issuance of debt</t>
  </si>
  <si>
    <t>Proceeds from employee equity incentive and purchase plans and exercise of warrants</t>
  </si>
  <si>
    <t>Share repurchases</t>
  </si>
  <si>
    <t>Acquisition of noncontrolling interests</t>
  </si>
  <si>
    <t>Payment of contingent consideration</t>
  </si>
  <si>
    <t>Payment of employee withholding taxes related to share-based awards</t>
  </si>
  <si>
    <t>Repayments of long-term debt</t>
  </si>
  <si>
    <t>Repayments under revolving credit facility</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ctivities:</t>
  </si>
  <si>
    <t>Construction-in-progress related to facility lease obligation</t>
  </si>
  <si>
    <t>Organization and Description of Business</t>
  </si>
  <si>
    <t>Organization, Consolidation and Presentation of Financial Statements [Abstract]</t>
  </si>
  <si>
    <t>Organization and Description of Business Jazz Pharmaceuticals plc is an international biopharmaceutical company focused on improving patients’ lives by identifying, developing and commercializing meaningful products that address unmet medical needs. We have a diverse portfolio of products and product candidates, with a focus in the areas of sleep and hematology/oncology. Our lead marketed products are: • Xyrem ® (sodium oxybate) oral solution , the only product approved by the U.S. Food and Drug Administration, or FDA, and currently marketed for the treatment of both cataplexy and excessive daytime sleepiness, or EDS, in patients with narcolepsy; • Erwinaze ® (asparaginase Erwinia chrysanthemi ) , a treatment approved in the U.S. and in certain markets in Europe (where it is marketed as Erwinase ® ) for patients with acute lymphoblastic leukemia, or ALL, who have developed hypersensitivity to E. coli -derived asparaginase; and • Defitelio ® (defibrotide sodium) , a product approved in the U.S. for the treatment of adult and pediatric patients with hepatic veno-occlusive disease, or VOD, also known as sinusoidal obstruction syndrome, or SOS, with renal or pulmonary dysfunction following hematopoietic stem cell transplantation, or HSCT, and in Europe (where it is marketed as Defitelio ® (defibrotide)) for the treatment of severe VOD in adults and children undergoing HSCT therapy. Our strategy is to create shareholder value by: • Growing sales of the existing products in our portfolio, including by identifying and investing in growth opportunities such as new treatment indications and new geographic markets; • Acquiring or licensing rights to clinically meaningful and differentiated products that are on the market or product candidates that are in late-stage development; and • Pursuing targeted development of post-discovery differentiated product candidates. We apply a disciplined approach to allocating our resources between investments in our current commercial and development portfolio and acquisitions or in-licensing of new assets. Throughout this report, unless otherwise indicated or the context otherwise requires, all references to “Jazz Pharmaceuticals,” “the registrant,” “we,” “us,” and “our” refer to Jazz Pharmaceuticals plc and its consolidated subsidiaries. Throughout this report, all references to “ordinary shares” refer to Jazz Pharmaceuticals plc’s ordinary shares.</t>
  </si>
  <si>
    <t>Summary of Significant Accounting Policies</t>
  </si>
  <si>
    <t>Accounting Policies [Abstract]</t>
  </si>
  <si>
    <t>Summary of Significant Accounting Policies Basis of Presentation The consolidated financial statements have been prepared in accordance with U.S. generally accepted accounting principles, or U.S. GAAP, and include the accounts of Jazz Pharmaceuticals plc and our subsidiaries and intercompany transactions and balances have been eliminated. Our consolidated financial statements include the results of operations of businesses we have acquired from the date of each acquisition for the applicable reporting periods. Reclassifications Certain prior period amounts presented in these consolidated financial statements and the accompanying footnotes have been reclassified to conform to the current period presentation. The indirect effects of certain unrecognized tax benefits, previously classified within other non-current assets as of December 31, 2015, have been reclassified to deferred tax assets, net, non-current and deferred tax liability, net, non-current in the consolidated balance sheet and Note 18. Adoption of New Accounting Standards Effective January 1, 2016, we adopted Accounting Standards Update, or ASU, No. 2015-03 “Interest - Imputation of Interest”, or ASU No. 2015-03. ASU No. 2015-03 requires debt issuance costs related to a recognized debt liability to be presented in the balance sheet as a direct deduction from the debt liability instead of as an asset. The standard requires retrospective application. The adoption of ASU No. 2015-03 resulted in a $16.1 million reduction of both deferred financing costs and long-term debt, less current portion in our consolidated balance sheet as of December 31, 2015 . In March 2016, the Financial Accounting Standards Board, or the FASB issued ASU No. 2016-09, “Improvements to Employee Share-Based Payment Accounting”. The standard simplifies several areas of accounting for share-based compensation arrangements. ASU No. 2016-09 is effective for us beginning January 1, 2017. We elected to early adopt ASU No. 2016-09 in the fourth quarter of 2016 which required us to reflect any adjustments as of January 1, 2016, the beginning of the annual period that includes the interim period of adoption. ASU No. 2016-09 requires that all excess tax benefits and tax deficiencies be recognized as income tax benefit or expense in the income statement and no longer delays recognition of a tax benefit until the tax benefit is realized through a reduction to taxes payable. On adoption of ASU No. 2016-09, we recorded a $107.7 million cumulative-effect adjustment to opening retained earnings and deferred tax assets, net, non-current as of January 1, 2016 for previously unrecognized excess tax benefits and recognized excess tax benefits of $7.7 million in our income tax provision for the year ended December 31, 2016. Adoption of the changes to the accounting for statutory withholding tax requirements had no impact on our consolidated financial statements. We elected to continue to estimate forfeitures expected to occur in determining the amount of compensation cost to be recognized in each period. We elected to apply the presentation requirements for cash flows related to excess tax benefits retrospectively to all periods presented which resulted in an increase in net cash provided by operating activities and a reduction in net cash provided by financing activities of $1.8 million for the year ended December 31, 2014. There was no impact on our consolidated statement of cash flows for the year ended December 31, 2015. The presentation requirements for cash flows related to employee taxes paid for withheld shares had no impact on any of the periods presented in our consolidated statements of cash flows since such cash flows have historically been presented as a financing activity. Significant Risks and Uncertainties Our financial results remain significantly influenced by sales of Xyrem. In 2016 , net product sales of Xyrem were $1,107.6 million , which represented 75% of total net product sales. Our ability to maintain or increase sales of Xyrem in its approved indications is subject to a number of risks and uncertainties, including the potential commercialization of a generic version of Xyrem, including in connection with the recent approval by the FDA of an abbreviated new drug application, or ANDA, for a generic version of Xyrem, as well as tentative approval of two additional ANDAs; the potential U.S. introduction of an alternative product to Xyrem for treating cataplexy and/or EDS, in narcolepsy; changes to, increases of or uncertainties around regulatory restrictions, including changes to our Xyrem risk evaluation and mitigation strategy, or REMS, particularly in light of the FDA’s waiver of the single shared system REMS requirement for sodium oxybate and approval of a separate generic sodium oxybate REMS; any increase in pricing pressure from, or restrictions on reimbursement imposed by, third party payors; changes in healthcare laws and policy, including changes in requirements for patient assistance programs, rebates, reimbursement and coverage by federal healthcare programs, and changes resulting from increased scrutiny on pharmaceutical pricing by government entities; operational disruptions at the Xyrem central pharmacy or any failure to comply with our REMS obligations to the satisfaction of the FDA; any supply or manufacturing problems, including our sole source Xyrem API provider; continued acceptance of Xyrem by physicians and patients, even in the face of negative publicity that surfaces from time to time; changes to our label, including new safety warnings or changes to our boxed warning, that further restrict how we market and sell Xyrem; and our U.S.-based sodium oxybate and Xyrem suppliers’ ability to obtain sufficient quotas from the U.S. Drug Enforcement Administration, or DEA, to satisfy our needs for Xyrem. Seven companies sent us notices that they had filed ANDAs with the FDA seeking approval to market a generic version of Xyrem, and we filed patent lawsuits against each of these companies in the District Court for New Jersey, or District Court. In the second quarter of 2016, we settled two of these lawsuits, granting the settling ANDA applicants a license to manufacture, market and sell their generic versions of Xyrem on or after December 31, 2025, or earlier depending on the occurrence of certain events. In 2016, the District Court consolidated all of our pending patent litigation (other than our lawsuit filed in August 2016) against West-Ward Pharmaceuticals Corp., formerly known as Roxane Laboratories, Inc., or Roxane, and set the case for trial in the second quarter of 2017. In the first quarter of 2017, the District Court bifurcated and stayed the part of the consolidated case involving the patents on the Xyrem distribution system, or REMS patents. We cannot predict the timing or outcome of this or the other ANDA litigation proceedings. In July 2016, the Patent Trial and Appeal Board, or PTAB, of the U.S. Patent and Trademark Office, or USPTO, issued final decisions that the claims of six of seven REMS patents are unpatentable; if the United States Court of Appeals for the Federal Circuit upholds those decisions on appeal, these claims will be canceled, and we will not be able to enforce these patents. For a description of these legal proceedings, see “Legal Proceedings” in Part I, Item 3 of this Annual Report on Form 10-K. On January 17, 2017, the FDA announced approval of Roxane’s ANDA for a generic version of Xyrem. The FDA’s letter approving Roxane’s ANDA notes that Roxane was the first ANDA applicant and is eligible for 180 days of generic drug exclusivity for its generic product. Roxane’s approval also includes a waiver that permits Roxane to use a separate REMS program from Xyrem, on the condition that Roxane’s waiver-granted REMS system be open to all future sponsors of ANDAs or NDAs for sodium oxybate products. On January 19, 2017, the FDA tentatively approved two additional ANDAs for generic versions of Xyrem, one for Amneal Pharmaceuticals, or Amneal, and one for Ohm Laboratories Inc., formerly known as Ranbaxy, Inc., or Ranbaxy. While the FDA has approved or tentatively approved ANDAs seeking to market generic versions of Xyrem and we believe that it is likely that the FDA will approve or tentatively approve additional ANDAs, the timing of any potential commercial launch of a generic version of Xyrem is uncertain. We do not believe a launch by an ANDA filer is likely to occur prior to either a date agreed in a settlement agreement between us and such ANDA filer or a District Court, or potentially an appellate court, decision in our ongoing patent litigation. If we prevail at trial or on appeal, we cannot guarantee that the court will grant an injunction that prevents the ANDA filers from marketing their generic versions of Xyrem. Instead, the court may order an ANDA filer that is found to infringe to pay damages in the form of lost profits or a reasonable royalty, which could be significant. We expect that the launch of a generic version of Xyrem, or the approval and launch of other products that compete with Xyrem, would have a material adverse effect on our sales of Xyrem and on our business, financial condition, results of operations and growth prospects. For further discussion regarding the risks associated with FDA approval of the Roxane ANDA, tentative approval of the Amneal and Ranbaxy ANDAs, potential approval or tentative approval of additional ANDAs and the potential launch of a generic version of Xyrem, or the approval and launch of other sodium oxybate products that compete with Xyrem, as well as other risks and challenges we face with respect to Xyrem, see “Business-Government Regulation-The Hatch-Waxman Act” in Part I, Item 1 and the risk factors under the headings “Risks Related to Xyrem and the Significant Impact of Xyrem Sales” and “Risks Related to Our Intellectual Property” in Part I, Item 1A of this Annual Report on Form 10-K. In August 2015, we implemented the current Xyrem REMS, and we have submitted and expect to continue to submit ongoing assessments as set forth in the FDA’s Xyrem REMS approval letter. However, we cannot guarantee that our implementation and ongoing assessments will be satisfactory to the FDA or that the Xyrem REMS will satisfy the FDA’s expectations in its evaluation of the Xyrem REMS on an ongoing basis. Any failure to comply with the REMS obligations could result in enforcement action by the FDA; lead to changes in our Xyrem REMS obligations; negatively affect sales of Xyrem; result in additional costs and expenses for us; and/or take a significant amount of time, any of which could materially and adversely affect our business, financial condition, results of operations and growth prospects. Further, we cannot predict whether the FDA will seek to require or ultimately require modifications to the Xyrem REMS, including with respect to the distribution system (particularly now that the FDA has approved a separate REMS for the ANDA filers that contemplates interaction with the Xyrem REMS), or seek to otherwise impose or ultimately impose additional requirements to the Xyrem REMS, or the potential timing, terms or propriety thereof. Any such modifications or additional requirements could potentially make it easier for future sodium oxybate competitors, make it more difficult or expensive for us to distribute Xyrem, make distribution easier for future sodium oxybate competitors, impair the safety profile of Xyrem and/or negatively affect sales of Xyrem. We may face pressure to modify the Xyrem REMS, or to license or share intellectual property pertinent to the Xyrem REMS, including proprietary data required for safe distribution of sodium oxybate, in connection with the FDA’s approval of the generic sodium oxybate REMS. We cannot predict the outcome or impact on our business of any future action that we may take with respect to the approval of the generic sodium oxybate REMS, or licensing or sharing intellectual property pertinent to our Xyrem REMS or elements of the Xyrem REMS. For more information, see the risk factors under the headings “ The approval and launch of a generic version of Xyrem or other sodium oxybate products that compete with Xyrem would adversely affect sales of Xyrem ” and “ We have incurred and expect to continue to incur substantial costs as a result of litigation or other proceedings relating to patents, other intellectual property rights and related matters, and we may be unable to protect our rights to, or commercialize, our products ” in Part I, Item 1A of this Annual Report on Form 10‑K. In September 2016, Jazz Pharmaceuticals, Inc., our wholly owned subsidiary, submitted a Citizen Petition to the FDA requesting that, for safety reasons, the FDA refuse to approve any sodium oxybate ANDA with a proposed package insert or REMS that omits the portions of the Xyrem package insert and the Xyrem REMS that instruct prescribers on adjusting the dose of the product when it is co-administered with divalproex sodium (also known as valproate or valproic acid). On January 17, 2017, the FDA granted the Citizen Petition with respect to the Xyrem package insert. The FDA concluded that it will not approve any sodium oxybate ANDA referencing Xyrem that does not include in its package insert the portions of the currently approved Xyrem package insert related to the drug-drug interaction with divalproex sodium. The FDA stated that it did not need to reach the question of whether the drug-drug interaction, or DDI, information could have been excluded from the generic sodium oxybate REMS materials because it was approving a REMS in connection with a sodium oxybate ANDA including that information. Our Xyrem patents include three DDI patents covering these instructions on the Xyrem package insert and Xyrem REMS. We cannot predict whether or when one or more of the ANDA filers may pursue a challenge to the FDA’s response to the Citizen Petition or whether any such challenges would be successful. Likewise, we cannot predict whether we will be able to maintain the validity of any of our patents or will otherwise obtain a judicial determination that the generic sodium oxybate package insert or the generic sodium oxybate REMS will infringe any of our patents or, if we prevail in proving infringement, whether a court will grant an injunction that prevents the ANDA filers from marketing their generic versions of Xyrem or instead require the ANDA filers to pay damages in the form of lost profits or a reasonable royalty. For a description of these matters, see “Legal Proceedings” in Part I, Item 3 of this Annual Report on Form 10-K, “Business-Government Regulation-The Hatch-Waxman Act” in this Part I, Item 1, and the risk factors under the headings “Risks Related to Xyrem and the Significant Impact of Xyrem Sales” and “Risks Related to Our Intellectual Property” in Part I, Item 1A of this Annual Report on Form 10-K. Obtaining and maintaining appropriate reimbursement for Xyrem in the U.S. is increasingly challenging due to, among other things, the attention being paid to healthcare cost containment and prescription drug pricing, pricing pressure from third party payors and increasingly restrictive reimbursement conditions being imposed by third party payors. In this regard, we have experienced and expect to continue to experience increasing pressure from third party payors to agree to discounts, rebates or other pricing terms for Xyrem. Any such restrictive pricing terms or additional reimbursement conditions could have a material adverse effect on our Xyrem revenues. In addition, drug pricing by pharmaceutical companies has recently come under close scrutiny, particularly with respect to companies that have increased the price of products after acquiring those products from other companies. We expect that healthcare policies and reforms intended to curb healthcare costs will continue to be proposed, which could limit the prices that we charge for our products, including Xyrem, limit our commercial opportunity and/or negatively impact revenues from sales of our products. Also, price increases on Xyrem and our other products, and negative publicity regarding pricing and price increases generally, whether with respect to our products or products distributed by other pharmaceutical companies, could negatively affect market acceptance of Xyrem and our other products. In 2016 , sales of our second largest product, Erwinaze/Erwinase (which we refer to in this report as Erwinaze unless otherwise indicated or the context otherwise requires) were $200.7 million , which represented 14% of total net product sales. We seek to maintain and increase sales of Erwinaze, as well as to make Erwinaze more widely available, through ongoing sales and marketing and research and development activities. However, our ability to successfully and sustainably maintain or grow sales of Erwinaze is subject to a number of risks and uncertainties, including the limited population of patients with ALL and the incidence of hypersensitivity reactions to E. coli-derived asparaginase within that population, our need to apply for and receive marketing authorizations, through the European Union’s mutual recognition procedure or otherwise, in certain additional countries so we can launch promotional efforts in those countries, as well as those other risks and uncertainties discussed in “Risk Factors” in Part I, Item 1A of this Annual Report on Form 10-K. Erwinaze is licensed from and manufactured by a single source, Porton Biopharma Limited, or PBL. Erwinaze was approved by the FDA under a biologics license application, or BLA, and was launched in the U.S. in November 2011. The Erwinaze BLA includes a number of post-marketing commitments related to the manufacture of Erwinaze by PBL. We cannot predict if or when PBL will comply with its manufacturing-related post-marketing commitments that are part of the BLA approval. In January 2017, the FDA issued a warning letter to PBL, citing significant violations of FDA’s current Good Manufacturing Practices, or cGMP, for finished pharmaceuticals and significant deviations from cGMP for active pharmaceutical ingredients, or APIs. We cannot predict if or when PBL will correct the violations and deviations to the satisfaction of the FDA. Any failure to do so could result in the FDA refusing admission of Erwinaze into the U.S., as well as additional enforcement actions by the FDA and other regulatory entities. In addition, a significant challenge to our ability to maintain current sales levels and to increase sales is our need to avoid supply interruptions of Erwinaze due to capacity constraints, production delays, quality or regulatory challenges or other manufacturing difficulties. The current manufacturing capacity for Erwinaze is completely absorbed by demand for the product. We are working with PBL to evaluate potential expansion of its production capacity to increase the supply of Erwinaze over the longer term and to address the production delays, quality challenges and related regulatory scrutiny. As a consequence of constrained manufacturing capacity, we have had an extremely limited or no ability to build product inventory levels that can be used to absorb disruptions to supply resulting from quality, regulatory or other issues. We have experienced product quality, manufacturing and inventory challenges that have resulted, and may continue to result, in disruptions in our ability to supply certain markets, including the U.S., from time to time and have caused, and may in the future cause, us to implement batch-specific, modified product use instructions. Most recently, we experienced supply interruptions of Erwinaze in the U.S. and other countries in the third and fourth quarters of 2016. We cannot predict whether the FDA’s required remediation activities in connection with the warning letter will further strain manufacturing capacity and adversely affect Erwinaze supply, particularly in light of our extremely limited product inventory. As capacity constraints and supply disruptions continue, whether as a result of continued quality or other manufacturing issues, regulatory issues or otherwise, we will be unable to build a desired excess level of product inventory, our ability to supply the market may continue to be compromised and physicians’ decisions to use Erwinaze have been, and in the future may continue to be, negatively impacted. Additional Erwinaze supply interruptions and/or our inability to expand production capacity could materially adversely affect our sales of and revenues from Erwinaze and our potential future maintenance and growth of the market for this product. Sales of Defitelio/defibrotide were 7% of our net product sales in 2016. We acquired this product in January 2014 in connection with our acquisition of Gentium S.r.l., or Gentium, which we refer to as the Gentium Acquisition, and secured worldwide rights to the product by acquiring rights to defibrotide in the Americas in August 2014. We launched Defitelio in certain European countries in 2014 and continued to launch in additional European countries on a rolling basis through 2016. We are in the process of making pricing and reimbursement submissions with respect to Defitelio in those European countries where Defitelio is not yet launched, including in countries where pricing and reimbursement approvals are required for launch. Our ability to realize the anticipated benefits from our investment in Defitelio/defibrotide is subject to risks and uncertainties, including those discussed in “Risk Factors” in Part I, Item 1A of this Annual Report on Form 10-K. In particular, we may not be able to successfully maintain or grow sales of Defitelio in Europe, or obtain marketing approval in other countries, which could have a material adverse effect on our business, financial condition, results of operations and growth prospects. A key challenge to our success in maintaining or growing sales of Defitelio in Europe is our ability to obtain appropriate pricing and reimbursement approvals in those European countries where Defitelio is not yet launched. If we experience delays or unforeseen difficulties in obtaining favorable pricing and reimbursement approvals, planned launches in the affected countries would be delayed, or, if we are unable to ultimately obtain favorable pricing and reimbursement approvals in countries that represent significant markets, especially where a country’s reimbursed price influences other countries, our growth prospects in Europe could be negatively affected. In March 2016, the FDA approved our NDA for Defitelio for the treatment of adult and pediatric patients with VOD with renal or pulmonary dysfunction following HSCT. We promote Defitelio along with Erwinase to many hematology and oncology specialists who operate in the same hospitals, and we believe that we benefit from operational synergies from this overlap. We launched Defitelio in the U.S. shortly after FDA approval, and our U.S. commercial launch is still at an early stage. Our ability to realize the anticipated benefits from our investment in Defitelio is subject to risks and uncertainties, including the continued acceptance of Defitelio in the U.S. by hospital pharmacy and therapeutics committees and the continued availability of adequate coverage and reimbursement by government programs and third party payors; the lack of experience of U.S. physicians in diagnosing and treating VOD, particularly in adults, and the possibility that physicians may delay initiation of treatment or terminate treatment before the end of the recommended dosing schedule; our ability to successfully maintain or grow sales of Defitelio in Europe; delays or problems in the supply or manufacture of the product; the limited size of the population of VOD patients who are indicated for treatment with Defitelio (particularly if changes in HSCT treatment protocols reduce the incidence of VOD diagnosis); our ability to meet the post-marketing commitments and requirements imposed by the FDA in connection with its approval of our NDA for Defitelio; and our ability to obtain marketing approval in other countries and to develop the product for additional indications, as well as those other risks and uncertainties discussed in “Risk Factors” in Part I, Item 1A of this Annual Report on Form 10-K. If sales of Defitelio do not reach the levels we expect, our anticipated revenue from the product will be negatively affected, which could have a material adverse effect on our business, financial condition, results of operations and growth prospects. In addition, in 2016, we made a significant investment in Vyxeos through the Celator Acquisition. Our ability to realize the anticipated benefits from this investment is subject to a number of risks and uncertainties discussed in “Risk Factors” in Part I, Item 1A of this Annual Report on Form 10-K. If we are unable to obtain regulatory approval for Vyxeos in the U.S. or in Europe in a timely manner, or at all, or if sales of an approved Vyxeos product do not reach the levels we expect, our anticipated revenue from Vyxeos would be negatively affected, which could have a material adverse effect on our business, financial condition, results of operations and growth prospects. In addition to risks specifically related to Xyrem, Erwinaze, Defitelio/defibrotide and Vyxeos, we are subject to other challenges and risks specific to our business and our ability to execute on our strategy, as well as risks and uncertainties common to companies in the pharmaceutical industry with development and commercial operations. These risks and uncertainties include: • the challenges of protecting and enhancing our intellectual property rights; • the challenges of achieving and maintaining commercial success of our products; • delays or problems in the supply or manufacture of our products and product candidates, particularly with respect to certain products as to which we maintain limited inventories, our dependence on single source suppliers for most of our products, product candidates and APIs, and the requirement that we and our product suppliers be qualified by the FDA to manufacture product and comply with applicable manufacturing regulations; • the need to obtain and maintain appropriate pricing and reimbursement for our products in an increasingly challenging environment due to, among other things, the attention being paid to healthcare cost containment and other austerity measures and pharmaceutical pricing in the U.S. and worldwide, including the need to obtain and maintain reimbursement for Xyrem in the U.S. in an environment in which we are subject to increasingly restrictive conditions for reimbursement required by government programs and third party payors; • our ability to identify and acquire, in-license or develop additional products or product candidates to grow our business; • the challenges of compliance with the requirements of the FDA, the DEA, and comparable non-U.S. regulatory agencies, including with respect to product labeling, requirements for distribution, obtaining sufficient DEA quotas where needed, marketing and promotional activities, patient assistance programs, adverse event reporting and product recalls or withdrawals; • the difficulty and uncertainty of pharmaceutical product development, including the timing thereof, and the uncertainty of clinical success, such as the risk that results from preclinical studies and/or early clinical trials may not be predictive of results obtained in later and larger clinical trials planned or anticipated to be conducted for our product candidates; • the inherent uncertainty associated with the regulatory approval process, especially as we continue to increase investment in our product pipeline development projects and undertake multiple planned NDA submissions for our product candidates; • the risks associated with business combination or product or product candidate acquisition transactions, including risks associated with the Celator Acquisition, such as the challenges inherent in the integration of acquired businesses with our historical business, the increase in geographic dispersion among our centers of operation and the risks that we may acquire unanticipated liabilities along with acquired businesses or otherwise fail to realize the anticipated benefits (commercial or otherwise) from such transactions; and • possible restrictions on our ability and flexibility to pursue certain future opportunities as a result of our substantial outstanding debt obligations, as a result of, among other things, the Celator Acquisition. Business Acquisitions Our consolidated financial statements include the results of operations of an acquired business from the date of acquisition. We account for acquired businesses using the acquisition method of accounting. The acquisition method of accounting for acquired businesses requires, among other things, that assets acquired, liabilities assumed and any noncontrolling interests in the acquired business be recognized at their estimated fair values as of the acquisition date, with limited exceptions, and that the fair value of acquired in-process research and development, or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Concentrations of Risk Financial instruments that potentially subject us to concentrations of credit risk consist of cash, cash equivalents and investmen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we do not expect to have write-offs or adjustments to accounts receivable which would have a material adverse effect on our financial position, liquidity or results of operations. As of December 31, 2016 , five customers accounted for 90% of gross accounts receivable including Express Scripts Specialty Distribution Services, Inc. and its affiliate CuraScript, Inc., or Express Scripts, which accounted for 73% of gross accounts receivable, and McKesson Corporation and affiliates, which accounted for 13% of gross accounts receivable. As of December 31, 2015 , five customers accounted for 90% of gross accounts receivable including Express Scripts, which accounted for 69% of gross accounts receivable, and IDIS Limited, which accounted for 11% of gross accounts receivable. We depend on single source suppliers for most of our products, product candidates and their APIs. We commenced manufacturing of Xyrem in our Ireland facility in the third quarter of 2016. Cash Equivalents and Investments We consider all highly liquid investments, readily convertible to cash, that mature within three months or less from date of purchase to be cash equivalents. Investments consist of time deposits with initial maturities of greater than three months. Collectively, cash equ</t>
  </si>
  <si>
    <t>Business Combination, Asset Acquisitions, Equity Method Investment and Disposition</t>
  </si>
  <si>
    <t>Business Combination, Equity Method Investment And Disposition [Abstract]</t>
  </si>
  <si>
    <t>Business Combination, Asset Acquisitions, Equity Method Investment and Disposition Celator Acquisition On May 27, 2016, we entered into a definitive merger agreement with Celator pursuant to which we made a cash tender offer of $30.25 per share for all of the outstanding shares of Celator’s common stock. As of the expiration of the offer period on July 12, 2016, 36,516,173 shares, which represented approximately 81% of Celator’s then outstanding common stock, were properly tendered and not withdrawn in the tender offer. The condition to the tender offer that more than 50% of Celator’s outstanding common stock be validly tendered and not withdrawn prior to the expiration of the tender offer was satisfied. In addition, notices of guaranteed delivery were delivered with respect to 2,016,237 additional shares, representing approximately 4% of Celator’s outstanding common stock as of the expiration of the tender offer. On July 12, 2016, we completed the Celator Acquisition under the terms of the merger agreement, pursuant to which Celator became an indirect wholly owned subsidiary of Jazz Pharmaceuticals plc and each share of Celator common stock then outstanding (other than shares owned by us or Celator) was converted into the right to receive $30.25 , the same price per share offered in the tender offer. The aggregate cash consideration for the Celator Acquisition was $1.5 billion . On July 12, 2016, we entered into the amended credit agreement that provides for a revolving credit facility of $1.25 billion , which replaced our prior revolving credit facility of $750.0 million , and a $750.0 million term loan facility, of which $712.9 million remained outstanding as of December 31, 2016 . Please see Note 9 for further information regarding the 2015 credit agreement and the amended credit agreement. We used the proceeds of $1.0 billion of loans under the revolving credit facility, together with cash on hand, to fund the Celator Acquisition. Celator was an oncology-focused biopharmaceutical company seeking to transform the science of combination therapy and develop products to improve patient outcomes in cancer. The Celator Acquisition broadened our hematology/oncology portfolio with the acquisition of worldwide development and commercialization rights to Vyxeos, an investigational product in development as a treatment for high-risk acute myeloid leukemia. In addition, the Celator Acquisition provided us with Celator’s proprietary technology platform, CombiPlex, which has the potential to enable the rational design and rapid evaluation of optimized combinations of additional anti-cancer drugs. The Celator Acquisition was accounted for as a business combination using the acquisition method under which assets and liabilities of Celator were recorded at their respective estimated fair values as of the closing date of the Celator Acquisition and added to the assets and liabilities of Jazz Pharmaceuticals plc, including an amount for goodwill representing the difference between the acquisition consideration and the estimated fair value of the identifiable net assets. The results of operations of Celator and the estimated fair values of the assets acquired and liabilities assumed have been included in our consolidated financial statements since the closing date of the Celator Acquisition. In 2016, we incurred $10.0 million in acquisition-related costs related to the Celator Acquisition, which primarily consisted of banking, legal, accounting and valuation-related expenses. These expenses were recorded in selling, general and administrative expense in the accompanying consolidated statements of income. We did not recognize any revenues from the acquired Celator business in 2016. The portion of total expenses and net loss associated with the acquired Celator business was not separately identifiable due to the integration with our operations. The preliminary fair values of assets acquired and liabilities assumed at the closing date of the Celator Acquisition are summarized below (in thousands): Cash and cash equivalents $ 26,137 Other receivables 386 Prepaid expenses and deposits 151 Property and equipment 767 Intangible assets 1,811,250 Goodwill 252,825 Other non-current assets 43 Accrued liabilities (19,076 ) Deferred tax liability, net, non-current (542,901 ) Other non-current liabilities (1,002 ) Total acquisition consideration - cash paid $ 1,528,580 The fair value estimates for the assets acquired and liabilities assumed were based upon preliminary calculations, and our estimates and assumptions are subject to change as we obtain additional information for our estimates during the measurement period (up to one year from the acquisition date). The areas of these preliminary estimates that are not yet finalized relate primarily to tax-related items. During the three months ended December 31, 2016 , we recorded a measurement period adjustment which reduced deferred tax liability, net, non-current, intangible assets and goodwill by $22.7 million , $13.8 million and $9.0 million , respectively. The measurement period adjustment primarily related to the refinement of the estimated state tax rate for Celator. Identifiable intangible assets acquired comprise IPR&amp;D, which represents incomplete research and development projects at Celator related to Vyxeos. Management estimated the fair value of Vyxeos IPR&amp;D to be approximately $1.8 billion . The fair value of acquired IPR&amp;D was determined using the income approach, including the application of probability factors related to the likelihood of success of Vyxeos reaching final development and commercialization. This approach also took into consideration information and certain program-related documents and forecasts prepared by management. The fair value of acquired IPR&amp;D was capitalized as of the closing date of the Celator Acquisition and is subsequently accounted for as an indefinite-lived intangible asset until completion or abandonment of the associated research and development efforts. Accordingly, during the development period after the closing date of the Celator Acquisition, this asset will not be amortized into earnings; instead, this asset will be subject to periodic impairment testing. Upon successful completion of the development process for an acquired IPR&amp;D project, determination as to the useful life of the asset will be made. The asset would then be considered a finite-lived intangible asset and amortization of the asset into earnings would begin over the remaining estimated useful life of the asset. The excess of the total acquisition consideration over the fair value amounts assigned to the assets acquired and the liabilities assumed represents the goodwill amount resulting from the Celator Acquisition. We believe that the factors that contributed to goodwill included the Celator workforce, which will complement our clinical experience in hematology/oncology and our expertise in reaching targeted physicians who treat serious medical conditions, and the deferred tax consequences of intangible assets recorded for financial statement purposes. We do not expect any portion of this goodwill to be deductible for tax purposes. Pro Forma Financial Information (Unaudited) The following unaudited supplemental pro forma information presents our combined historical results of operations with pro forma adjustments as if the Celator Acquisition had been completed on January 1, 2015. The primary pro forma adjustments include: • The exclusion of acquisition-related and integration expenses of $13.6 million in 2016 and the inclusion of these expenses in 2015. • An increase in interest expense of $13.7 million in 2016 and $25.9 million in 2015 incurred on additional borrowings made to partially fund the Celator Acquisition as if the borrowings had occurred on January 1, 2015. The unaudited pro forma results do not assume any operating efficiencies as a result of the consolidation of operations and are as follows (in thousands, except per share data): Year Ended December 31, 2016 2015 Revenues $ 1,488,118 $ 1,326,246 Net income attributable to Jazz Pharmaceuticals plc $ 386,342 $ 283,113 Net income attributable to Jazz Pharmaceuticals plc per ordinary share - basic $ 6.39 $ 4.62 Net income attributable to Jazz Pharmaceuticals plc per ordinary share - diluted $ 6.24 $ 4.49 License and Option Agreement In July 2016, we entered into an agreement with Pfenex Inc., or Pfenex, under which Pfenex granted us worldwide rights to develop and commercialize multiple early-stage hematology product candidates. The agreement also includes an option for us to negotiate a license for a recombinant pegaspargase product candidate with Pfenex. Under the agreement, Pfenex received upfront, option and development milestone payments totaling $15.8 million and may be eligible to receive additional payments of up to $165 million based on the achievement of certain development, regulatory and sales milestones. Equity Method Investment In May 2016, we committed to invest $25.0 million in Arrivo Bioventures LLC, or Arrivo, over a five -year period. The first installment of $5.0 million was invested in the year ended December 31, 2016 . We account for our investment in Arrivo under the equity method of accounting. Our equity method investment is included within other non-current assets on the consolidated balance sheet as of December 31, 2016 . We record our share of losses in our equity method investment in the consolidated statements of income. Acquisition of Alizé Pharma II S.A.S. In March 2016, we acquired all of the outstanding shares of Alizé Pharma II S.A.S., a privately held biotechnology company, for an upfront payment of $8.8 million . In connection with the acquisition, we obtained intellectual property and know-how related to recombinant crisantaspase. The transaction includes contingent regulatory milestone payments of up to € 10 million . The transaction was accounted for as an asset acquisition and the upfront payment was charged to acquired IPR&amp;D expense upon closing of the transaction. Disposition In March 2015, we sold certain products and the related business that we originally acquired as part of our June 2012 acquisition of EUSA Pharma Inc., or the EUSA Acquisition. The purchase price for the products and related business was $34.0 million , subject to pre- and post-closing purchase price adjustments. In 2015, we recognized a loss on disposal of $0.2 million within selling, general and administrative expenses in our consolidated statements of income. The related assets met the assets held for sale criteria and were reclassified to assets held for sale as of December 31, 2014. Goodwill was allocated to these assets using the relative fair value method. We have determined that the disposition of these assets did not qualify for reporting as a discontinued operation, because the sale did not represent a strategic shift that had or will have a major effect on our operations and financial results.</t>
  </si>
  <si>
    <t>Fair Value Measurement</t>
  </si>
  <si>
    <t>Fair Value Disclosures [Abstract]</t>
  </si>
  <si>
    <t>Fair Value Measurement Cash and cash equivalents and investments consisted of the following (in thousands): December 31, 2016 Amortized Gross Gross Estimated Cash and Cash Equivalents Investments Cash $ 215,963 $ — $ — $ 215,963 $ 215,963 $ — Time deposits 210,000 — — 210,000 150,000 60,000 Totals $ 425,963 $ — $ — $ 425,963 $ 365,963 $ 60,000 December 31, 2015 Amortized Gross Gross Estimated Cash and Investments Cash $ 274,945 $ — $ — $ 274,945 $ 274,945 $ — Time deposits 713,840 — — 713,840 713,840 — Totals $ 988,785 $ — $ — $ 988,785 $ 988,785 $ — Cash equivalents and investments are considered available-for-sale securities. We use the specific-identification method for calculating realized gains and losses on securities sold and include them in interest expense, net in the consolidated statements of income. Our investments balance represents time deposits with original maturities of greater than three months. The following table summarizes, by major security type, our available-for-sale securities that were measured at fair value on a recurring basis and were categorized using the fair value hierarchy (in thousands): December 31, 2016 December 31, 2015 Significant Total Significant Total Time deposits $ 210,000 $ 210,000 $ 713,840 $ 713,840 As of December 31, 2016 , our available-for-sale securities included time deposits which were measured at fair value using Level 2 inputs and their carrying values were approximately equal to their fair values. Level 2 inputs, obtained from various third party data providers, represent quoted prices for similar assets in active markets, or these inputs were derived from observable market data, or if not directly observable, were derived from or corroborated by other observable market data. There were no transfers between the different levels of the fair value hierarchy in 2016 or in 2015 . As of December 31, 2016 , the estimated fair value of our 2021 Notes, which had a carrying value of $473.9 million , was approximately $553 million . The fair value of the 2021 Notes was estimated using quoted market prices obtained from brokers (Level 2). The estimated fair value of our borrowings under our term loan and revolving credit facilities were approximately equal to their respective book values based on the borrowing rates currently available for variable rate loans (Level 2).</t>
  </si>
  <si>
    <t>Inventory Disclosure [Abstract]</t>
  </si>
  <si>
    <t>Inventories Inventories consisted of the following (in thousands): December 31, 2016 2015 Raw materials $ 1,547 $ 2,608 Work in process 18,689 11,836 Finished goods 13,815 5,007 Total inventories $ 34,051 $ 19,451</t>
  </si>
  <si>
    <t>Property and Equipment</t>
  </si>
  <si>
    <t>Property, Plant and Equipment [Abstract]</t>
  </si>
  <si>
    <t>Property and Equipment Property and equipment consisted of the following (in thousands): December 31, 2016 2015 Land and buildings $ 46,033 $ 1,775 Construction-in-progress 33,427 63,008 Manufacturing equipment and machinery 19,596 5,828 Computer software 17,832 15,797 Computer equipment 10,980 10,963 Leasehold improvements 9,328 9,301 Furniture and fixtures 2,436 2,580 Subtotal 139,632 109,252 Less accumulated depreciation and amortization (32,142 ) (23,680 ) Property and equipment, net $ 107,490 $ 85,572 The decrease in construction-in-progress, or CIP, from December 31, 2015 to December 31, 2016 is primarily due to the reclassification of building and equipment costs related to our Ireland manufacturing and development facility from CIP to the appropriate property and equipment category on the balance sheet following FDA approval of the facility in June 2016.</t>
  </si>
  <si>
    <t>Goodwill and Intangible Assets</t>
  </si>
  <si>
    <t>Goodwill and Intangible Assets Disclosure [Abstract]</t>
  </si>
  <si>
    <t>Goodwill and Intangible Assets The gross carrying amount of goodwill was as follows (in thousands): Balance at December 31, 2015 $ 657,139 Goodwill arising from the Celator Acquisition 252,825 Foreign exchange (16,154 ) Balance at December 31, 2016 $ 893,810 The gross carrying amounts and net book values of our intangible assets were as follows (in thousands): December 31, 2016 December 31, 2015 Remaining Gross Accumulated Net Book Gross Accumulated Net Book Acquired developed technologies 11.3 $ 1,477,618 $ (410,523 ) $ 1,067,095 $ 1,321,324 $ (324,044 ) $ 997,280 Manufacturing contracts 1.1 11,278 (8,292 ) 2,986 11,697 (5,676 ) 6,021 Trademarks — 2,872 (2,872 ) — 2,882 (2,882 ) — Total finite-lived intangible assets 1,491,768 (421,687 ) 1,070,081 1,335,903 (332,602 ) 1,003,301 Acquired IPR&amp;D assets 1,941,920 — 1,941,920 182,305 — 182,305 Total intangible assets $ 3,433,688 $ (421,687 ) $ 3,012,001 $ 1,518,208 $ (332,602 ) $ 1,185,606 The increase in the gross carrying amount of intangible assets as of December 31, 2016 compared to December 31, 2015 reflects the acquisition of the Vyxeos IPR&amp;D asset in the Celator Acquisition, as described in Note 3, and the capitalization of a $150.0 million milestone payment to Sigma-Tau Pharmaceuticals Inc. that was triggered by the FDA approval of Defitelio on March 30, 2016, partially offset by the negative impact of foreign currency translation adjustments due to the strengthening of the U.S. dollar against the euro. Additionally, after receiving FDA approval of Defitelio, we reclassified $48.4 million of acquired IPR&amp;D from an indefinite-lived intangible asset to an acquired developed technology finite-lived intangible asset. The Defitelio acquired developed technology asset will be amortized over its estimated useful life of 14 years.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As a result of our decision to terminate a pivotal Phase 2 clinical trial of JZP-416, we recognized an impairment charge of $31.5 million to our acquired IPR&amp;D asset in the fourth quarter of 2015. Based on finite-lived intangible assets recorded as of December 31, 2016 , and assuming the underlying assets will not be impaired and that we will not change the expected lives of the assets, future amortization expenses were estimated as follows (in thousands): Year Ending December 31, Estimated Amortization Expense 2017 $ 102,084 2018 99,379 2019 99,169 2020 98,041 2021 97,118 Thereafter 574,290 Total $ 1,070,081</t>
  </si>
  <si>
    <t>Accrued Liabilities</t>
  </si>
  <si>
    <t>Payables and Accruals [Abstract]</t>
  </si>
  <si>
    <t>Accrued Liabilities Accrued liabilities consisted of the following (in thousands): December 31, 2016 2015 Rebates and other sales deductions $ 72,344 $ 67,454 Employee compensation and benefits 43,363 35,595 Royalties 11,643 4,211 Accrued contract termination fees 11,612 — Clinical trial accruals 10,139 1,601 Accrued interest 5,179 4,043 Professional fees 4,596 3,038 Sales returns reserve 4,366 6,110 Inventory-related accruals 3,350 1,017 Accrued construction-in-progress 1,597 1,637 Contract claim settlement — 18,000 Other 25,079 21,364 Total accrued liabilities $ 193,268 $ 164,070</t>
  </si>
  <si>
    <t>Debt</t>
  </si>
  <si>
    <t>Debt Disclosure [Abstract]</t>
  </si>
  <si>
    <t>Debt The following table summarizes the carrying amount of our indebtedness (in thousands): December 31, 2016 2015 1.875% exchangeable senior notes due 2021 $ 575,000 $ 575,000 Unamortized discount on 1.875% exchangeable senior notes due 2021 (101,094 ) (119,467 ) 1.875% exchangeable senior notes due 2021, net 473,906 455,533 Borrowings under revolving credit facility 850,000 — Term loan 705,719 732,398 Other borrowings — 513 Total debt 2,029,625 1,188,444 Less current portion 36,094 37,587 Total long-term debt $ 1,993,531 $ 1,150,857 Credit Agreement On June 18, 2015, Jazz Pharmaceuticals plc, as guarantor, and certain of our wholly owned subsidiaries, as borrowers, entered into a credit agreement, which we refer to in this report as the 2015 credit agreement, that provided for a $750.0 million principal amount term loan, which was drawn in full at closing, and a $750.0 million revolving credit facility, of which $160.0 million was drawn at closing and subsequently repaid. We used the proceeds from initial borrowings under the 2015 credit agreement to repay in full the $893.1 million principal amount of term loans outstanding under the credit agreement that we entered into in June 2012, as subsequently amended, which we refer to as the previous credit agreement, and to pay related fees and expenses. The previous credit agreement was terminated upon repayment of the term loans outstanding thereunder. On July 12, 2016 , Jazz Pharmaceuticals plc, as guarantor, and certain of our wholly owned subsidiaries, as borrowers, entered into the amended credit agreement. The amended credit agreement provides for a revolving credit facility of $1.25 billion , which replaces the revolving credit facility of $750.0 million provided for under the 2015 credit agreement, of which $850.0 million was outstanding as of December 31, 2016, and a $750.0 million term loan facility, of which $712.9 million principal amount was outstanding as of December 31, 2016 . We used the proceeds of $1.0 billion of loans under the revolving credit facility, together with cash on hand, to fund the Celator Acquisition and expect to use the proceeds from future loans under the revolving credit facility, if any, for general corporate purposes, including corporate development activities. Please see Note 3 for additional information regarding the Celator Acquisition. Under the amended credit agreement, the term loan matures on July 12, 2021 and the revolving credit facility terminates, and any loans outstanding thereunder become due and payable, on July 12, 2021 . Borrowings under the amended credit agreement bear interest, at our option, at a rate equal to either (a) the LIBOR rate, plus an applicable margin ranging from 1.50% to 2.25% per annum, based upon our secured leverage ratio, or (b) the prime lending rate, plus an applicable margin ranging from 0.50% to 1.25% per annum, based upon our secured leverage ratio. The revolving credit facility has a commitment fee payable on the undrawn amount ranging from 0.25% to 0.35% per annum based upon our secured leverage ratio. As of December 31, 2016 , the interest rate on the term loan was 2.77% and the effective interest rate was 3.0% . As of December 31, 2016 , we had undrawn revolving credit facilities totaling $400.0 million of which $0.5 million was committed for an outstanding letter of credit. Jazz Pharmaceuticals plc and certain of our wholly owned subsidiaries are borrowers under the amended credit agreement. The borrowers’ obligations under the amended credit agreement and any hedging or cash management obligations entered into with a lender are guaranteed on a senior secured basis by Jazz Pharmaceuticals plc and certain of our subsidiaries (including the issuer of the 2021 Notes as described below) and are secured by substantially all of Jazz Pharmaceuticals plc’s, the borrowers’ and the guarantor subsidiaries’ assets. We may make voluntary prepayments of principal at any time without payment of a premium. We are required to make mandatory prepayments of the term loan (without payment of a premium) with (1) net cash proceeds from certain non-ordinary course asset sales (subject to reinvestment rights and other exceptions), (2) net cash proceeds from issuances of debt (other than certain permitted debt), and (3) casualty proceeds and condemnation awards (subject to reinvestment rights and other exceptions). Principal repayments of the term loan, which are due quarterly, began in December 2016 and are equal to 5.0% per annum of the principal amount outstanding on July 12, 2016 of $721.9 million during the first two years, 7.5% per annum during the third year, 10.0% per annum during the fourth year and 12.5% per annum during the fifth year, with any remaining balance payable on the maturity date. The amended credit agreement contains financial covenants that require Jazz Pharmaceuticals plc and our restricted subsidiaries to not (a) exceed a maximum secured net leverage ratio or (b) fall below a cash interest coverage ratio. We were, as of December 31, 2016 , and are currently, in compliance with these financial covenants. In connection with our entry into the amended credit agreement, we recorded a loss on extinguishment and modification of debt of $0.6 million in 2016 primarily related to new third party fees associated with modified debt. In 2015, in connection with our entry into the 2015 credit agreement and termination of the previous credit agreement, we recorded a loss on extinguishment and modification of debt of $16.8 million , which was comprised of $16.0 million related to the expensing of unamortized deferred financing costs and unamortized original issue discount associated with extinguished debt and $0.8 million related to new third party fees associated with modified debt. Exchangeable Senior Notes In August 2014, we completed a private placement of the 2021 Notes. Interest on the 2021 Notes is payable semi-annually in cash in arrears on February 15 and August 15 of each year , beginning on February 15, 2015, at a rate of 1.875% per year. In certain circumstances, we may be required to pay additional amounts as a result of any applicable tax withholding or deductions required in respect of payments on the 2021 Notes. The 2021 Notes mature on August 15, 2021 , unless earlier exchanged, repurchased or redeemed. The holders of the 2021 Notes have the ability to require us to repurchase all or a portion of their 2021 Notes for cash in the event Jazz Pharmaceuticals plc undergoes certain fundamental changes. Prior to August 15, 2021 , we may redeem the 2021 Notes, in whole but not in part, subject to compliance with certain conditions, if we have, or on the next interest payment date would, become obligated to pay to the holder of any 2021 Note additional amounts as a result of certain tax-related events. We also may redeem the 2021 Notes on or after August 20, 2018 , in whole or in part,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the notice of redemption. The 2021 Notes are exchangeable at an initial exchange rate of 5.0057 ordinary shares per $1,000 principal amount of 2021 Notes, which is equivalent to an initial exchange price of approximately $199.77 per ordinary share. Upon exchange, the 2021 Notes may be settled in cash, ordinary shares or a combination of cash and ordinary shares, at our election. Our intent and policy is to settle the principal amount of the 2021 Notes in cash upon exchange. The exchange rate will be subject to adjustment in some events but will not be adjusted for any accrued and unpaid interest. In addition, following certain make-whole fundamental changes occurring prior to the maturity date of the 2021 Notes or upon our issuance of a notice of redemption, we will in certain circumstances increase the exchange rate for holders of the 2021 Notes who elect to exchange their 2021 Notes in connection with that make-whole fundamental change or during the related redemption period. Prior to February 15, 2021, the 2021 Notes will be exchangeable only upon satisfaction of certain conditions and during certain periods, and thereafter, at any time until the close of business on the second scheduled trading day immediately preceding the maturity date. The 2021 Notes were issued by Jazz Investments I Limited, or the Issuer, a 100% -owned finance subsidiary of Jazz Pharmaceuticals plc. The Issuer’s obligations under the 2021 Notes are fully and unconditionally guaranteed on a senior unsecured basis by Jazz Pharmaceuticals plc. No subsidiary of Jazz Pharmaceuticals plc guaranteed the 2021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In accounting for the issuance of the 2021 Notes, we separated the 2021 Notes into liability and equity components. The carrying amount of the liability component was calculated by measuring the estimated fair value of a similar liability that does not have an associated exchange feature. The carrying amount of the equity component representing the exchange option was determined by deducting the fair value of the liability component from the face value of the 2021 Notes as a whole. The excess of the principal amount of the liability component over its carrying amount will be amortized to interest expense over the expected life of the 2021 Notes using the effective interest method with an effective interest rate of 6.4% per annum. We have determined the expected life of the 2021 Notes to be equal to the original seven -year term. The equity component is not remeasured as long as it continues to meet the conditions for equity classification. As of December 31, 2016 , the “if-converted value” did not exceed the principal amount of the 2021 Notes. We allocated the total issuance costs incurred of $16.1 million to the liability and equity components based on their relative values. Issuance costs attributable to the liability component will be amortized to expense over the term of the 2021 Notes, and issuance costs attributable to the equity component were included with the equity component in our shareholders’ equity. For the years ended December 31, 2016, 2015 and 2014, we recognized $27.5 million , $26.5 million and $9.9 million , respectively, in interest expense, net related to the contractual coupon rate and amortization of the debt discount on the 2021 Notes. As of December 31, 2016 , the carrying value of the equity component of the 2021 Notes, net of equity issuance costs, was $126.9 million . Scheduled maturities with respect to our long-term debt are as follows (in thousands): Year Ending December 31, Scheduled Long-Term Debt Maturities 2017 $ 36,094 2018 40,606 2019 58,652 2020 76,699 2021 1,925,801 Total $ 2,137,852</t>
  </si>
  <si>
    <t>Deferred Revenue</t>
  </si>
  <si>
    <t>Other Liabilities [Abstract]</t>
  </si>
  <si>
    <t>Deferred Revenue The deferred revenue balance primarily relates to an agreement we have with UCB Pharma Limited, or UCB, under which UCB has the right to market Xyrem for certain indications in various countries outside of the U.S. We recognized contract revenues of $1.1 million during each of 2016 , 2015 and 2014 relating to two upfront payments received from UCB in 2006 totaling $15.0 million . The deferred revenue balance related to this agreement is being recognized ratably through 2019.</t>
  </si>
  <si>
    <t>Commitments and Contingencies</t>
  </si>
  <si>
    <t>Commitments and Contingencies Disclosure [Abstract]</t>
  </si>
  <si>
    <t>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the fair value of these indemnification obligations is not significant. Accordingly, we have not recognized any liabilities relating to these obligations as of December 31, 2016 and December 31, 2015 .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Lease and Other Commitments We have noncancelable operating leases for our office buildings and we are obligated to make payments under noncancelable operating leases for automobiles used by our sales force. Lease expense under our operating leases was as follows (in thousands): Year Ended December 31, 2016 2015 2014 Lease expense $ 11,600 $ 10,479 $ 10,678 Future minimum lease payments under our noncancelable operating and facility leases as of December 31, 2016 , were as follows (in thousands): Year ending December 31, Lease Payments 2017 $ 15,442 2018 12,255 2019 10,881 2020 9,941 2021 9,439 Thereafter 67,914 Total $ 125,872 In January 2015, we entered into an agreement to lease office space located in Palo Alto, California in a building to be constructed by the landlord. We expect to occupy this office space by the end of 2017. The lease has a term of 12 years from the commencement date as defined in the lease agreement and we have an option to extend the term of the lease twice for a period of five years each. We are obligated to make lease payments totaling approximately $88 million over the initial term of the lease. In connection with this lease, the landlord is providing a tenant improvement allowance for the costs associated with the design, development and construction of tenant improvements for the leased facility. We are obligated to fund all costs incurred in excess of the tenant improvement allowance. The scope of the planned tenant improvements do not qualify as “normal tenant improvements” under the lease accounting guidance. Accordingly, for accounting purposes, we have concluded we are the deemed owner of the building during the construction period. As of December 31, 2016 , we recorded project construction costs of $27.1 million incurred by the landlord as construction-in-progress in property and equipment, net and a corresponding financing obligation in other non-current liabilities in our consolidated balance sheets. We will increase the asset and financing obligation as additional building costs are incurred by the landlord during the construction period. In the year ended December 31, 2016 , we recorded rent expense associated with the ground lease of $ 1.9 million in our consolidated statements of income. In August 2016, we entered into an operating lease agreement for office space in Dublin, Ireland for a term of 20 years , with an option to terminate at the end of eight years with no less than one year ’s prior written notice and the payment of a termination fee, and a further option to terminate at the end of 15 years with no less than one year ’s prior written notice. We are obligated to make minimum lease payments totaling $19.6 million in connection with this lease. As of December 31, 2016 , we had $27.1 million of noncancelable purchase commitments due within one year, primarily related to agreements with third party manufacturers. Legal Proceedings We are involved in legal proceedings, including the following matters: Xyrem ANDA Matters. On October 18, 2010, we received a notice of Paragraph IV Patent Certification, or Paragraph IV Certification, from West-Ward Pharmaceuticals Corp., formerly known as Roxane Laboratories, Inc., or Roxane, that it had submitted an ANDA, to the FDA, requesting approval to market a generic version of Xyrem. Roxane’s initial notice alleged that all five patents then listed for Xyrem in the FDA’s publication “Approved Drug Products with Therapeutic Equivalence Evaluations,” or Orange Book, on the date of the notice are invalid, unenforceable or not infringed by Roxane’s proposed generic product. On November 22, 2010, we filed a lawsuit against Roxane in response to Roxane’s initial notice in the U.S. District Court for the District of New Jersey, or the District Court, seeking a permanent injunction to prevent Roxane from introducing a generic version of Xyrem that would infringe our patents. Additional patents covering Xyrem have been issued since December 2010, and after receiving Paragraph IV Certification notices from Roxane with respect to those patents, we have filed additional lawsuits against Roxane to include these additional patents in the litigation. All of the lawsuits filed against Roxane between 2010 and 2012 were consolidated by the District Court into a single case, which we refer to as the first Roxane consolidated case. In the first Roxane consolidated case, we allege that 10 of our patents covering Xyrem are or will be infringed by Roxane’s ANDA, which was approved by the FDA in January 2017, and seek a permanent injunction to prevent Roxane from launching a generic version of Xyrem that would infringe these patents. After receiving additional Paragraph IV Certification notices from Roxane, we filed three actions against Roxane in the District Court on February 20, 2015, June 1, 2015 and January 27, 2016 that were consolidated by the District Court into a second case, which we refer to as the second Roxane consolidated case. In the second Roxane consolidated case, we allege that five of our patents covering Xyrem are or will be infringed by Roxane’s ANDA and seek a permanent injunction to prevent Roxane from introducing a generic version of Xyrem that would infringe those patents. In December 2013, the District Court permitted Roxane to amend its answer in the first Roxane consolidated case to allege certain equitable defenses, and the parties were given additional time for discovery on those new defenses. In addition, in March 2014, the District Court granted our motion to bifurcate and stay the portion of the first Roxane consolidated case regarding patents related to the distribution system for Xyrem, or REMS, patents. In July 2016, the District Court determined that it would try all of the patents at issue in the first and second Roxane consolidated cases together, including the REMS patents that were previously bifurcated and stayed, and set trial in this combined consolidated case for the second quarter of 2017. In the first quarter of 2017, the District Court bifurcated and stayed the part of the combined consolidated case involving the REMS patents. Also in the first quarter of 2017, the FDA approved Roxane’s ANDA with a REMS that is separate from the Xyrem REMS. On August 12, 2016, we filed a lawsuit against Roxane in the District Court alleging that an additional later-issued REMS patent is or will be infringed by Roxane’s ANDA and seeking a permanent injunction to prevent Roxane from introducing a generic version of Xyrem that would infringe that patent. In September 2016, Roxane moved to dismiss the lawsuit. This motion is pending. The actual timing of events in our litigation with Roxane may be later than we currently anticipate. We cannot predict the specific timing or outcome of events in these matters or the impact of these matters on other ongoing proceedings with any ANDA filer. On December 10, 2012, we received notice of Paragraph IV Certification from Amneal Pharmaceuticals, LLC, or Amneal, that it had submitted an ANDA to the FDA requesting approval to market a generic version of Xyrem. On January 18, 2013, we filed a lawsuit against Amneal in the District Court alleging that our patents covering Xyrem are infringed or will be infringed by Amneal’s ANDA and seeking a permanent injunction to prevent Amneal from introducing a generic version of Xyrem that would infringe these patents. On November 21, 2013, we received notice of Paragraph IV Certification from Par Pharmaceutical, Inc., or Par, that it had submitted an ANDA to the FDA requesting approval to market a generic version of Xyrem. On December 27, 2013, we filed a lawsuit against Par in the District Court alleging that our patents covering Xyrem are infringed or will be infringed by Par’s ANDA and seeking a permanent injunction to prevent Par from introducing a generic version of Xyrem that would infringe these patents. In April 2014, Amneal asked the District Court to consolidate its case with the Par case, stating that both cases would proceed on the schedule for the Par case. The District Court granted this request in May 2014. The order consolidating the cases extended Amneal’s 30 -month stay period to coincide with the date of Par’s 30 -month stay period. The stay expired on May 20, 2016. Additional patents covering Xyrem have issued since April 2014 and have been listed in the Orange Book for Xyrem. Amneal and Par have given us additional notices of Paragraph IV Certifications regarding such patents, and we have filed additional lawsuits against Amneal and Par in the District Court alleging that our patents covering Xyrem are infringed or will be infringed by Amneal’s and Par’s ANDAs and seeking a permanent injunction to prevent Amneal and Par from introducing a generic version of Xyrem that will infringe these patents. In March 2016, Par moved to dismiss claims involving our patents covering a part of the Xyrem label that instructs prescribers on adjusting the dose of Xyrem when it is being co-administered with divalproex sodium (also known as valproate or valproic acid), or our method of administration patents relating to DDI patents. In August 2016, we and Par stipulated to dismiss claims relating to our patents covering the formulation of Xyrem on the grounds that Par had notified FDA that it had converted its Paragraph IV Certifications to a Paragraph III Certification. On June 4, 2014, we received a notice of Paragraph IV Certification from Ohm Laboratories Inc., formerly known as Ranbaxy, Inc., or Ranbaxy, that it had submitted an ANDA to the FDA requesting approval to market a generic version of Xyrem. On July 15, 2014, we filed a lawsuit against Ranbaxy in the District Court alleging that our patents covering Xyrem are infringed or will be infringed by Ranbaxy’s ANDA and seeking a permanent injunction to prevent Ranbaxy from introducing a generic version of Xyrem that will infringe these patents. Since June 2014, we have received additional notices of Paragraph IV Certification from Ranbaxy regarding newly issued patents for Xyrem listed in the Orange Book, and we have filed additional lawsuits against Ranbaxy in the District Court alleging that our patents covering Xyrem are infringed or will be infringed by Ranbaxy’s ANDA and seeking a permanent injunction to prevent Ranbaxy from introducing a generic version of Xyrem that will infringe these patents. In May 2016, the Ranbaxy litigation was settled as described below. In the first quarter of 2017, the FDA tentatively approved the ANDAs of Amneal and Ranbaxy. On October 30, 2014, we received a notice of Paragraph IV Certification from Teva Pharmaceutical Industries Ltd., formerly known as Watson Laboratories, Inc., or Watson, that it had submitted an ANDA to the FDA requesting approval to market a generic version of Xyrem. On December 11, 2014, we filed a lawsuit against Watson in the District Court alleging that our patents covering Xyrem are or will be infringed by Watson’s ANDA and seeking a permanent injunction to prevent Watson from introducing a generic version of Xyrem that would infringe these patents. In March 2015, Watson moved to dismiss the portion of the case based on our Orange Book-listed REMS patents on the grounds that these patents do not cover patentable subject matter. In November 2015, the District Court administratively terminated this motion to dismiss (without prejudice) pending the outcome of inter partes review, or IPR, proceedings before the PTAB relating to the patents that were the subject of Watson’s motion. Since March 2015, we have received an additional notice of Paragraph IV Certification from Watson regarding newly issued patents for Xyrem listed in the Orange Book, and we have filed an additional lawsuit against Watson in the District Court alleging that our patents covering Xyrem are or will be infringed by Watson’s ANDA and seeking a permanent injunction to prevent Watson from introducing a generic version of Xyrem that would infringe these patents. In April 2015, the District Court issued an order that consolidated all then-pending lawsuits against Amneal, Par, Ranbaxy and Watson into one case. On June 8, 2015, we received a Paragraph IV Certification from Wockhardt Bio AG, or Wockhardt, that it had submitted an ANDA to the FDA requesting approval to market a generic version of Xyrem. On July 17, 2015, we filed a lawsuit in the District Court alleging that our patents covering Xyrem were or would be infringed by Wockhardt’s ANDA and seeking a permanent injunction to prevent Wockhardt from introducing a generic version of Xyrem that would infringe our patents. On November 26, 2015, we received an additional notice of Paragraph IV Certification from Wockhardt regarding newly issued patents listed in the Orange Book, and we filed an additional lawsuit against Wockhardt in the District Court alleging that our patents covering Xyrem were or would be infringed by Wockhardt’s ANDA and seeking a permanent injunction to prevent Wockhardt from introducing a generic version of Xyrem that would infringe these patents. In April 2016, the Wockhardt litigation was settled as set forth below On July 23, 2015, we received a Paragraph IV Certification from Lupin Inc., or Lupin, that it had submitted an ANDA to the FDA requesting approval to market a generic version of Xyrem. On September 2, 2015, we filed a lawsuit in the District Court alleging that our patents covering Xyrem are or will be infringed by Lupin’s ANDA and seeking a permanent injunction to prevent Lupin from introducing a generic version of Xyrem that would infringe our patents. In January, April and June 2016, the District Court issued orders consolidating all of the cases then pending against Amneal, Par, Ranbaxy, Watson, Wockhardt and Lupin into a single case for all purposes. No trial date has been set in that consolidated case. We entered into settlement agreements with Wockhardt and Ranbaxy on April 18, 2016 and May 9, 2016, respectively, that resolved our patent litigation against Wockhardt and Ranbaxy. Under the settlement agreements, we granted each of Wockhardt and Ranbaxy a license to manufacture, market, and sell its generic version of Xyrem on or after December 31, 2025, or earlier depending on the occurrence of certain events. The specific terms of the settlement agreements are confidential. The settlements with Wockhardt and Ranbaxy do not resolve the litigation against Amneal, Par, Watson and Lupin, which is ongoing. We cannot predict the specific timing or outcome of events in this matter with respect to the remaining defendants or the impact of developments involving any specific parties or patents on other ongoing proceedings with any ANDA filer. Xyrem Post-Grant Patent Review Matters . In January 2015, certain of the ANDA filers filed petitions for IPR with respect to the validity of the six REMS patents. In July 2016, the PTAB issued final decisions that the claims of these six patents are unpatentable; as a result, if the United States Court of Appeals for the Federal Circuit upholds those decisions on appeal, these claims will be canceled. We have filed notices of appeal with respect to these IPR decisions to the United States Court of Appeals for the Federal Circuit. In September 2015, certain of the ANDA filers filed a petition for IPR with respect to the validity of an additional REMS patent. In March 2016, the PTAB partially instituted an IPR on a seventh REMS patent, declining to review 25 of 28 claims. A PTAB decision on the three claims that were tried is expected before the end of the first quarter of 2017. In October 2015, Ranbaxy and Par filed petitions for IPR with respect to the validity of one of our DDI patents, and Amneal filed an IPR petition on the same patent in February 2016. In April 2016, the PTAB denied Par’s petition in its entirety and issued a decision on Ranbaxy’s petition, instituting an IPR trial with respect to 16 of the claims under the patent subject to this petition and denying the petition with respect to the other 18 claims. In July 2016, the PTAB denied Amneal’s petition in its entirety. In March 2016, Ranbaxy filed a petition for IPR with respect to the validity of the second of our DDI patents. In connection with settlement of our litigation with Ranbaxy, both of the IPR petitions filed by Ranbaxy were terminated. In December 2015, Wockhardt filed a petition for IPR with respect to the validity of one of our patents covering the formulation of Xyrem. In connection with settlement of our patent litigation with Wockhardt, this IPR petition was terminated. We cannot predict whether additional post-grant patent review challenges will be filed by any of the ANDA filers or any other entity, the outcome of any pending IPR or other proceeding, the outcome of any appeal of the July 2016 IPR decisions with respect to the six REMS patents or the impact any IPR or other proceeding might have on ongoing ANDA litigation proceedings or other aspects of our Xyrem business. Shareholder Litigation Matters Relating to Celator Acquisition. On June 21, 2016, a putative class-action lawsuit challenging our acquisition of Celator Pharmaceuticals, Inc., or Celator, captioned Dunbar v. Celator Pharmaceuticals, Inc., or the Dunbar action, was filed in the Superior Court of New Jersey. We refer to our acquisition of Celator in this report as the Celator Acquisition. The complaint was filed against Celator, each member of the Celator board of directors, Jazz Pharmaceuticals plc and our wholly owned subsidiary Plex Merger Sub, Inc., or Plex. The complaint generally alleges that the Celator directors breached their fiduciary duties in connection with the Celator Acquisition, and that Jazz Pharmaceuticals plc and Plex aided and abetted these alleged breaches of fiduciary duty. The complaint also generally asserts that the Celator directors breached their fiduciary duties to Celator’s public stockholders by, among other things, (i) agreeing to sell Celator to us at an inadequate price, (ii) implementing an unfair process, (iii) agreeing to certain provisions of the merger agreement for the Celator Acquisition that allegedly favored us and deterred alternative bids, and (iv) failing to disclose purportedly material information in Celator’s Schedule 14D-9 filing with the U.S. Securities and Exchange Commission, or SEC. The plaintiff sought, among other things, an injunction against the consummation of the Celator Acquisition and an award of costs and expenses, including a reasonable allowance for attorneys’ and experts’ fees. Between June 27, 2016 and June 29, 2016, two putative class-action lawsuits challenging the Celator Acquisition, captioned Palmisciano v. Celator Pharmaceuticals, Inc., or the Palmisciano action, and Barreto v. Celator Pharmaceuticals, Inc. , or the Barreto action , were filed in the District Court. The complaints were filed against Celator and each member of the Celator board of directors. The complaints assert causes of action under sections 14 and 20 of the Securities Exchange Act of 1934, as amended, predicated on Celator’s and the Celator directors’ alleged failure to disclose purportedly material information in Celator’s Schedule 14D-9 filing with the SEC. The plaintiffs sought, among other things, an injunction against the consummation of the Celator Acquisition and an award of costs and expenses, including a reasonable allowance for attorneys’ and experts’ fees. Neither Jazz Pharmaceuticals plc nor Plex were named defendants in these actions. On July 6, 2016, the defendants to the Dunbar action, the Palmisciano action and the Barreto action entered into a memorandum of understanding regarding settlement of these actions with the plaintiffs. The memorandum of understanding outlines the terms of the parties’ agreement in principle to settle and release all claims which were or could have been asserted in these actions. In consideration for such settlement and release, the parties to these actions agreed, among other things, that Celator would amend its Schedule 14D-9 to include certain supplemental disclosures. The Schedule 14D-9 was amended by Celator on July 6, 2016, and the Celator Acquisition was completed on July 12, 2016. The settlement remains subject to, among other items, confirmatory discovery, the execution of a stipulation of settlement by the parties, final approval of the settlement by the District Court in the Barreto action and dismissal with prejudice of the Dunbar action and the Palmisciano action. From time to time we are involved in legal proceedings arising in the ordinary course of business. We believe there is no other litigation pending that could have, individually or in the aggregate, a material adverse effect on our results of operations or financial condition. Other Contingencies In May 2016, we received a subpoena from the U.S. Attorney’s Office for the District of Massachusetts requesting documents related to our support of 501(c)(3) organizations that provide financial assistance to Medicare patients, and, for Xyrem, documents concerning the provision of financial assistance to Medicare patients. In October 2016, we received a second subpoena updating and further specifying document requests regarding support to 501(c)(3) organizations that provide financial assistance to Medicare patients and the provision of financial assistance for Medicare patients taking drugs sold by us. In February 2017, we received a third subpoena requesting documents regarding our support to a specific 501(c)(3) organization that established a fund for narcolepsy patients in January 2017. Other companies have disclosed similar subpoenas and continuing inquiries. We are cooperating with this investigation. We are unable to predict how long this investigation will continue, whether we will receive additional subpoenas in connection with this investigation, or its outcome, but we expect that we will continue to incur significant costs in connection with the investigation, regardless of the outcome. For more information, see the risk factor under the heading “ We are subject to significant ongoing regulatory obligations and oversight, which may result in significant additional expense and limit our ability to commercialize our products” in Part I, Item 1A of this Annual Report on Form 10‑K.</t>
  </si>
  <si>
    <t>Shareholders' Equity</t>
  </si>
  <si>
    <t>Equity [Abstract]</t>
  </si>
  <si>
    <t>Shareholders’ Equity Share Repurchase Program In May 2013, our board of directors authorized a share repurchase program pursuant to which we were authorized to repurchase a number of ordinary shares having an aggregate repurchase price of up to $200.0 million , exclusive of any brokerage commissions. In August 2015, we completed repurchases under the May 2013 share repurchase program. In November 2015, our board of directors authorized another share repurchase program pursuant to which we were authorized to repurchase a number of ordinary shares having an aggregate purchase price of up to $300.0 million , exclusive of any brokerage commissions. In September 2016, we completed repurchases under the November 2015 share repurchase program. In November 2016, our board of directors authorized a new share repurchase program pursuant to which we are authorized to repurchase a number of ordinary shares having an aggregate purchase price of up to $300.0 million , exclusive of any brokerage commissions. Under this program, which has no expiration date, we may repurchase ordinary shares from time to time on the open market. The timing and amount of repurchases will depend on a variety of factors, including the price of our ordinary shares, alternative investment opportunities, restrictions under the amended credit agreement, corporate and regulatory requirements and market conditions. The new share repurchase program may be modified, suspended or discontinued at any time without prior notice. In 2016 , under the November 2015 and November 2016 repurchase programs, we spent a total of $278.3 million to repurchase 2.2 million of our ordinary shares at an average total purchase price, including brokerage commissions, of $124.09 per share. All ordinary shares repurchased were canceled. As of December 31, 2016 , the remaining amount authorized under the November 2016 share repurchase program was $281.5 million . Authorized But Unissued Ordinary Shares We had reserved the following shares of authorized but unissued ordinary shares (in thousands): December 31, 2016 2011 Equity Incentive Plan 13,988 2007 Equity Incentive Plan 918 2007 Employee Stock Purchase Plan 443 Amended and Restated 2007 Non-Employee Directors Stock Award Plan 485 Amended and Restated Directors Deferred Compensation Plan 178 Total 16,012</t>
  </si>
  <si>
    <t>Comprehensive Income (Loss)</t>
  </si>
  <si>
    <t>Comprehensive Income (Loss) Comprehensive income (loss) includes net income and all changes in shareholders’ equity during a period, except for those changes resulting from investments by shareholders or distributions to shareholders. Accumulated Other Comprehensive Loss The components of accumulated other comprehensive loss attributable to Jazz Pharmaceuticals plc at December 31, 2016 and December 31, 2015 were as follows (in thousands): Foreign Total Balance at December 31, 2015 $ (267,472 ) $ (267,472 ) Other comprehensive loss (49,861 ) (49,861 ) Balance at December 31, 2016 $ (317,333 ) $ (317,333 ) In 2016, other comprehensive loss reflects foreign currency translation adjustments, primarily due to the strengthening of the U.S. dollar against the euro.</t>
  </si>
  <si>
    <t>Segment and Other Information</t>
  </si>
  <si>
    <t>Segment Reporting [Abstract]</t>
  </si>
  <si>
    <t>Segment and Other Information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 The following table presents a summary of total revenues (in thousands): Year Ended December 31, 2016 2015 2014 Xyrem $ 1,107,616 $ 955,187 $ 778,584 Erwinaze/Erwinase 200,678 203,261 199,665 Defitelio/defibrotide 108,952 70,731 70,537 Prialt ® (ziconotide) intrathecal infusion 29,120 26,440 26,421 Psychiatry 17,653 37,135 40,879 Other 13,242 24,065 46,630 Product sales, net 1,477,261 1,316,819 1,162,716 Royalties and contract revenues 10,712 7,984 10,159 Total revenues $ 1,487,973 $ 1,324,803 $ 1,172,875 The following table presents a summary of total revenues attributed to geographic sources (in thousands): Year Ended December 31, 2016 2015 2014 United States $ 1,354,921 $ 1,192,879 $ 1,007,396 Europe 106,146 103,614 126,715 All other 26,906 28,310 38,764 Total revenues $ 1,487,973 $ 1,324,803 $ 1,172,875 The following table presents a summary of the percentage of total revenues from customers that represented more than 10% of our total revenues: Year Ended December 31, 2016 2015 2014 Express Scripts 74 % 72 % 66 % McKesson Corporation and affiliates 15 % 7 % — % Accredo Health Group, Inc. — % 6 % 14 % At the end of the second quarter of 2015, we transitioned the U.S. distribution of Erwinaze from Accredo Health Group, Inc. to McKesson. The following table presents total long-lived assets by location (in thousands): December 31, 2016 2015 Ireland $ 62,453 $ 62,795 United States 35,791 12,794 Italy 7,000 7,928 Other 2,246 2,055 Total long-lived assets (1) $ 107,490 $ 85,572 _________________________ (1) Long-lived assets consist of property and equipment.</t>
  </si>
  <si>
    <t>Share-Based Compensation</t>
  </si>
  <si>
    <t>Disclosure of Compensation Related Costs, Share-based Payments [Abstract]</t>
  </si>
  <si>
    <t>Share-Based Compensation 2011 Equity Incentive Plan On January 18, 2012, the businesses of Jazz Pharmaceuticals, Inc. and Azur Pharma were combined in a merger transaction, or the Azur Merger. In connection with the Azur Merger, Jazz Pharmaceuticals, Inc.’s board of directors adopted the 2011 Equity Incentive Plan, or the 2011 Plan, in October 2011 and its stockholders approved the 2011 Plan at the special meeting of the stockholders held in December 2011 in connection with the Azur Merger. The 2011 Plan became effective immediately before the consummation of the Azur Merger and was assumed and adopted by us upon the consummation of the Azur Merger. The terms of the 2011 Plan provide for the grant of stock options, stock appreciation rights, restricted stock awards, RSUs, other stock awards, and performance awards that may be settled in cash, shares, or other property. All outstanding grants under the 2011 Plan were granted to employees and vest ratably over service periods of four years and expire no more than 10 years after the date of grant. As of December 31, 2016 , a total of 19,036,985 of our ordinary shares had been authorized for issuance under the 2011 Plan. In addition, the share reserve under the 2011 Plan will automatically increase on January 1 of each year through January 1, 2022, by the least of (a) 4.5% of the total number of ordinary shares outstanding on December 31 of the preceding calendar year, (b) 5,000,000 shares, or (c) such lesser number of ordinary shares as determined by our board of directors. On January 1, 2017, the share reserve under the 2011 Plan automatically increased by 2,692,247 ordinary shares pursuant to this provision. 2007 Equity Incentive Plan The 2007 Equity Incentive Plan, or the 2007 Plan, which was initially adopted by the Jazz Pharmaceuticals, Inc. board of directors and approved by the Jazz Pharmaceuticals, Inc. stockholders in connection with its initial public offering, was continued and assumed by us upon consummation of the Azur Merger. The 2007 Plan provided for the grant of stock options, restricted stock awards, RSUs, stock appreciation rights, performance stock awards and other forms of equity compensation to employees, including officers, non-employee directors and consultants. Prior to the consummation of the Azur Merger, all of the grants under the 2007 Plan were granted to employees and vest ratably over service periods of three to five years and expire no more than 10 years after the date of grant. Effective as of the closing of the Azur Merger on January 18, 2012, the number of shares reserved for issuance under the 2007 Plan was set to 1,000,000 ordinary shares. The share reserve under the 2007 Plan will not automatically increase. Since the Azur Merger, all of the new grants under the 2007 Plan were granted to non-employee directors, vest ratably over service periods of one to three years and expire no more than 10 years after the date of grant. The 2007 Plan expires in April 2017. 2007 Employee Stock Purchase Plan In 2007, Jazz Pharmaceuticals, Inc.’s employees became eligible to participate in the Employee Stock Purchase Plan, or ESPP. The ESPP was amended and restated by Jazz Pharmaceuticals, Inc.’s board of directors in October 2011 and approved by its stockholders in December 2011. The amended and restated ESPP became effective immediately prior to the effective time of the Azur Merger and was assumed by us upon the consummation of the Azur Merger. The amended and restated ESPP allows our eligible employee participants (including employees of any of a parent or subsidiary company if our board of directors designates such company as eligible to participate) to purchase our ordinary shares at a discount of 15% through payroll deductions. The ESPP consists of a fixed offering period of 24 months with four purchase periods within each offering period. The number of shares available for issuance under our ESPP during any six-month purchase period is 175,000 shares. As of December 31, 2016 , a total of 2,660,000 of our ordinary shares had been authorized for issuance under the ESPP. The share reserve under the ESPP will automatically increase on January 1 of each year through January 1, 2022, by the least of (a) 1.5% of the total number of ordinary shares outstanding on December 31 of the preceding calendar year, (b) 1,000,000 shares, and (c) such lesser number of ordinary shares as determined by our board of directors or a duly-authorized committee thereof. Our compensation committee determined not to automatically increase the share reserve under the ESPP on January 1, 2017. Amended and Restated 2007 Non-Employee Directors Stock Award Plan The Amended and Restated 2007 Non-Employee Directors Stock Award Plan, or the 2007 Directors Award Plan, which was initially adopted by the Jazz Pharmaceuticals, Inc. board of directors and approved by the Jazz Pharmaceuticals, Inc. stockholders in connection with its initial public offering, was continued and assumed by us upon the consummation of the Azur Merger. Until October 2011, the 2007 Directors Award Plan provided for the automatic grant of stock options to purchase shares of Jazz Pharmaceuticals, Inc.’s common stock to its non-employee directors initially at the time any individual first became a non-employee director, which vest over three years, and then annually over their period of service on its board of directors, which vest over one year. On October 24, 2011, Jazz Pharmaceuticals, Inc.’s board of directors amended the 2007 Directors Award Plan to eliminate all future initial and annual automatic grants so that future automatic grants would not be made that would be subject to the excise tax imposed by Section 4985 of the Internal Revenue Code of 1986, as amended, or the Internal Revenue Code, in connection with the Azur Merger. Accordingly, all future stock option grants under the 2007 Directors Award Plan will be at the discretion of our board of directors. Since the Azur Merger, all of the new grants under the 2007 Directors Award Plan were granted to non-employee directors and vest ratably over service periods of one to three years and expire no more than 10 years after the date of grant. In addition, the 2007 Directors Award Plan provides the source of shares to fund distributions made prior to August 15, 2010 under the Directors Deferred Compensation Plan described below. In August 2016, our shareholders approved our proposal to expand the types of stock awards that may be granted to our non-employee directors under the 2007 Directors Award Plan and eliminate the final automatic share reserve increase under the 2007 Directors Plan that was scheduled to occur on January 1, 2017. As of December 31, 2016 , a total of 869,768 of our ordinary shares had been authorized for issuance under the 2007 Directors Award Plan. Amended and Restated Directors Deferred Compensation Plan In May 2007, the Jazz Pharmaceuticals, Inc. board of directors adopted the Directors Deferred Compensation Plan, or the Directors Deferred Plan, which was amended in December 2008 and was then amended and restated in August 2010, and which was continued and assumed by us upon consummation of the Azur Merger. The Directors Deferred Plan allows each non-employee director to elect to defer receipt of all or a portion of his or her annual retainer fees to a future date or dates. Amounts deferred under the Directors Deferred Plan are credited as shares of Jazz Pharmaceuticals, Inc.’s common stock (or our ordinary shares following the Azur Merger) to a phantom stock account, the number of which are based on the amount of the retainer fees deferred divided by the market value of Jazz Pharmaceuticals, Inc.’s common stock (or our ordinary shares following the Azur Merger) on the first trading day of the first open window period following the date the retainer fees are deemed earned. On the 10th business day following the day of separation from the board of directors or the occurrence of a change in control, or as soon thereafter as practical once the non-employee director has provided the necessary information for electronic deposit of the deferred shares, each non-employee director will receive (or commence receiving, depending upon whether the director has elected to receive distributions from his or her phantom stock account in a lump sum or in installments over time) a distribution of his or her phantom stock account, in our ordinary shares (i) reserved under the 2007 Directors Option Plan prior to August 15, 2010 and (ii) from a new reserve of 200,000 shares set up under the Directors Deferred Plan on August 15, 2010. Although we continue to maintain the Directors Deferred Plan, since the consummation of the Azur Merger we have not permitted and will not permit non-employee directors to defer any annual retainer fees under the Directors Deferred Plan. We recorded no expense in 2016, 2015 and 2014 related to retainer fees earned and deferred. As of December 31, 2016 , 14,499 of our ordinary shares that were unissued related to retainer fees that were deferred under the Directors Deferred Plan. Share-Based Compensation The table below shows, for all share option grants, the weighted-average assumptions used in the Black-Scholes option pricing model and the resulting weighted-average grant date fair value of share options granted in each of the past three years: Year Ended December 31, 2016 2015 2014 Grant date fair value $ 40.45 $ 57.19 $ 60.29 Volatility 39 % 39 % 45 % Expected term (years) 4.2 4.2 4.3 Range of risk-free rates 0.8-1.6% 1.1-1.5% 1.1-1.4% Expected dividend yield — % — % — % We rely on a blend of the historical and implied volatilities of our own ordinary shares to determine expected volatility for share option grants. In addition, we use a single volatility estimate for each share option grant. The weighted-average volatility is determined by calculating the weighted average of volatilities for all share options granted in a given year. The expected term of share option grants represents the weighted-average period the awards are expected to remain outstanding and our estimates were based on historical exercise data. The risk-free interest rate assumption was based on zero coupon U.S. Treasury instruments whose term was consistent with the expected term of our share option grants. The expected dividend yield assumption was based on our history and expectation of dividend payouts. Share-based compensation expense related to share options, RSUs and grants under our ESPP was as follows (in thousands): Year Ended December 31, 2016 2015 2014 Selling, general and administrative $ 79,037 $ 74,653 $ 55,083 Research and development 15,296 13,356 12,179 Cost of product sales 4,438 3,541 2,376 Total share-based compensation expense, pre-tax 98,771 91,550 69,638 Income tax benefit from share-based compensation expense (1) (30,022 ) (20,071 ) (13,550 ) Total share-based compensation expense, net of tax $ 68,749 $ 71,479 $ 56,088 __________________________ (1) Following adoption of ASU No. 2016-09, the 2016 income tax benefit includes excess tax benefits recognized. We recognized income tax benefits related to share option exercises of $8.3 million in 2016 and realized $0.4 million and $1.6 million in 2015 and 2014 , respectively. Share Options The following table summarizes information as of December 31, 2016 and activity during 2016 related to our share option plans: Shares Subject to Outstanding Options (In thousands) Weighted- Average Exercise Price Weighted- Average Remaining Contractual Term (Years) Aggregate Intrinsic Value (In thousands) Outstanding at January 1, 2016 3,937 $ 102.81 Options granted 1,308 125.80 Options exercised (398 ) 42.35 Options forfeited (269 ) 142.50 Options expired (65 ) 167.31 Outstanding at December 31, 2016 4,513 111.52 7.2 $ 104,546 Vested and expected to vest at December 31, 2016 4,288 110.09 7.1 104,417 Exercisable at December 31, 2016 2,541 90.06 6.1 101,401 Aggregate intrinsic value shown in the table above is equal to the difference between the exercise price of the underlying share options and the fair value of our ordinary shares for share options that were in the money. The aggregate intrinsic value changes based on the fair market value of our ordinary shares. The aggregate intrinsic value of share options exercised was $36.1 million , $93.3 million and $138.2 million during 2016 , 2015 and 2014 , respectively. We issued new ordinary shares upon exercise of share options. As of December 31, 2016 , total compensation cost not yet recognized related to unvested share options was $81.3 million , which is expected to be recognized over a weighted-average period of 2.5 years. As of December 31, 2016 , total compensation cost not yet recognized related to grants under the ESPP was $5.4 million , which is expected to be recognized over a weighted-average period of less than one year . Restricted Stock Units In 2016 , we granted RSUs covering an equal number of our ordinary shares to employees with a weighted-average grant date fair value of $125.79 . The fair value of RSUs is determined on the date of grant based on the market price of our ordinary shares as of that date. The fair value of the RSUs is recognized as an expense ratably over the vesting period of four years . In 2016 , 450,000 RSUs were released with 289,000 ordinary shares issued and 161,000 ordinary shares withheld for tax purposes. The total fair value of shares vested was $59.2 million , $72.2 million and $50.9 million during 2016 , 2015 and 2014 , respectively. As of December 31, 2016 , total compensation cost not yet recognized related to unvested RSUs was $99.6 million , which is expected to be recognized over a weighted-average period of 2.3 years. The following table summarizes information as of December 31, 2016 and activity during 2016 related to our RSUs: Number of RSUs (in thousands) Weighted- Weighted- Aggregate Outstanding at January 1, 2016 1,054 $ 129.40 RSUs granted 519 125.79 RSUs released (450 ) 105.09 RSUs forfeited (126 ) 137.25 Outstanding at December 31, 2016 997 137.50 1.3 $ 108,730</t>
  </si>
  <si>
    <t>Employee Benefit Plans</t>
  </si>
  <si>
    <t>Compensation and Retirement Disclosure [Abstract]</t>
  </si>
  <si>
    <t>Employee Benefit Plans We operate a number of defined contribution retirement plans. The costs of these plans are charged to the consolidated statements of income in the period they are incurred. We recorded expense related to our defined contribution plans of $3.4 million , $2.2 million and $2.0 million in 2016 , 2015 and 2014 , respectively. In Ireland, we operate a defined contribution plan in which we contribute up to 8% of an employee’s eligible earnings. We recorded expense of $0.8 million , $0.6 million and $0.5 million in 2016 , 2015 and 2014 , respectively, in connection with the contributions we made under the Irish defined contribution plan. In the U.S., we provide a qualified 401(k) savings plan for our U.S.-based employees. All U.S.-based employees are eligible to participate, provided they meet the requirements of the plan. In 2013, we elected to match certain employee contributions under the 401(k) savings plan. We recorded expense of $1.9 million , $1.1 million and $1.0 million in 2016 , 2015 and 2014 , respectively. In the United Kingdom, we operate a defined contribution plan in which we contribute up to 12% of an employee’s eligible earnings. We recorded expense of $0.6 million , $0.4 million and $0.5 million in 2016 , 2015 and 2014 , respectively, in connection with contributions we made under the U.K. defined contribution plan. In France, we accrue for a potential liability which is payable if an employee retires. The accrued liability for France was $0.3 million and $0.2 million as of December 31, 2016 and 2015 , respectively. In Italy, we accrue for a potential liability which is payable if an employee leaves employment. The accrued liability for Italy was $0.3 million as of December 31, 2016 and 2015 .</t>
  </si>
  <si>
    <t>Restructuring</t>
  </si>
  <si>
    <t>Restructuring and Related Activities [Abstract]</t>
  </si>
  <si>
    <t>Restructuring In 2016 and 2015, we recorded severance costs of $1.5 million and $1.1 million , respectively, for terminated employees in connection with the reorganization of our operations, primarily in France and Italy. These one-time termination benefits were recorded over the remaining service period where employees were required to stay through their termination date to receive the benefits and included within cost of product sales and selling, general and administrative expenses in our consolidated statements of income. As of December 31, 2016 , we had incurred total termination benefit costs of $2.6 million in connection with these reorganizations. We do not expect to incur any additional material one-time termination benefit costs relating to these restructuring activities in 2017. In 2014, we recorded severance costs for terminated employees in connection with our decision to discontinue sales representative-led promotion of our psychiatry products starting in 2015. In addition, we initiated a restructuring plan related to the consolidation of our U.K. office locations and recorded severance costs for terminated employees and facility closure costs in connection with this plan. The one-time termination benefits were recorded over the remaining service period where employees were required to stay through their termination date to receive the benefits. We recorded costs related to these one-time termination benefits of $0.4 million and $1.8 million in 2015 and 2014, respectively, within selling, general and administrative expenses in our consolidated statements of income. Facility closure costs of $0.2 million and $0.1 million were incurred in 2015 and 2014, respectively, and recorded within selling, general and administrative expenses in our consolidated statements of income. We completed these restructuring activities in 2015 and we did not incur any related additional costs in 2016. The following table summarizes the amounts related to restructuring through December 31, 2016 (in thousands): Termination Benefits Facility Closure Costs Total Balance at December 31, 2013 $ — $ 252 $ 252 Expense 1,823 118 1,941 Payments — (252 ) (252 ) Balance at December 31, 2014 1,823 118 1,941 Expense 1,469 172 1,641 Payments (2,187 ) (290 ) (2,477 ) Balance at December 31, 2015 1,105 — 1,105 Expense 1,516 — 1,516 Payments (2,590 ) — (2,590 ) Balance at December 31, 2016 $ 31 $ — $ 31 The balances as of December 31, 2016 , 2015 and 2014 were included within accrued liabilities in our consolidated balance sheets.</t>
  </si>
  <si>
    <t>Income Taxes</t>
  </si>
  <si>
    <t>Income Tax Disclosure [Abstract]</t>
  </si>
  <si>
    <t>Income Taxes The components of income before the income tax provision and equity in loss of investee were as follows (in thousands): Year Ended December 31, 2016 2015 2014 Ireland $ 179,570 $ 233,785 $ 238,351 United States 312,904 285,420 222,328 Other 39,972 (83,272 ) (309,122 ) Total $ 532,446 $ 435,933 $ 151,557 The following table sets forth the details of the income tax provision (in thousands): Year Ended December 31, 2016 2015 2014 Current Ireland $ 26,420 $ 29,748 $ 29,337 United States 140,061 116,301 97,679 Other 9,918 28,708 16,469 Total current income tax 176,399 174,757 143,485 Deferred, exclusive of other components below Ireland (7,776 ) (6,655 ) (3,508 ) United States (9,120 ) 332 (15,003 ) Other (13,720 ) (40,532 ) (30,743 ) Total deferred, exclusive of other components (30,616 ) (46,855 ) (49,254 ) Deferred, change in tax rates United States 109 294 — Other (10,656 ) (21,797 ) — Total deferred, change in tax rates (10,547 ) (21,503 ) — Total deferred income tax benefit (41,163 ) (68,358 ) (49,254 ) Total income tax provision $ 135,236 $ 106,399 $ 94,231 Our income tax provision was $135.2 million , $106.4 million and $94.2 million in 2016 , 2015 and 2014 , respectively, related to tax arising on income in Ireland, the U.S. and certain other foreign jurisdictions, certain unrecognized tax benefits and various expenses not deductible for income tax purposes. The effective tax rates for 2016 , 2015 and 2014 were 25.4% , 24.4% and 62.2% , respectively. After adjusting the income before income tax provision and equity in loss of investee for the year ended December 31, 2014 by excluding a total of $202.0 million in upfront and milestone payments for rights to JZP-110 and to defibrotide in the Americas, which were acquired by our subsidiaries in a non-taxable jurisdiction, the effective tax rate on the resulting income before income tax provision for 2014 was 26.7% . The effective tax rates for 2016 and 2015 were higher than the Irish statutory rate of 12.5% , primarily due to income taxable at a rate higher than the Irish statutory rate, unrecognized tax benefits, and various expenses not deductible for income tax purposes, partially offset by originating tax credits, reductions in tax rates in certain jurisdictions and deductions available in relation to subsidiary equity. The effective tax rate for 2014 was higher than the Irish statutory rate of 12.5% , primarily due to income taxable at a rate higher than the Irish statutory rate, unrecognized tax benefits, current year losses in some jurisdictions for which no tax benefit is available and various expenses not deductible for income tax purposes, partially offset by changes in U.S. state valuation allowances in 2014 and benefits from certain originating income tax credits. The increase in the effective tax rate in 2016 compared to 2015 was primarily due to a decrease in the impact of the reduction in tax rates in certain jurisdictions and a decrease in originating tax credits, partially offset by changes in income mix among the various jurisdictions in which we operate. The decrease in the effective tax rate in 2015 compared to 2014 was primarily due to changes in income mix among the various jurisdictions in which we operate, increased originating tax credits, increased deductions available in relation to subsidiary equity and reductions in tax rates in certain jurisdictions, partially offset by the impact of impairments of intangible assets and changes in U.S. state valuation allowances during 2014. We are currently paying taxes in Ireland, the U.S. and certain other foreign jurisdictions where we have operations and either all net operating losses, or NOLs, have been utilized, or are restricted as a result of the Azur Merger. The reconciliation between the statutory income tax rate applied to income before income tax provision and equity in loss of investee and our effective income tax rate was as follows: Year Ended December 31, 2016 2015 2014 Statutory income tax rate 12.5 % 12.5 % 12.5 % Foreign income tax rate differential 16.7 % 19.1 % 50.0 % Change in unrecognized tax benefits 3.3 % 3.6 % 6.2 % Financing costs (2.9 )% (0.4 )% 0.7 % Research and other tax credits (2.8 )% (3.8 )% (9.4 )% Deduction on subsidiary equity (2.4 )% (2.7 )% (7.5 )% Acquisition-related costs 2.1 % — % 3.1 % Non-deductible compensation 1.8 % 1.9 % 4.6 % Change in tax rate (1.8 )% (4.5 )% — % Excess tax benefits from share-based compensation (1.5 )% — % — % Change in valuation allowance (0.1 )% (0.6 )% 5.7 % Change in estimates — % (1.0 )% (3.0 )% Other 0.5 % 0.3 % (0.7 )% Effective income tax rate 25.4 % 24.4 % 62.2 % Deferred income taxes reflect the tax effects of NOLs and tax credit carryforwards and the net temporary differences between the carrying amounts of assets and liabilities for financial reporting and the amounts used for income tax purposes using currently enacted tax rates and regulations that are expected to be in effect when the differences are expected to be recovered or settled. Significant components of our net deferred tax assets/(liabilities) were as follows (in thousands): December 31, 2016 2015 Deferred tax assets: Net operating loss carryforwards $ 202,758 $ 57,091 Tax credit carryforwards 114,192 36,797 Intangible assets 15,965 25,384 Share-based compensation 27,522 20,050 Accruals 38,763 32,355 Other 57,893 49,420 Total deferred tax assets 457,093 221,097 Valuation allowance (53,184 ) (33,949 ) Net deferred tax assets 403,909 187,148 Deferred tax liabilities: Acquired intangible assets (910,460 ) (307,356 ) Other (35,122 ) (33,137 ) Total deferred tax liabilities (945,582 ) (340,493 ) Net deferred tax liabilities $ (541,673 ) $ (153,345 ) The net change in valuation allowance was $19.2 million , $4.3 million and $9.0 million in 2016 , 2015 and 2014 , respectively. The following table presents the breakdown between non-current deferred tax assets and liabilities (in thousands): Year Ended December 31, 2016 2015 Non-current deferred tax assets $ 15,060 $ 130,148 Non-current deferred tax liabilities (556,733 ) (283,493 ) Net deferred tax liabilities $ (541,673 ) $ (153,345 ) During November 2015, the FASB issued ASU 2015-17 which simplifies the presentation of deferred income taxes. This ASU requires that deferred tax assets and liabilities be classified as non-current in a statement of financial position. We early adopted ASU 2015-17 effective December 31, 2015. As of December 31, 2016 , we had NOL carryforwards and tax credit carryforwards for U.S. federal income tax purposes of approximately $425.7 million and $101.4 million , respectively, available to reduce future income subject to income taxes. The NOL carryforwards are inclusive of $94.6 million from the EUSA Acquisition in 2012 and $229.3 million from the Celator Acquisition in 2016. The federal NOL carryforwards will expire, if not utilized, in the tax years 2017 to 2036 , and the federal tax credits will expire, if not utilized, in the tax years 2017 to 2036 , with the exception of alternative minimum tax credits, which have no expiration date. In addition, we had approximately $165.0 million of NOL carryforwards and $9.8 million of tax credit carryforwards as of December 31, 2016 available to reduce future taxable income for state income tax purposes. The state NOL carryforwards will expire, if not utilized, in the tax years 2017 to 2036 . The state tax credits have no expiration date. The U.S. federal and state NOL carryforwards and tax credit carryforwards are inclusive of $101.9 million of previously unrecognized excess tax benefits which resulted from exercises of employee share options and certain sales by employees of shares issued under other employee equity compensation. These previously unrecognized excess tax benefits were included within a cumulative-effect adjustment to opening retained earnings and deferred tax liabilities, net, non-current on adoption of ASU No. 2016-09. In addition, as of December 31, 2016 , there were NOL carryforwards for income tax purposes of approximately $54.2 million and $48.4 million available to reduce future income subject to income taxes in the United Kingdom and Italy, respectively. The NOLs generated in the United Kingdom and Italy have no expiration period. We also had excess foreign tax credits, as of December 31, 2016 , of $4.2 million , which may only be utilized against certain sources of income. The excess foreign tax credits have no expiration period. Utilization of certain of our NOL and tax credit carryforwards in the U.S. is subject to an annual limitation due to the ownership change limitations provided by Sections 382 and 383 of the Internal Revenue Code and similar state provisions. Such an annual limitation may result in the expiration of certain NOLs and tax credits before future utilization. We currently estimate that we have an annual limitation on the utilization of certain acquired federal NOLs and credits of $281.2 million , before tax effect, for 2017, $142.0 million , before tax effect, for 2018 and a combined total of $341.9 million , before tax effect, for 2019 to 2032. In addition, as a result of the Azur Merger, until 2022 we are subject to certain limitations under the Internal Revenue Code in relation to the utilization of U.S. NOLs to offset U.S. taxable income resulting from certain transactions. Valuation allowances require an assessment of both positive and negative evidence when determining whether it is more likely than not that deferred tax assets are recoverable. Such assessment is required on a jurisdiction-by-jurisdiction basis. Our valuation allowance was $53.2 million and $33.9 million as of December 31, 2016 and 2015 , respectively, for certain U.S. state and foreign deferred tax assets which we maintain until sufficient positive evidence exists to support reversal. During 2016, as part of the overall change in valuation allowance, we recognized a net income tax expense of $17.9 million relating to the creation of a valuation allowance against certain deferred tax assets primarily associated with NOLs recognized during the year, partially offset by a release of a valuation allowance due to the impact of the reduction of tax rates in certain jurisdictions and utilization of certain deferred tax assets primarily associated with NOLs. During 2015, as part of the overall change in valuation allowance, we recognized a net income tax expense of $2.4 million relating to the creation of a valuation allowance against certain deferred tax assets primarily associated with NOLs arising during the year, partially offset by a release of a valuation allowance due to the impact of the reduction of tax rates in certain jurisdictions on certain deferred tax assets primarily associated with NOLs. During 2014, as part of the overall change in valuation allowance, we recognized a net income tax benefit of $7.7 million relating to the net reversal of a valuation allowance against certain deferred tax assets associated with NOLs and tax credit carryforwards. We periodically evaluate the likelihood of the realization of deferred tax assets and will adjust such amounts in light of changing facts and circumstances including, but not limited to, future projections of taxable income, tax legislation, rulings by relevant tax authorities, the progress of tax audits and the regulatory approval of products currently under development. Realization of substantially all the deferred tax assets is dependent on future book income. Temporary differences related to undistributed earnings of foreign operations that are considered indefinitely reinvested in our foreign subsidiaries totaled approximately $1.2 billion and $983.8 million as of December 31, 2016 and 2015 , respectively. In the event of the distribution of those earnings in the form of dividends, a sale of the subsidiaries, or certain other transactions, we may be liable for income taxes, subject to an adjustment, if any, for foreign tax credits and foreign withholding taxes payable to certain foreign tax authorities. As of December 31, 2016 , it was not practicable to determine the amount of the unrecognized deferred tax liability related to these earnings. We are required to recognize the financial statement effects of a tax position when it is more likely than not, based on the technical merits, that the position will be sustained upon examination. As a result, we have recorded an unrecognized tax benefit for certain tax benefits which we judge may not be sustained upon examination. A reconciliation of our gross unrecognized tax benefits follows (in thousands): December 31, 2016 2015 2014 Balance at the beginning of the year $ 66,385 $ 40,802 $ 21,637 Increases related to current year tax positions 26,873 23,664 19,837 Increases related to prior year tax positions 1,191 2,833 — Decreases related to prior year tax positions (255 ) (646 ) (672 ) Lapse of the applicable statute of limitations (3,284 ) (268 ) — Balance at the end of the year $ 90,910 $ 66,385 $ 40,802 The unrecognized tax benefits were included in other non-current liabilities and deferred tax assets, net, non-current in our consolidated balance sheets. Interest related to our unrecognized tax benefits is recorded in the income tax provision in our consolidated statements of income. As of December 31, 2016 and 2015 , our accrued interest and penalties related to unrecognized tax benefits were not significant. Included in the balance of unrecognized tax benefits were potential benefits of $65.3 million and $48.1 million at December 31, 2016 and 2015 , respectively, that, if recognized, would affect the effective tax rate on income. Our most significant tax jurisdictions are Ireland, the U.S. (both at the federal level and in various state jurisdictions), Italy and France. Because of our NOL carryforwards and tax credit carryforwards, substantially all of our tax years remain open to federal, state and foreign tax examination. Certain of our subsidiaries are currently under examination by the French tax authorities for the years ended December 31, 2012 and 2013. These examinations may lead to ordinary course adjustments or proposed adjustments to our taxes. In December 2015, we received proposed tax assessment notices from the French tax authorities for 2012 and 2013 relating to certain transfer pricing adjustments. The notices propose additional French tax of approximately $40.3 million , including interest and penalties through the date of the assessment, translated at the foreign exchange rate at December 31, 2016 . We disagree with the proposed assessment and intend to contest it vigorously.</t>
  </si>
  <si>
    <t>Quarterly Financial Data (Unaudited)</t>
  </si>
  <si>
    <t>Quarterly Financial Information Disclosure [Abstract]</t>
  </si>
  <si>
    <t>Quarterly Financial Data (Unaudited) The following interim financial information presents our 2016 and 2015 results of operations on a quarterly basis (in thousands, except per share amounts): 2016 March 31 June 30 September 30 December 31 Revenues $ 336,010 $ 381,161 $ 374,181 $ 396,621 Gross margin (1) 310,477 355,130 347,310 358,958 Net income attributable to Jazz Pharmaceuticals plc (2) 75,812 114,502 89,828 116,689 Net income attributable to Jazz Pharmaceuticals plc per ordinary share, basic (2) 1.24 1.89 1.49 1.95 Net income attributable to Jazz Pharmaceuticals plc per ordinary share, diluted (2) 1.21 1.85 1.45 1.91 2015 March 31 June 30 September 30 December 31 Revenues $ 309,303 $ 333,747 $ 340,872 $ 340,881 Gross margin (1) 278,737 310,293 310,369 314,894 Net income attributable to Jazz Pharmaceuticals plc 70,700 88,114 87,960 82,761 Net income attributable to Jazz Pharmaceuticals plc per ordinary share, basic 1.16 1.44 1.43 1.35 Net income attributable to Jazz Pharmaceuticals plc per ordinary share, diluted 1.12 1.40 1.39 1.32 __________________________ (1) Gross margin is computed by subtracting cost of product sales (excluding amortization and impairment of intangible assets) from product sales, net. (2) As described in Note 2, we elected to early adopt ASU No. 2016-09 in the fourth quarter of 2016 retroactive to the beginning of the fiscal year. Previously reported quarterly net income attributable to Jazz Pharmaceuticals plc and the related per-share measures for the first three quarters of 2016 have been recast to reflect the adoption of ASU No. 2016-09. Below is a reconciliation of the net income attributable to Jazz Pharmaceuticals plc and the related per-share measures as previously reported in our quarterly reports on Form 10-Q to the recast amounts reported above. 2016 March 31 June 30 September 30 Net income attributable to Jazz Pharmaceuticals plc, as previously reported $ 74,121 $ 111,282 $ 87,145 Adoption of ASU No. 2016-09 1,691 3,220 2,683 Net income attributable to Jazz Pharmaceuticals plc, as recast $ 75,812 $ 114,502 $ 89,828 Net income attributable to Jazz Pharmaceuticals plc per ordinary share - basic, as previously reported $ 1.21 $ 1.84 $ 1.44 Adoption of ASU No. 2016-09 0.03 0.05 0.05 Net income attributable to Jazz Pharmaceuticals plc per ordinary share - basic, as recast $ 1.24 $ 1.89 $ 1.49 Net income attributable to Jazz Pharmaceuticals plc per ordinary share - diluted, as previously reported $ 1.19 $ 1.80 $ 1.41 Adoption of ASU No. 2016-09 0.02 0.05 0.04 Net income attributable to Jazz Pharmaceuticals plc per ordinary share - diluted, as recast $ 1.21 $ 1.85 $ 1.45 The interim financial information above includes the following items: • Upfront and milestone payments of $8.8 million and $15.0 million in the first and third quarters of 2016, respectively, and $25.0 million in the third quarter of 2015; • Transaction costs and integration related costs of $2.2 million , $10.8 million and $0.7 million in the second, third and fourth quarters of 2016, respectively; • Expenses related to certain legal proceedings and restructuring of $6.1 million in the first quarter of 2016 and $0.5 million and $1.1 million in the first and fourth quarters of 2015, respectively; • A one-time charge of $11.6 million in respect of a contract termination in the fourth quarter of 2016; • A loss on extinguishment and modification of debt of $0.6 million in the third quarter of 2016 and $16.8 million in the second quarter of 2015; • Impairment charges of $31.5 million in the fourth quarter of 2015, which resulted from our decision to terminate a pivotal Phase 2 clinical trial of JZP-416; and • A one-time charge of $18.0 million in the fourth quarter of 2015 for settlement of a contract claim that was originally asserted against Azur Pharma prior to the Azur Merger.</t>
  </si>
  <si>
    <t>Schedule II Valuation and Qualifying Accounts</t>
  </si>
  <si>
    <t>Valuation and Qualifying Accounts [Abstract]</t>
  </si>
  <si>
    <t>Schedule II Valuation and Qualifying Accounts (In thousands) Balance at beginning of period Additions charged to costs and expenses Other Additions Deductions Balance at end of period For the year ended December 31, 2016 Allowance for doubtful accounts (1) $ 489 $ 168 $ — $ (370 ) $ 287 Allowance for sales discounts (1) 181 1,334 — (1,397 ) 118 Allowance for chargebacks (1) 3,023 41,991 — (40,265 ) 4,749 Deferred tax asset valuation allowance (2)(3)(4) 33,949 19,328 5,544 (5,637 ) 53,184 For the year ended December 31, 2015 Allowance for doubtful accounts (1) $ 530 $ — $ — $ (41 ) $ 489 Allowance for sales discounts (1) 238 2,900 — (2,957 ) 181 Allowance for chargebacks (1) 2,715 39,079 — (38,771 ) 3,023 Deferred tax asset valuation allowance (2)(3)(4) 29,697 5,044 1,888 (2,680 ) 33,949 For the year ended December 31, 2014 Allowance for doubtful accounts (1) $ 594 $ — $ — $ (64 ) $ 530 Allowance for sales discounts (1) 378 3,794 — (3,934 ) 238 Allowance for chargebacks (1) 2,708 28,614 — (28,607 ) 2,715 Deferred tax asset valuation allowance (2)(3) 20,691 18,971 — (9,965 ) 29,697 __________________________ (1) Shown as a reduction of accounts receivable. Charges related to sales discounts and chargebacks are reflected as a reduction of revenue. (2) Additions to the deferred tax asset valuation allowance relate to movements on certain U.S. state and other foreign deferred tax assets where we continue to maintain a valuation allowance until sufficient positive evidence exists to support reversal. (3) Deductions to the deferred tax asset valuation allowance include movements relating to utilization of NOLs and tax credit carryforwards, release in valuation allowance and other movements including adjustments following finalization of tax returns. (4) Other additions to the deferred tax asset valuation allowance relate to currency translation adjustments recorded directly in other comprehensive income and a valuation allowance recognized on purchase accounting.</t>
  </si>
  <si>
    <t>Summary of Significant Accounting Policies (Policy)</t>
  </si>
  <si>
    <t>Basis of Presentation</t>
  </si>
  <si>
    <t>Basis of Presentation The consolidated financial statements have been prepared in accordance with U.S. generally accepted accounting principles, or U.S. GAAP, and include the accounts of Jazz Pharmaceuticals plc and our subsidiaries and intercompany transactions and balances have been eliminated. Our consolidated financial statements include the results of operations of businesses we have acquired from the date of each acquisition for the applicable reporting periods.</t>
  </si>
  <si>
    <t>Reclassifications</t>
  </si>
  <si>
    <t>Reclassifications Certain prior period amounts presented in these consolidated financial statements and the accompanying footnotes have been reclassified to conform to the current period presentation.</t>
  </si>
  <si>
    <t>Recent Accounting Pronouncements</t>
  </si>
  <si>
    <t>Recent Accounting Pronouncements In January 2017, the FASB, issued ASU No. 2017-04, “Intangibles - Goodwill and Other (Topic 350): Simplifying the Test for Goodwill Impairment” which simplifies the accounting for goodwill impairment by eliminating Step 2 of the current goodwill impairment test. Goodwill impairment will now be the amount by which the reporting unit’s carrying value exceeds its fair value, limited to the carrying value of the goodwill. The standard is effective for us beginning January 1, 2020. Early adoption is permitted for any impairment tests performed after January 1, 2017. The new guidance is not expected to have a material impact on our results of operations and financial position. In January 2017, the FASB issued ASU No. 2017-01, “Business Combinations (Topic 805): Clarifying the Definition of a Business” which provides clarification on the definition of a business and adds guidance to assist entities with evaluating whether transactions should be accounted for as acquisitions (or disposals) of assets or businesses. The standard is effective for us beginning January 1, 2018. Early adoption is permitted. The future impact of ASU No. 2017-01 will be dependent upon the nature of our future acquisition or disposition transactions, if any. In October 2016, the FASB issued ASU No. 2016-16, “Income Taxes (Topic 740): Intra-Entity Transfers of Assets Other Than Inventory” which requires an entity to recognize the income tax consequences of an intra-entity asset transfer, other than an intra-entity asset transfer of inventory, when the transfer occurs. The standard is effective for us beginning January 1, 2018. Early adoption is permitted. We are currently assessing our approach to the adoption of this standard and the impact on our results of operations and financial position. In August 2016, the FASB issued ASU No. 2016-15, “Statement of Cash Flows (Topic 230): Classification of Certain Cash Receipts and Cash Payments”. ASU 2016-15 addresses how certain cash receipts and cash payments are presented and classified in the statement of cash flows. The standard is effective for us beginning January 1, 2018. Early adoption is permitted. We do not expect the adoption of this guidance to have a material impact on our consolidated financial statements. In February 2016, the FASB issued ASU No. 2016-02, “Leases (Topic 842)”. Under the new guidance, lessees will be required to recognize a right-of-use asset, which represents the lessee’s right to use, or control the use of, a specified asset for the lease term, and a corresponding lease liability, which represents the lessee’s obligation to make lease payments under a lease, measured on a discounted basis. ASU No. 2016-02 is effective beginning January 1, 2019 and early application is permitted. ASU No. 2016-02 must be adopted on a modified retrospective transition basis for leases existing at, or entered into after, the beginning of the earliest comparative period presented in the consolidated financial statements. While we are continuing to assess all potential impacts of the standard, we currently believe the most significant impact relates to our accounting for the lease agreement we entered into in January 2015 to lease office space located in Palo Alto, California in a building to be constructed by the landlord, which is accounted for as a build-to-suit arrangement under existing accounting standards, and the lease agreement we entered into in August 2016 for office space in Dublin, Ireland. In May 2014, the FASB issued ASU No. 2014-09, “Revenue from Contracts with Customers”. The standard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s in the contract; and recognize revenue when (or as) the entity satisfies each performance obligation. In August 2015, the FASB issued ASU No. 2015-14, “Revenue from Contracts with Customers: Deferral of the Effective Date”, which deferred the effective date of ASU No. 2014-09. ASU No. 2014-09 will now be effective for us beginning January 1, 2018 and can be adopted on a full retrospective basis or on a modified retrospective basis.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Adoption of New Accounting Standards Effective January 1, 2016, we adopted Accounting Standards Update, or ASU, No. 2015-03 “Interest - Imputation of Interest”, or ASU No. 2015-03. ASU No. 2015-03 requires debt issuance costs related to a recognized debt liability to be presented in the balance sheet as a direct deduction from the debt liability instead of as an asset. The standard requires retrospective application. The adoption of ASU No. 2015-03 resulted in a $16.1 million reduction of both deferred financing costs and long-term debt, less current portion in our consolidated balance sheet as of December 31, 2015 . In March 2016, the Financial Accounting Standards Board, or the FASB issued ASU No. 2016-09, “Improvements to Employee Share-Based Payment Accounting”. The standard simplifies several areas of accounting for share-based compensation arrangements. ASU No. 2016-09 is effective for us beginning January 1, 2017. We elected to early adopt ASU No. 2016-09 in the fourth quarter of 2016 which required us to reflect any adjustments as of January 1, 2016, the beginning of the annual period that includes the interim period of adoption. ASU No. 2016-09 requires that all excess tax benefits and tax deficiencies be recognized as income tax benefit or expense in the income statement and no longer delays recognition of a tax benefit until the tax benefit is realized through a reduction to taxes payable. On adoption of ASU No. 2016-09, we recorded a $107.7 million cumulative-effect adjustment to opening retained earnings and deferred tax assets, net, non-current as of January 1, 2016 for previously unrecognized excess tax benefits and recognized excess tax benefits of $7.7 million in our income tax provision for the year ended December 31, 2016. Adoption of the changes to the accounting for statutory withholding tax requirements had no impact on our consolidated financial statements. We elected to continue to estimate forfeitures expected to occur in determining the amount of compensation cost to be recognized in each period. We elected to apply the presentation requirements for cash flows related to excess tax benefits retrospectively to all periods presented which resulted in an increase in net cash provided by operating activities and a reduction in net cash provided by financing activities of $1.8 million for the year ended December 31, 2014. There was no impact on our consolidated statement of cash flows for the year ended December 31, 2015. The presentation requirements for cash flows related to employee taxes paid for withheld shares had no impact on any of the periods presented in our consolidated statements of cash flows since such cash flows have historically been presented as a financing activity.</t>
  </si>
  <si>
    <t>Significant Risks and Uncertainties</t>
  </si>
  <si>
    <t>Significant Risks and Uncertainties Our financial results remain significantly influenced by sales of Xyrem. In 2016 , net product sales of Xyrem were $1,107.6 million , which represented 75% of total net product sales. Our ability to maintain or increase sales of Xyrem in its approved indications is subject to a number of risks and uncertainties, including the potential commercialization of a generic version of Xyrem, including in connection with the recent approval by the FDA of an abbreviated new drug application, or ANDA, for a generic version of Xyrem, as well as tentative approval of two additional ANDAs; the potential U.S. introduction of an alternative product to Xyrem for treating cataplexy and/or EDS, in narcolepsy; changes to, increases of or uncertainties around regulatory restrictions, including changes to our Xyrem risk evaluation and mitigation strategy, or REMS, particularly in light of the FDA’s waiver of the single shared system REMS requirement for sodium oxybate and approval of a separate generic sodium oxybate REMS; any increase in pricing pressure from, or restrictions on reimbursement imposed by, third party payors; changes in healthcare laws and policy, including changes in requirements for patient assistance programs, rebates, reimbursement and coverage by federal healthcare programs, and changes resulting from increased scrutiny on pharmaceutical pricing by government entities; operational disruptions at the Xyrem central pharmacy or any failure to comply with our REMS obligations to the satisfaction of the FDA; any supply or manufacturing problems, including our sole source Xyrem API provider; continued acceptance of Xyrem by physicians and patients, even in the face of negative publicity that surfaces from time to time; changes to our label, including new safety warnings or changes to our boxed warning, that further restrict how we market and sell Xyrem; and our U.S.-based sodium oxybate and Xyrem suppliers’ ability to obtain sufficient quotas from the U.S. Drug Enforcement Administration, or DEA, to satisfy our needs for Xyrem. Seven companies sent us notices that they had filed ANDAs with the FDA seeking approval to market a generic version of Xyrem, and we filed patent lawsuits against each of these companies in the District Court for New Jersey, or District Court. In the second quarter of 2016, we settled two of these lawsuits, granting the settling ANDA applicants a license to manufacture, market and sell their generic versions of Xyrem on or after December 31, 2025, or earlier depending on the occurrence of certain events. In 2016, the District Court consolidated all of our pending patent litigation (other than our lawsuit filed in August 2016) against West-Ward Pharmaceuticals Corp., formerly known as Roxane Laboratories, Inc., or Roxane, and set the case for trial in the second quarter of 2017. In the first quarter of 2017, the District Court bifurcated and stayed the part of the consolidated case involving the patents on the Xyrem distribution system, or REMS patents. We cannot predict the timing or outcome of this or the other ANDA litigation proceedings. In July 2016, the Patent Trial and Appeal Board, or PTAB, of the U.S. Patent and Trademark Office, or USPTO, issued final decisions that the claims of six of seven REMS patents are unpatentable; if the United States Court of Appeals for the Federal Circuit upholds those decisions on appeal, these claims will be canceled, and we will not be able to enforce these patents. For a description of these legal proceedings, see “Legal Proceedings” in Part I, Item 3 of this Annual Report on Form 10-K. On January 17, 2017, the FDA announced approval of Roxane’s ANDA for a generic version of Xyrem. The FDA’s letter approving Roxane’s ANDA notes that Roxane was the first ANDA applicant and is eligible for 180 days of generic drug exclusivity for its generic product. Roxane’s approval also includes a waiver that permits Roxane to use a separate REMS program from Xyrem, on the condition that Roxane’s waiver-granted REMS system be open to all future sponsors of ANDAs or NDAs for sodium oxybate products. On January 19, 2017, the FDA tentatively approved two additional ANDAs for generic versions of Xyrem, one for Amneal Pharmaceuticals, or Amneal, and one for Ohm Laboratories Inc., formerly known as Ranbaxy, Inc., or Ranbaxy. While the FDA has approved or tentatively approved ANDAs seeking to market generic versions of Xyrem and we believe that it is likely that the FDA will approve or tentatively approve additional ANDAs, the timing of any potential commercial launch of a generic version of Xyrem is uncertain. We do not believe a launch by an ANDA filer is likely to occur prior to either a date agreed in a settlement agreement between us and such ANDA filer or a District Court, or potentially an appellate court, decision in our ongoing patent litigation. If we prevail at trial or on appeal, we cannot guarantee that the court will grant an injunction that prevents the ANDA filers from marketing their generic versions of Xyrem. Instead, the court may order an ANDA filer that is found to infringe to pay damages in the form of lost profits or a reasonable royalty, which could be significant. We expect that the launch of a generic version of Xyrem, or the approval and launch of other products that compete with Xyrem, would have a material adverse effect on our sales of Xyrem and on our business, financial condition, results of operations and growth prospects. For further discussion regarding the risks associated with FDA approval of the Roxane ANDA, tentative approval of the Amneal and Ranbaxy ANDAs, potential approval or tentative approval of additional ANDAs and the potential launch of a generic version of Xyrem, or the approval and launch of other sodium oxybate products that compete with Xyrem, as well as other risks and challenges we face with respect to Xyrem, see “Business-Government Regulation-The Hatch-Waxman Act” in Part I, Item 1 and the risk factors under the headings “Risks Related to Xyrem and the Significant Impact of Xyrem Sales” and “Risks Related to Our Intellectual Property” in Part I, Item 1A of this Annual Report on Form 10-K. In August 2015, we implemented the current Xyrem REMS, and we have submitted and expect to continue to submit ongoing assessments as set forth in the FDA’s Xyrem REMS approval letter. However, we cannot guarantee that our implementation and ongoing assessments will be satisfactory to the FDA or that the Xyrem REMS will satisfy the FDA’s expectations in its evaluation of the Xyrem REMS on an ongoing basis. Any failure to comply with the REMS obligations could result in enforcement action by the FDA; lead to changes in our Xyrem REMS obligations; negatively affect sales of Xyrem; result in additional costs and expenses for us; and/or take a significant amount of time, any of which could materially and adversely affect our business, financial condition, results of operations and growth prospects. Further, we cannot predict whether the FDA will seek to require or ultimately require modifications to the Xyrem REMS, including with respect to the distribution system (particularly now that the FDA has approved a separate REMS for the ANDA filers that contemplates interaction with the Xyrem REMS), or seek to otherwise impose or ultimately impose additional requirements to the Xyrem REMS, or the potential timing, terms or propriety thereof. Any such modifications or additional requirements could potentially make it easier for future sodium oxybate competitors, make it more difficult or expensive for us to distribute Xyrem, make distribution easier for future sodium oxybate competitors, impair the safety profile of Xyrem and/or negatively affect sales of Xyrem. We may face pressure to modify the Xyrem REMS, or to license or share intellectual property pertinent to the Xyrem REMS, including proprietary data required for safe distribution of sodium oxybate, in connection with the FDA’s approval of the generic sodium oxybate REMS. We cannot predict the outcome or impact on our business of any future action that we may take with respect to the approval of the generic sodium oxybate REMS, or licensing or sharing intellectual property pertinent to our Xyrem REMS or elements of the Xyrem REMS. For more information, see the risk factors under the headings “ The approval and launch of a generic version of Xyrem or other sodium oxybate products that compete with Xyrem would adversely affect sales of Xyrem ” and “ We have incurred and expect to continue to incur substantial costs as a result of litigation or other proceedings relating to patents, other intellectual property rights and related matters, and we may be unable to protect our rights to, or commercialize, our products ” in Part I, Item 1A of this Annual Report on Form 10‑K. In September 2016, Jazz Pharmaceuticals, Inc., our wholly owned subsidiary, submitted a Citizen Petition to the FDA requesting that, for safety reasons, the FDA refuse to approve any sodium oxybate ANDA with a proposed package insert or REMS that omits the portions of the Xyrem package insert and the Xyrem REMS that instruct prescribers on adjusting the dose of the product when it is co-administered with divalproex sodium (also known as valproate or valproic acid). On January 17, 2017, the FDA granted the Citizen Petition with respect to the Xyrem package insert. The FDA concluded that it will not approve any sodium oxybate ANDA referencing Xyrem that does not include in its package insert the portions of the currently approved Xyrem package insert related to the drug-drug interaction with divalproex sodium. The FDA stated that it did not need to reach the question of whether the drug-drug interaction, or DDI, information could have been excluded from the generic sodium oxybate REMS materials because it was approving a REMS in connection with a sodium oxybate ANDA including that information. Our Xyrem patents include three DDI patents covering these instructions on the Xyrem package insert and Xyrem REMS. We cannot predict whether or when one or more of the ANDA filers may pursue a challenge to the FDA’s response to the Citizen Petition or whether any such challenges would be successful. Likewise, we cannot predict whether we will be able to maintain the validity of any of our patents or will otherwise obtain a judicial determination that the generic sodium oxybate package insert or the generic sodium oxybate REMS will infringe any of our patents or, if we prevail in proving infringement, whether a court will grant an injunction that prevents the ANDA filers from marketing their generic versions of Xyrem or instead require the ANDA filers to pay damages in the form of lost profits or a reasonable royalty. For a description of these matters, see “Legal Proceedings” in Part I, Item 3 of this Annual Report on Form 10-K, “Business-Government Regulation-The Hatch-Waxman Act” in this Part I, Item 1, and the risk factors under the headings “Risks Related to Xyrem and the Significant Impact of Xyrem Sales” and “Risks Related to Our Intellectual Property” in Part I, Item 1A of this Annual Report on Form 10-K. Obtaining and maintaining appropriate reimbursement for Xyrem in the U.S. is increasingly challenging due to, among other things, the attention being paid to healthcare cost containment and prescription drug pricing, pricing pressure from third party payors and increasingly restrictive reimbursement conditions being imposed by third party payors. In this regard, we have experienced and expect to continue to experience increasing pressure from third party payors to agree to discounts, rebates or other pricing terms for Xyrem. Any such restrictive pricing terms or additional reimbursement conditions could have a material adverse effect on our Xyrem revenues. In addition, drug pricing by pharmaceutical companies has recently come under close scrutiny, particularly with respect to companies that have increased the price of products after acquiring those products from other companies. We expect that healthcare policies and reforms intended to curb healthcare costs will continue to be proposed, which could limit the prices that we charge for our products, including Xyrem, limit our commercial opportunity and/or negatively impact revenues from sales of our products. Also, price increases on Xyrem and our other products, and negative publicity regarding pricing and price increases generally, whether with respect to our products or products distributed by other pharmaceutical companies, could negatively affect market acceptance of Xyrem and our other products. In 2016 , sales of our second largest product, Erwinaze/Erwinase (which we refer to in this report as Erwinaze unless otherwise indicated or the context otherwise requires) were $200.7 million , which represented 14% of total net product sales. We seek to maintain and increase sales of Erwinaze, as well as to make Erwinaze more widely available, through ongoing sales and marketing and research and development activities. However, our ability to successfully and sustainably maintain or grow sales of Erwinaze is subject to a number of risks and uncertainties, including the limited population of patients with ALL and the incidence of hypersensitivity reactions to E. coli-derived asparaginase within that population, our need to apply for and receive marketing authorizations, through the European Union’s mutual recognition procedure or otherwise, in certain additional countries so we can launch promotional efforts in those countries, as well as those other risks and uncertainties discussed in “Risk Factors” in Part I, Item 1A of this Annual Report on Form 10-K. Erwinaze is licensed from and manufactured by a single source, Porton Biopharma Limited, or PBL. Erwinaze was approved by the FDA under a biologics license application, or BLA, and was launched in the U.S. in November 2011. The Erwinaze BLA includes a number of post-marketing commitments related to the manufacture of Erwinaze by PBL. We cannot predict if or when PBL will comply with its manufacturing-related post-marketing commitments that are part of the BLA approval. In January 2017, the FDA issued a warning letter to PBL, citing significant violations of FDA’s current Good Manufacturing Practices, or cGMP, for finished pharmaceuticals and significant deviations from cGMP for active pharmaceutical ingredients, or APIs. We cannot predict if or when PBL will correct the violations and deviations to the satisfaction of the FDA. Any failure to do so could result in the FDA refusing admission of Erwinaze into the U.S., as well as additional enforcement actions by the FDA and other regulatory entities. In addition, a significant challenge to our ability to maintain current sales levels and to increase sales is our need to avoid supply interruptions of Erwinaze due to capacity constraints, production delays, quality or regulatory challenges or other manufacturing difficulties. The current manufacturing capacity for Erwinaze is completely absorbed by demand for the product. We are working with PBL to evaluate potential expansion of its production capacity to increase the supply of Erwinaze over the longer term and to address the production delays, quality challenges and related regulatory scrutiny. As a consequence of constrained manufacturing capacity, we have had an extremely limited or no ability to build product inventory levels that can be used to absorb disruptions to supply resulting from quality, regulatory or other issues. We have experienced product quality, manufacturing and inventory challenges that have resulted, and may continue to result, in disruptions in our ability to supply certain markets, including the U.S., from time to time and have caused, and may in the future cause, us to implement batch-specific, modified product use instructions. Most recently, we experienced supply interruptions of Erwinaze in the U.S. and other countries in the third and fourth quarters of 2016. We cannot predict whether the FDA’s required remediation activities in connection with the warning letter will further strain manufacturing capacity and adversely affect Erwinaze supply, particularly in light of our extremely limited product inventory. As capacity constraints and supply disruptions continue, whether as a result of continued quality or other manufacturing issues, regulatory issues or otherwise, we will be unable to build a desired excess level of product inventory, our ability to supply the market may continue to be compromised and physicians’ decisions to use Erwinaze have been, and in the future may continue to be, negatively impacted. Additional Erwinaze supply interruptions and/or our inability to expand production capacity could materially adversely affect our sales of and revenues from Erwinaze and our potential future maintenance and growth of the market for this product. Sales of Defitelio/defibrotide were 7% of our net product sales in 2016. We acquired this product in January 2014 in connection with our acquisition of Gentium S.r.l., or Gentium, which we refer to as the Gentium Acquisition, and secured worldwide rights to the product by acquiring rights to defibrotide in the Americas in August 2014. We launched Defitelio in certain European countries in 2014 and continued to launch in additional European countries on a rolling basis through 2016. We are in the process of making pricing and reimbursement submissions with respect to Defitelio in those European countries where Defitelio is not yet launched, including in countries where pricing and reimbursement approvals are required for launch. Our ability to realize the anticipated benefits from our investment in Defitelio/defibrotide is subject to risks and uncertainties, including those discussed in “Risk Factors” in Part I, Item 1A of this Annual Report on Form 10-K. In particular, we may not be able to successfully maintain or grow sales of Defitelio in Europe, or obtain marketing approval in other countries, which could have a material adverse effect on our business, financial condition, results of operations and growth prospects. A key challenge to our success in maintaining or growing sales of Defitelio in Europe is our ability to obtain appropriate pricing and reimbursement approvals in those European countries where Defitelio is not yet launched. If we experience delays or unforeseen difficulties in obtaining favorable pricing and reimbursement approvals, planned launches in the affected countries would be delayed, or, if we are unable to ultimately obtain favorable pricing and reimbursement approvals in countries that represent significant markets, especially where a country’s reimbursed price influences other countries, our growth prospects in Europe could be negatively affected. In March 2016, the FDA approved our NDA for Defitelio for the treatment of adult and pediatric patients with VOD with renal or pulmonary dysfunction following HSCT. We promote Defitelio along with Erwinase to many hematology and oncology specialists who operate in the same hospitals, and we believe that we benefit from operational synergies from this overlap. We launched Defitelio in the U.S. shortly after FDA approval, and our U.S. commercial launch is still at an early stage. Our ability to realize the anticipated benefits from our investment in Defitelio is subject to risks and uncertainties, including the continued acceptance of Defitelio in the U.S. by hospital pharmacy and therapeutics committees and the continued availability of adequate coverage and reimbursement by government programs and third party payors; the lack of experience of U.S. physicians in diagnosing and treating VOD, particularly in adults, and the possibility that physicians may delay initiation of treatment or terminate treatment before the end of the recommended dosing schedule; our ability to successfully maintain or grow sales of Defitelio in Europe; delays or problems in the supply or manufacture of the product; the limited size of the population of VOD patients who are indicated for treatment with Defitelio (particularly if changes in HSCT treatment protocols reduce the incidence of VOD diagnosis); our ability to meet the post-marketing commitments and requirements imposed by the FDA in connection with its approval of our NDA for Defitelio; and our ability to obtain marketing approval in other countries and to develop the product for additional indications, as well as those other risks and uncertainties discussed in “Risk Factors” in Part I, Item 1A of this Annual Report on Form 10-K. If sales of Defitelio do not reach the levels we expect, our anticipated revenue from the product will be negatively affected, which could have a material adverse effect on our business, financial condition, results of operations and growth prospects. In addition, in 2016, we made a significant investment in Vyxeos through the Celator Acquisition. Our ability to realize the anticipated benefits from this investment is subject to a number of risks and uncertainties discussed in “Risk Factors” in Part I, Item 1A of this Annual Report on Form 10-K. If we are unable to obtain regulatory approval for Vyxeos in the U.S. or in Europe in a timely manner, or at all, or if sales of an approved Vyxeos product do not reach the levels we expect, our anticipated revenue from Vyxeos would be negatively affected, which could have a material adverse effect on our business, financial condition, results of operations and growth prospects. In addition to risks specifically related to Xyrem, Erwinaze, Defitelio/defibrotide and Vyxeos, we are subject to other challenges and risks specific to our business and our ability to execute on our strategy, as well as risks and uncertainties common to companies in the pharmaceutical industry with development and commercial operations. These risks and uncertainties include: • the challenges of protecting and enhancing our intellectual property rights; • the challenges of achieving and maintaining commercial success of our products; • delays or problems in the supply or manufacture of our products and product candidates, particularly with respect to certain products as to which we maintain limited inventories, our dependence on single source suppliers for most of our products, product candidates and APIs, and the requirement that we and our product suppliers be qualified by the FDA to manufacture product and comply with applicable manufacturing regulations; • the need to obtain and maintain appropriate pricing and reimbursement for our products in an increasingly challenging environment due to, among other things, the attention being paid to healthcare cost containment and other austerity measures and pharmaceutical pricing in the U.S. and worldwide, including the need to obtain and maintain reimbursement for Xyrem in the U.S. in an environment in which we are subject to increasingly restrictive conditions for reimbursement required by government programs and third party payors; • our ability to identify and acquire, in-license or develop additional products or product candidates to grow our business; • the challenges of compliance with the requirements of the FDA, the DEA, and comparable non-U.S. regulatory agencies, including with respect to product labeling, requirements for distribution, obtaining sufficient DEA quotas where needed, marketing and promotional activities, patient assistance programs, adverse event reporting and product recalls or withdrawals; • the difficulty and uncertainty of pharmaceutical product development, including the timing thereof, and the uncertainty of clinical success, such as the risk that results from preclinical studies and/or early clinical trials may not be predictive of results obtained in later and larger clinical trials planned or anticipated to be conducted for our product candidates; • the inherent uncertainty associated with the regulatory approval process, especially as we continue to increase investment in our product pipeline development projects and undertake multiple planned NDA submissions for our product candidates; • the risks associated with business combination or product or product candidate acquisition transactions, including risks associated with the Celator Acquisition, such as the challenges inherent in the integration of acquired businesses with our historical business, the increase in geographic dispersion among our centers of operation and the risks that we may acquire unanticipated liabilities along with acquired businesses or otherwise fail to realize the anticipated benefits (commercial or otherwise) from such transactions; and • possible restrictions on our ability and flexibility to pursue certain future opportunities as a result of our substantial outstanding debt obligations, as a result of, among other things, the Celator Acquisition.</t>
  </si>
  <si>
    <t>Business Acquisitions</t>
  </si>
  <si>
    <t>Business Acquisitions Our consolidated financial statements include the results of operations of an acquired business from the date of acquisition. We account for acquired businesses using the acquisition method of accounting. The acquisition method of accounting for acquired businesses requires, among other things, that assets acquired, liabilities assumed and any noncontrolling interests in the acquired business be recognized at their estimated fair values as of the acquisition date, with limited exceptions, and that the fair value of acquired in-process research and development, or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t>
  </si>
  <si>
    <t>Concentrations of Risk</t>
  </si>
  <si>
    <t>Concentrations of Risk Financial instruments that potentially subject us to concentrations of credit risk consist of cash, cash equivalents and investmen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we do not expect to have write-offs or adjustments to accounts receivable which would have a material adverse effect on our financial position, liquidity or results of operations. As of December 31, 2016 , five customers accounted for 90% of gross accounts receivable including Express Scripts Specialty Distribution Services, Inc. and its affiliate CuraScript, Inc., or Express Scripts, which accounted for 73% of gross accounts receivable, and McKesson Corporation and affiliates, which accounted for 13% of gross accounts receivable. As of December 31, 2015 , five customers accounted for 90% of gross accounts receivable including Express Scripts, which accounted for 69% of gross accounts receivable, and IDIS Limited, which accounted for 11% of gross accounts receivable. We depend on single source suppliers for most of our products, product candidates and their APIs. We commenced manufacturing of Xyrem in our Ireland facility in the third quarter of 2016.</t>
  </si>
  <si>
    <t>Cash Equivalents and Investments</t>
  </si>
  <si>
    <t xml:space="preserve">Cash Equivalents and Investments We consider all highly liquid investments, readily convertible to cash, that mature within three months or less from date of purchase to be cash equivalents. Investments consist of time deposits with initial maturities of greater than three months. Collectively, cash equivalents and investments are considered available-for-sale and are recorded at fair value. Unrealized gains and losses, net of tax, are recorded in accumulated other comprehensive loss in shareholders’ equity. We use the specific-identification method for calculating realized gains and losses on securities sold. Realized gains and losses and declines in value judged to be other than temporary on investments are included in interest expense, net in the consolidated statements of income. </t>
  </si>
  <si>
    <t>Inventories Inventories are valued at the lower of cost or market. Cost is determined using the first-in, first-out method for all inventories. Our policy is to write down inventory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If our estimate of future demand changes, we consider the impact on the reserve for excess inventory and adjust the reserve as required. Increases in the reserve are recorded as charges in cost of product sales. For product candidates that have not been approved by the FDA, inventory used in clinical trials is expensed at the time of production and recorded as research and development expense. For products that have been approved by the FDA, inventory used in clinical trials is expensed at the time the inventory is packaged for the clinical trial. Prior to receiving FDA approval, costs related to purchases of the API and the manufacturing of the product candidate are recorded as research and development expense. All direct manufacturing costs incurred after approval are capitalized into inventory.</t>
  </si>
  <si>
    <t>Property and Equipment Property and equipment are stated at cost, less accumulated depreciation. Depreciation is computed using the straight-line method over the estimated useful lives of the assets. Estimated useful lives are as follows: Buildings 40 years Manufacturing equipment and machinery 5-10 years Computer software and equipment 3 years Furniture and fixtures 5 years Leasehold improvements are amortized over the shorter of the noncancelable term of our operating leases or their economic useful lives. Maintenance and repairs are expensed as incurred.</t>
  </si>
  <si>
    <t>Goodwill, Acquired In-Process Research and Development, and Intangible Assets</t>
  </si>
  <si>
    <t>Goodwill Goodwill represents the excess of the acquisition consideration over the fair value of assets acquired and liabilities assumed. We have determined that we operate in a single segment and have a single reporting unit associated with the development and commercialization of pharmaceutical products.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its implied fair value. Implied fair value is the excess of the fair value of the reporting unit over the fair value of all identified assets and liabilities. We test goodwill for impairment annually in October and when events or changes in circumstances indicate that the carrying value may not be recoverable. Acquired In-Process Research and Development The initial costs of rights to IPR&amp;D projects acquired in an asset acquisition are expensed as IPR&amp;D unless the project has an alternative future use. The fair value of IPR&amp;D projects acquired in a business combination are capitalized and accounted for as indefinite-lived intangible assets until the underlying project receives regulatory approval, at which point the intangible asset will be accounted for as a finite-lived intangible asset, or discontinued, at which point the intangible asset will be written off. Development costs incurred after an acquisition are expensed as incurred. Intangible Assets Intangible assets with finite useful lives consist primarily of purchased developed technology and are amortized on a straight-line basis over their estimated useful lives, which range from two to 16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t>
  </si>
  <si>
    <t>Revenue Recognition</t>
  </si>
  <si>
    <t>Revenue Recognition Revenues are recognized when there is persuasive evidence that an arrangement exists, delivery has occurred, the price is fixed and determinable and collection is reasonably assured. Product Sales, Net Product sales revenue is recognized when title has transferred to the customer and the customer has assumed the risks and rewards of ownership, which is typically on delivery to the customer or, in the case of products that are subject to consignment agreements, when the customer removes product from our consigned inventory location for shipment directly to a patient. Revenue from sales transactions where the buyer has the right to return the product is recognized at the time of sale only if (i) the seller’s price to the buyer is substantially fixed or determinable at the date of sale, (ii) the buyer has paid the seller, or the buyer is obligated to pay the seller and the obligation is not contingent on resale of the product, (iii) the buyer’s obligation to the seller would not be changed in the event of theft or physical destruction or damage of the product, (iv) the buyer acquiring the product for resale has economic substance apart from that provided by the seller, (v) the seller does not have significant obligations for future performance to directly bring about resale of the product by the buyer, and (vi) the amount of future returns can be reasonably estimated. Revenues from sales of products are recorded net of estimated allowances for returns, specialty distributor fees, wholesaler fees, prompt payment discounts, government rebates, government chargebacks, coupon programs and rebates under managed care plans. Provisions for returns, specialty distributor fees, wholesaler fees, government rebates, coupon programs and rebates under managed care plans are included within current liabilities in our consolidated balance sheets. Provisions for government chargebacks and prompt payment discounts are generally shown as a reduction in accounts receivable. Calculating certain of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Adjustments to estimates for these allowances have not been material. Royalties and Contract Revenues We receive royalties from third parties based on sales of our products under licensing and distribution arrangements. For those arrangements where royalties are reasonably estimable, we recognize revenues based on estimates of royalties earned during the applicable period, and adjust for differences between the estimated and actual royalties in the following quarter. Historically, these adjustments have not been significant. Our contract revenues consist of fees and milestone payments. Non-refundable fees where we have no continuing performance obligations are recognized as revenues when there is persuasive evidence of an arrangement and collection is reasonably assured. In situations where we have continuing performance obligations, non-refundable fees are deferred and are recognized ratably over our projected performance period. We recognize at-risk milestone payments, which are typically related to regulatory, commercial or other achievements by us or our licensees and distributors, as revenues when the milestone is accomplished and collection is reasonably assured. Sales-based milestone payments are typically payments made to us that are triggered when aggregate net sales of a product by a collaborator for a specified period (for example, an annual period) reach an agreed upon threshold amount. We recognize sales-based milestone payments from a collaborator when the event which triggers the obligation of payment has occurred, there is no further obligation on our part in connection with the payment, and collection is reasonably assured. Refundable fees are deferred and recognized as revenues upon the later of when they become nonrefundable or when our performance obligations are completed.</t>
  </si>
  <si>
    <t>Cost of Product Sales</t>
  </si>
  <si>
    <t>Cost of Product Sales Cost of product sales includes manufacturing and distribution costs, the cost of drug substance, royalties due to third parties on product sales, product liability and cargo insurance, FDA user fees, freight, shipping, handling and storage costs and salaries and related costs of employees involved with production.</t>
  </si>
  <si>
    <t>Research and Development</t>
  </si>
  <si>
    <t>Research and Development Research and development expenses consist primarily of costs related to clinical studies and outside services, personnel expenses and other research and development costs, including milestone payments incurred prior to regulatory approval of products. Clinical study and outside services costs relate primarily to services performed by clinical research organizations, clinical studies performed at clinical sites, materials and supplies, and other third party fees. Personnel expenses relate primarily to salaries, benefits and share-based compensation. Other research and development expenses primarily include overhead allocations consisting of various support and facilities-related costs. Research and development costs are expensed as incurred. For product candidates that have not been approved by the FDA, inventory used in clinical trials is expensed at the time of production and recorded as research and development expense. For products that have been approved by the FDA, inventory used in clinical trials is expensed at the time the inventory is packaged for the trial.</t>
  </si>
  <si>
    <t>Advertising Expenses</t>
  </si>
  <si>
    <t>Advertising Expenses We expense the costs of advertising, including promotional expenses, as incurred.</t>
  </si>
  <si>
    <t>Income Taxes We use the asset and liability method of accounting for income taxes. Under this method, deferred tax assets and liabilities are determined based on differences between the financial statement carrying amount and the tax basis of assets and liabilities and are measured using enacted tax rates and laws that will be in effect when the differences are expected to reverse. A valuation allowance is provided when it is more-likely-than-not that some portion or all of a deferred tax asset will not be realized. We account for unrecognized tax benefits using a “more-likely-than-not” threshold for recognizing and resolving unrecognized tax benefits. A recognized tax benefit is then measured at the largest amount of benefit that is greater than fifty percent likely of being realized upon settlement. Interest and penalties related to unrecognized tax benefits are included in the income tax provision and classified with the related liability on the consolidated balance sheets.</t>
  </si>
  <si>
    <t>Foreign Currency</t>
  </si>
  <si>
    <t>Foreign Currency Our functional and reporting currency is the U.S. dollar. The assets and liabilities of our subsidiaries that have a functional currency other than the U.S. dollar are translated into U.S. dollars at the exchange rate prevailing at the balance sheet date with the results of operations of subsidiaries translated at the average exchange rate for the reporting period. The cumulative foreign currency translation adjustment is recorded as a component of accumulated other comprehensive income (loss) in shareholders’ equity. Transactions in foreign currencies are translated into the functional currency of the relevant subsidiary at the rate of exchange prevailing at the date of the transaction. Any monetary assets and liabilities arising from these transactions are translated into the relevant functional currency at exchange rates prevailing at the balance sheet date or on settlement. Resulting gains and losses are recorded in foreign currency gain (loss) in our consolidated statements of income.</t>
  </si>
  <si>
    <t>Deferred Financing Costs</t>
  </si>
  <si>
    <t xml:space="preserve">Deferred Financing Costs Deferred financing costs are reported at cost, less accumulated amortization and are presented in the consolidated balance sheets as a direct deduction from the carrying value of the associated debt, with the exception of deferred financing costs associated with revolving-debt arrangements which are presented as assets. The related amortization expense is included in interest expense, net in our consolidated statements of income. </t>
  </si>
  <si>
    <t>Contingencies</t>
  </si>
  <si>
    <t xml:space="preserve">Contingencies From time to time, we may become involved in claims and other legal matters arising in the ordinary course of business. We record accruals for loss contingencies to the extent that we conclude that it is probable that a liability has been incurred and the amount of the related loss can be reasonably estimated. Legal fees and other expenses related to litigation are expensed as incurred and included in selling, general and administrative expenses. </t>
  </si>
  <si>
    <t>Use of Estimates</t>
  </si>
  <si>
    <t>Use of Estimates The preparation of financial statements in conformity with U.S. generally accepted accounting principles, or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t>
  </si>
  <si>
    <t>Net Income per Ordinary Share</t>
  </si>
  <si>
    <t xml:space="preserve">Net Income per Ordinary Share Basic net income per ordinary share attributable to Jazz Pharmaceuticals plc is based on the weighted-average number of ordinary shares outstanding. Diluted net income per ordinary share attributable to Jazz Pharmaceuticals plc is based on the weighted-average number of ordinary shares outstanding and potentially dilutive ordinary shares outstanding. </t>
  </si>
  <si>
    <t>Share-Based Compensation We account for compensation cost for all share-based awards at fair value on the date of grant.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t>
  </si>
  <si>
    <t>Summary of Significant Accounting Policies (Tables)</t>
  </si>
  <si>
    <t>Schedule of property and equipment</t>
  </si>
  <si>
    <t>Estimated useful lives are as follows: Buildings 40 years Manufacturing equipment and machinery 5-10 years Computer software and equipment 3 years Furniture and fixtures 5 years Property and equipment consisted of the following (in thousands): December 31, 2016 2015 Land and buildings $ 46,033 $ 1,775 Construction-in-progress 33,427 63,008 Manufacturing equipment and machinery 19,596 5,828 Computer software 17,832 15,797 Computer equipment 10,980 10,963 Leasehold improvements 9,328 9,301 Furniture and fixtures 2,436 2,580 Subtotal 139,632 109,252 Less accumulated depreciation and amortization (32,142 ) (23,680 ) Property and equipment, net $ 107,490 $ 85,572</t>
  </si>
  <si>
    <t>Schedule of net income per ordinary share</t>
  </si>
  <si>
    <t>Basic and diluted net income per ordinary share attributable to Jazz Pharmaceuticals plc were computed as follows (in thousands, except per share amounts): Year Ended December 31, 2016 2015 2014 Numerator: Net income attributable to Jazz Pharmaceuticals plc $ 396,831 $ 329,535 $ 58,387 Denominator: Weighted-average ordinary shares used in per share calculation - basic 60,500 61,232 59,746 Dilutive effect of employee equity incentive and purchase plans 1,370 1,804 2,402 Dilutive effect of warrants — — 466 Weighted-average ordinary shares used in per share calculation - diluted 61,870 63,036 62,614 Net income per ordinary share : Basic $ 6.56 $ 5.38 $ 0.98 Diluted $ 6.41 $ 5.23 $ 0.93</t>
  </si>
  <si>
    <t>Schedule of computation of diluted net income (loss) per share having anti-dilutive effect</t>
  </si>
  <si>
    <t>The following table represents the weighted-average ordinary shares that were excluded from the computation of diluted net income attributable to Jazz Pharmaceuticals plc per ordinary share for the years presented because including them would have an anti-dilutive effect (in thousands): Year Ended December 31, 2016 2015 2014 1.875% exchangeable senior notes due 2021 2,878 2,878 1,112 Options to purchase ordinary shares and RSUs 3,010 1,609 819 Ordinary shares under ESPP 93 — —</t>
  </si>
  <si>
    <t>Business Combination, Asset Acquisitions, Equity Method Investment and Disposition (Tables)</t>
  </si>
  <si>
    <t>Summary of assets and liabilities assumed in acquisition</t>
  </si>
  <si>
    <t>The preliminary fair values of assets acquired and liabilities assumed at the closing date of the Celator Acquisition are summarized below (in thousands): Cash and cash equivalents $ 26,137 Other receivables 386 Prepaid expenses and deposits 151 Property and equipment 767 Intangible assets 1,811,250 Goodwill 252,825 Other non-current assets 43 Accrued liabilities (19,076 ) Deferred tax liability, net, non-current (542,901 ) Other non-current liabilities (1,002 ) Total acquisition consideration - cash paid $ 1,528,580</t>
  </si>
  <si>
    <t>Summary of pro forma financial information</t>
  </si>
  <si>
    <t>The unaudited pro forma results do not assume any operating efficiencies as a result of the consolidation of operations and are as follows (in thousands, except per share data): Year Ended December 31, 2016 2015 Revenues $ 1,488,118 $ 1,326,246 Net income attributable to Jazz Pharmaceuticals plc $ 386,342 $ 283,113 Net income attributable to Jazz Pharmaceuticals plc per ordinary share - basic $ 6.39 $ 4.62 Net income attributable to Jazz Pharmaceuticals plc per ordinary share - diluted $ 6.24 $ 4.49</t>
  </si>
  <si>
    <t>Fair Value Measurement (Tables)</t>
  </si>
  <si>
    <t>Schedule of available-for-sale securities</t>
  </si>
  <si>
    <t>Cash and cash equivalents and investments consisted of the following (in thousands): December 31, 2016 Amortized Gross Gross Estimated Cash and Cash Equivalents Investments Cash $ 215,963 $ — $ — $ 215,963 $ 215,963 $ — Time deposits 210,000 — — 210,000 150,000 60,000 Totals $ 425,963 $ — $ — $ 425,963 $ 365,963 $ 60,000 December 31, 2015 Amortized Gross Gross Estimated Cash and Investments Cash $ 274,945 $ — $ — $ 274,945 $ 274,945 $ — Time deposits 713,840 — — 713,840 713,840 — Totals $ 988,785 $ — $ — $ 988,785 $ 988,785 $ —</t>
  </si>
  <si>
    <t>Schedule of available-for-sale investments measured at fair value on recurring basis</t>
  </si>
  <si>
    <t>The following table summarizes, by major security type, our available-for-sale securities that were measured at fair value on a recurring basis and were categorized using the fair value hierarchy (in thousands): December 31, 2016 December 31, 2015 Significant Total Significant Total Time deposits $ 210,000 $ 210,000 $ 713,840 $ 713,840</t>
  </si>
  <si>
    <t>Inventories (Tables)</t>
  </si>
  <si>
    <t>Components of inventories</t>
  </si>
  <si>
    <t>Inventories consisted of the following (in thousands): December 31, 2016 2015 Raw materials $ 1,547 $ 2,608 Work in process 18,689 11,836 Finished goods 13,815 5,007 Total inventories $ 34,051 $ 19,451</t>
  </si>
  <si>
    <t>Property and Equipment (Tables)</t>
  </si>
  <si>
    <t>Goodwill and Intangible Assets (Tables)</t>
  </si>
  <si>
    <t>Schedule of gross carrying amount of goodwill</t>
  </si>
  <si>
    <t>The gross carrying amount of goodwill was as follows (in thousands): Balance at December 31, 2015 $ 657,139 Goodwill arising from the Celator Acquisition 252,825 Foreign exchange (16,154 ) Balance at December 31, 2016 $ 893,810</t>
  </si>
  <si>
    <t>Schedule of gross carrying amounts and net book values of intangible assets</t>
  </si>
  <si>
    <t>The gross carrying amounts and net book values of our intangible assets were as follows (in thousands): December 31, 2016 December 31, 2015 Remaining Gross Accumulated Net Book Gross Accumulated Net Book Acquired developed technologies 11.3 $ 1,477,618 $ (410,523 ) $ 1,067,095 $ 1,321,324 $ (324,044 ) $ 997,280 Manufacturing contracts 1.1 11,278 (8,292 ) 2,986 11,697 (5,676 ) 6,021 Trademarks — 2,872 (2,872 ) — 2,882 (2,882 ) — Total finite-lived intangible assets 1,491,768 (421,687 ) 1,070,081 1,335,903 (332,602 ) 1,003,301 Acquired IPR&amp;D assets 1,941,920 — 1,941,920 182,305 — 182,305 Total intangible assets $ 3,433,688 $ (421,687 ) $ 3,012,001 $ 1,518,208 $ (332,602 ) $ 1,185,606</t>
  </si>
  <si>
    <t>Schedule of estimated future amortization costs</t>
  </si>
  <si>
    <t>Based on finite-lived intangible assets recorded as of December 31, 2016 , and assuming the underlying assets will not be impaired and that we will not change the expected lives of the assets, future amortization expenses were estimated as follows (in thousands): Year Ending December 31, Estimated Amortization Expense 2017 $ 102,084 2018 99,379 2019 99,169 2020 98,041 2021 97,118 Thereafter 574,290 Total $ 1,070,081</t>
  </si>
  <si>
    <t>Accrued Liabilities (Tables)</t>
  </si>
  <si>
    <t>Schedule of accrued liabilities</t>
  </si>
  <si>
    <t>Accrued liabilities consisted of the following (in thousands): December 31, 2016 2015 Rebates and other sales deductions $ 72,344 $ 67,454 Employee compensation and benefits 43,363 35,595 Royalties 11,643 4,211 Accrued contract termination fees 11,612 — Clinical trial accruals 10,139 1,601 Accrued interest 5,179 4,043 Professional fees 4,596 3,038 Sales returns reserve 4,366 6,110 Inventory-related accruals 3,350 1,017 Accrued construction-in-progress 1,597 1,637 Contract claim settlement — 18,000 Other 25,079 21,364 Total accrued liabilities $ 193,268 $ 164,070</t>
  </si>
  <si>
    <t>Debt (Tables)</t>
  </si>
  <si>
    <t>Schedule of long-term debt</t>
  </si>
  <si>
    <t>The following table summarizes the carrying amount of our indebtedness (in thousands): December 31, 2016 2015 1.875% exchangeable senior notes due 2021 $ 575,000 $ 575,000 Unamortized discount on 1.875% exchangeable senior notes due 2021 (101,094 ) (119,467 ) 1.875% exchangeable senior notes due 2021, net 473,906 455,533 Borrowings under revolving credit facility 850,000 — Term loan 705,719 732,398 Other borrowings — 513 Total debt 2,029,625 1,188,444 Less current portion 36,094 37,587 Total long-term debt $ 1,993,531 $ 1,150,857</t>
  </si>
  <si>
    <t>Schedule of maturities of long-term debt</t>
  </si>
  <si>
    <t>Scheduled maturities with respect to our long-term debt are as follows (in thousands): Year Ending December 31, Scheduled Long-Term Debt Maturities 2017 $ 36,094 2018 40,606 2019 58,652 2020 76,699 2021 1,925,801 Total $ 2,137,852</t>
  </si>
  <si>
    <t>Commitments and Contingencies (Tables)</t>
  </si>
  <si>
    <t>Schedule of lease expense under operating leases</t>
  </si>
  <si>
    <t>Lease expense under our operating leases was as follows (in thousands): Year Ended December 31, 2016 2015 2014 Lease expense $ 11,600 $ 10,479 $ 10,678</t>
  </si>
  <si>
    <t>Schedule of future minimum lease payments under noncancelable operating leases</t>
  </si>
  <si>
    <t>Future minimum lease payments under our noncancelable operating and facility leases as of December 31, 2016 , were as follows (in thousands): Year ending December 31, Lease Payments 2017 $ 15,442 2018 12,255 2019 10,881 2020 9,941 2021 9,439 Thereafter 67,914 Total $ 125,872</t>
  </si>
  <si>
    <t>Shareholders' Equity (Tables)</t>
  </si>
  <si>
    <t>Schedule of authorized but unissued ordinary shares</t>
  </si>
  <si>
    <t>We had reserved the following shares of authorized but unissued ordinary shares (in thousands): December 31, 2016 2011 Equity Incentive Plan 13,988 2007 Equity Incentive Plan 918 2007 Employee Stock Purchase Plan 443 Amended and Restated 2007 Non-Employee Directors Stock Award Plan 485 Amended and Restated Directors Deferred Compensation Plan 178 Total 16,012</t>
  </si>
  <si>
    <t>Comprehensive Income (Loss) (Tables)</t>
  </si>
  <si>
    <t>Components of accumulated other comprehensive loss</t>
  </si>
  <si>
    <t>The components of accumulated other comprehensive loss attributable to Jazz Pharmaceuticals plc at December 31, 2016 and December 31, 2015 were as follows (in thousands): Foreign Total Balance at December 31, 2015 $ (267,472 ) $ (267,472 ) Other comprehensive loss (49,861 ) (49,861 ) Balance at December 31, 2016 $ (317,333 ) $ (317,333 )</t>
  </si>
  <si>
    <t>Segment and Other Information (Tables)</t>
  </si>
  <si>
    <t>Summary of total revenues</t>
  </si>
  <si>
    <t>The following table presents a summary of total revenues (in thousands): Year Ended December 31, 2016 2015 2014 Xyrem $ 1,107,616 $ 955,187 $ 778,584 Erwinaze/Erwinase 200,678 203,261 199,665 Defitelio/defibrotide 108,952 70,731 70,537 Prialt ® (ziconotide) intrathecal infusion 29,120 26,440 26,421 Psychiatry 17,653 37,135 40,879 Other 13,242 24,065 46,630 Product sales, net 1,477,261 1,316,819 1,162,716 Royalties and contract revenues 10,712 7,984 10,159 Total revenues $ 1,487,973 $ 1,324,803 $ 1,172,875</t>
  </si>
  <si>
    <t>Summary of total revenues attributed to geographic sources</t>
  </si>
  <si>
    <t>The following table presents a summary of total revenues attributed to geographic sources (in thousands): Year Ended December 31, 2016 2015 2014 United States $ 1,354,921 $ 1,192,879 $ 1,007,396 Europe 106,146 103,614 126,715 All other 26,906 28,310 38,764 Total revenues $ 1,487,973 $ 1,324,803 $ 1,172,875</t>
  </si>
  <si>
    <t>Summary of revenues from customers representing more than 10% of total revenues</t>
  </si>
  <si>
    <t>The following table presents a summary of the percentage of total revenues from customers that represented more than 10% of our total revenues: Year Ended December 31, 2016 2015 2014 Express Scripts 74 % 72 % 66 % McKesson Corporation and affiliates 15 % 7 % — % Accredo Health Group, Inc. — % 6 % 14 %</t>
  </si>
  <si>
    <t>Total long-lived assets by location</t>
  </si>
  <si>
    <t>The following table presents total long-lived assets by location (in thousands): December 31, 2016 2015 Ireland $ 62,453 $ 62,795 United States 35,791 12,794 Italy 7,000 7,928 Other 2,246 2,055 Total long-lived assets (1) $ 107,490 $ 85,572 _________________________ (1) Long-lived assets consist of property and equipment.</t>
  </si>
  <si>
    <t>Share-Based Compensation (Tables)</t>
  </si>
  <si>
    <t>Schedule of weighted-average assumptions used in Black-Scholes option pricing model and resulting weighted-average grant date fair value of share options granted</t>
  </si>
  <si>
    <t>The table below shows, for all share option grants, the weighted-average assumptions used in the Black-Scholes option pricing model and the resulting weighted-average grant date fair value of share options granted in each of the past three years: Year Ended December 31, 2016 2015 2014 Grant date fair value $ 40.45 $ 57.19 $ 60.29 Volatility 39 % 39 % 45 % Expected term (years) 4.2 4.2 4.3 Range of risk-free rates 0.8-1.6% 1.1-1.5% 1.1-1.4% Expected dividend yield — % — % — %</t>
  </si>
  <si>
    <t>Schedule of share-based compensation expense related to share options, RSUs, and grants under ESPP</t>
  </si>
  <si>
    <t>Share-based compensation expense related to share options, RSUs and grants under our ESPP was as follows (in thousands): Year Ended December 31, 2016 2015 2014 Selling, general and administrative $ 79,037 $ 74,653 $ 55,083 Research and development 15,296 13,356 12,179 Cost of product sales 4,438 3,541 2,376 Total share-based compensation expense, pre-tax 98,771 91,550 69,638 Income tax benefit from share-based compensation expense (1) (30,022 ) (20,071 ) (13,550 ) Total share-based compensation expense, net of tax $ 68,749 $ 71,479 $ 56,088 __________________________ (1) Following adoption of ASU No. 2016-09, the 2016 income tax benefit includes excess tax benefits recognized.</t>
  </si>
  <si>
    <t>Schedule of information and activity related to share option plans activity</t>
  </si>
  <si>
    <t>The following table summarizes information as of December 31, 2016 and activity during 2016 related to our share option plans: Shares Subject to Outstanding Options (In thousands) Weighted- Average Exercise Price Weighted- Average Remaining Contractual Term (Years) Aggregate Intrinsic Value (In thousands) Outstanding at January 1, 2016 3,937 $ 102.81 Options granted 1,308 125.80 Options exercised (398 ) 42.35 Options forfeited (269 ) 142.50 Options expired (65 ) 167.31 Outstanding at December 31, 2016 4,513 111.52 7.2 $ 104,546 Vested and expected to vest at December 31, 2016 4,288 110.09 7.1 104,417 Exercisable at December 31, 2016 2,541 90.06 6.1 101,401</t>
  </si>
  <si>
    <t>Schedule of information and activity related to RSUs activity</t>
  </si>
  <si>
    <t>The following table summarizes information as of December 31, 2016 and activity during 2016 related to our RSUs: Number of RSUs (in thousands) Weighted- Weighted- Aggregate Outstanding at January 1, 2016 1,054 $ 129.40 RSUs granted 519 125.79 RSUs released (450 ) 105.09 RSUs forfeited (126 ) 137.25 Outstanding at December 31, 2016 997 137.50 1.3 $ 108,730</t>
  </si>
  <si>
    <t>Restructuring (Tables)</t>
  </si>
  <si>
    <t>Schedule of restructuring amounts</t>
  </si>
  <si>
    <t>The following table summarizes the amounts related to restructuring through December 31, 2016 (in thousands): Termination Benefits Facility Closure Costs Total Balance at December 31, 2013 $ — $ 252 $ 252 Expense 1,823 118 1,941 Payments — (252 ) (252 ) Balance at December 31, 2014 1,823 118 1,941 Expense 1,469 172 1,641 Payments (2,187 ) (290 ) (2,477 ) Balance at December 31, 2015 1,105 — 1,105 Expense 1,516 — 1,516 Payments (2,590 ) — (2,590 ) Balance at December 31, 2016 $ 31 $ — $ 31</t>
  </si>
  <si>
    <t>Income Taxes (Tables)</t>
  </si>
  <si>
    <t>Components of income from continuing operations before income tax provision (benefit)</t>
  </si>
  <si>
    <t>The components of income before the income tax provision and equity in loss of investee were as follows (in thousands): Year Ended December 31, 2016 2015 2014 Ireland $ 179,570 $ 233,785 $ 238,351 United States 312,904 285,420 222,328 Other 39,972 (83,272 ) (309,122 ) Total $ 532,446 $ 435,933 $ 151,557</t>
  </si>
  <si>
    <t>Details of income tax provision (benefit)</t>
  </si>
  <si>
    <t>The following table sets forth the details of the income tax provision (in thousands): Year Ended December 31, 2016 2015 2014 Current Ireland $ 26,420 $ 29,748 $ 29,337 United States 140,061 116,301 97,679 Other 9,918 28,708 16,469 Total current income tax 176,399 174,757 143,485 Deferred, exclusive of other components below Ireland (7,776 ) (6,655 ) (3,508 ) United States (9,120 ) 332 (15,003 ) Other (13,720 ) (40,532 ) (30,743 ) Total deferred, exclusive of other components (30,616 ) (46,855 ) (49,254 ) Deferred, change in tax rates United States 109 294 — Other (10,656 ) (21,797 ) — Total deferred, change in tax rates (10,547 ) (21,503 ) — Total deferred income tax benefit (41,163 ) (68,358 ) (49,254 ) Total income tax provision $ 135,236 $ 106,399 $ 94,231</t>
  </si>
  <si>
    <t>Reconciliation of income taxes at the statutory income tax rate to effective income tax rate</t>
  </si>
  <si>
    <t>The reconciliation between the statutory income tax rate applied to income before income tax provision and equity in loss of investee and our effective income tax rate was as follows: Year Ended December 31, 2016 2015 2014 Statutory income tax rate 12.5 % 12.5 % 12.5 % Foreign income tax rate differential 16.7 % 19.1 % 50.0 % Change in unrecognized tax benefits 3.3 % 3.6 % 6.2 % Financing costs (2.9 )% (0.4 )% 0.7 % Research and other tax credits (2.8 )% (3.8 )% (9.4 )% Deduction on subsidiary equity (2.4 )% (2.7 )% (7.5 )% Acquisition-related costs 2.1 % — % 3.1 % Non-deductible compensation 1.8 % 1.9 % 4.6 % Change in tax rate (1.8 )% (4.5 )% — % Excess tax benefits from share-based compensation (1.5 )% — % — % Change in valuation allowance (0.1 )% (0.6 )% 5.7 % Change in estimates — % (1.0 )% (3.0 )% Other 0.5 % 0.3 % (0.7 )% Effective income tax rate 25.4 % 24.4 % 62.2 %</t>
  </si>
  <si>
    <t>Schedule of net deferred tax assets/(liabilities)</t>
  </si>
  <si>
    <t>Significant components of our net deferred tax assets/(liabilities) were as follows (in thousands): December 31, 2016 2015 Deferred tax assets: Net operating loss carryforwards $ 202,758 $ 57,091 Tax credit carryforwards 114,192 36,797 Intangible assets 15,965 25,384 Share-based compensation 27,522 20,050 Accruals 38,763 32,355 Other 57,893 49,420 Total deferred tax assets 457,093 221,097 Valuation allowance (53,184 ) (33,949 ) Net deferred tax assets 403,909 187,148 Deferred tax liabilities: Acquired intangible assets (910,460 ) (307,356 ) Other (35,122 ) (33,137 ) Total deferred tax liabilities (945,582 ) (340,493 ) Net deferred tax liabilities $ (541,673 ) $ (153,345 ) The following table presents the breakdown between non-current deferred tax assets and liabilities (in thousands): Year Ended December 31, 2016 2015 Non-current deferred tax assets $ 15,060 $ 130,148 Non-current deferred tax liabilities (556,733 ) (283,493 ) Net deferred tax liabilities $ (541,673 ) $ (153,345 )</t>
  </si>
  <si>
    <t>Reconciliation of unrecognized tax benefits</t>
  </si>
  <si>
    <t>A reconciliation of our gross unrecognized tax benefits follows (in thousands): December 31, 2016 2015 2014 Balance at the beginning of the year $ 66,385 $ 40,802 $ 21,637 Increases related to current year tax positions 26,873 23,664 19,837 Increases related to prior year tax positions 1,191 2,833 — Decreases related to prior year tax positions (255 ) (646 ) (672 ) Lapse of the applicable statute of limitations (3,284 ) (268 ) — Balance at the end of the year $ 90,910 $ 66,385 $ 40,802</t>
  </si>
  <si>
    <t>Quarterly Financial Data (Unaudited) (Tables)</t>
  </si>
  <si>
    <t>Schedule of interim financial results of operations on a quarterly basis</t>
  </si>
  <si>
    <t>The following interim financial information presents our 2016 and 2015 results of operations on a quarterly basis (in thousands, except per share amounts): 2016 March 31 June 30 September 30 December 31 Revenues $ 336,010 $ 381,161 $ 374,181 $ 396,621 Gross margin (1) 310,477 355,130 347,310 358,958 Net income attributable to Jazz Pharmaceuticals plc (2) 75,812 114,502 89,828 116,689 Net income attributable to Jazz Pharmaceuticals plc per ordinary share, basic (2) 1.24 1.89 1.49 1.95 Net income attributable to Jazz Pharmaceuticals plc per ordinary share, diluted (2) 1.21 1.85 1.45 1.91 2015 March 31 June 30 September 30 December 31 Revenues $ 309,303 $ 333,747 $ 340,872 $ 340,881 Gross margin (1) 278,737 310,293 310,369 314,894 Net income attributable to Jazz Pharmaceuticals plc 70,700 88,114 87,960 82,761 Net income attributable to Jazz Pharmaceuticals plc per ordinary share, basic 1.16 1.44 1.43 1.35 Net income attributable to Jazz Pharmaceuticals plc per ordinary share, diluted 1.12 1.40 1.39 1.32 __________________________ (1) Gross margin is computed by subtracting cost of product sales (excluding amortization and impairment of intangible assets) from product sales, net. (2) As described in Note 2, we elected to early adopt ASU No. 2016-09 in the fourth quarter of 2016 retroactive to the beginning of the fiscal year. Previously reported quarterly net income attributable to Jazz Pharmaceuticals plc and the related per-share measures for the first three quarters of 2016 have been recast to reflect the adoption of ASU No. 2016-09. Below is a reconciliation of the net income attributable to Jazz Pharmaceuticals plc and the related per-share measures as previously reported in our quarterly reports on Form 10-Q to the recast amounts reported above. 2016 March 31 June 30 September 30 Net income attributable to Jazz Pharmaceuticals plc, as previously reported $ 74,121 $ 111,282 $ 87,145 Adoption of ASU No. 2016-09 1,691 3,220 2,683 Net income attributable to Jazz Pharmaceuticals plc, as recast $ 75,812 $ 114,502 $ 89,828 Net income attributable to Jazz Pharmaceuticals plc per ordinary share - basic, as previously reported $ 1.21 $ 1.84 $ 1.44 Adoption of ASU No. 2016-09 0.03 0.05 0.05 Net income attributable to Jazz Pharmaceuticals plc per ordinary share - basic, as recast $ 1.24 $ 1.89 $ 1.49 Net income attributable to Jazz Pharmaceuticals plc per ordinary share - diluted, as previously reported $ 1.19 $ 1.80 $ 1.41 Adoption of ASU No. 2016-09 0.02 0.05 0.04 Net income attributable to Jazz Pharmaceuticals plc per ordinary share - diluted, as recast $ 1.21 $ 1.85 $ 1.45</t>
  </si>
  <si>
    <t>Schedule of the early adoption effect on net income and earnings per share</t>
  </si>
  <si>
    <t>Below is a reconciliation of the net income attributable to Jazz Pharmaceuticals plc and the related per-share measures as previously reported in our quarterly reports on Form 10-Q to the recast amounts reported above. 2016 March 31 June 30 September 30 Net income attributable to Jazz Pharmaceuticals plc, as previously reported $ 74,121 $ 111,282 $ 87,145 Adoption of ASU No. 2016-09 1,691 3,220 2,683 Net income attributable to Jazz Pharmaceuticals plc, as recast $ 75,812 $ 114,502 $ 89,828 Net income attributable to Jazz Pharmaceuticals plc per ordinary share - basic, as previously reported $ 1.21 $ 1.84 $ 1.44 Adoption of ASU No. 2016-09 0.03 0.05 0.05 Net income attributable to Jazz Pharmaceuticals plc per ordinary share - basic, as recast $ 1.24 $ 1.89 $ 1.49 Net income attributable to Jazz Pharmaceuticals plc per ordinary share - diluted, as previously reported $ 1.19 $ 1.80 $ 1.41 Adoption of ASU No. 2016-09 0.02 0.05 0.04 Net income attributable to Jazz Pharmaceuticals plc per ordinary share - diluted, as recast $ 1.21 $ 1.85 $ 1.45</t>
  </si>
  <si>
    <t>Summary of Significant Accounting Policies - Additional Information (Details) $ / shares in Units, $ in Thousands, shares in Millions</t>
  </si>
  <si>
    <t>Jan. 17, 2017</t>
  </si>
  <si>
    <t>Jul. 31, 2016patent</t>
  </si>
  <si>
    <t>Jun. 30, 2016lawsuit</t>
  </si>
  <si>
    <t>Dec. 31, 2016USD ($)sharesCustomercompany$ / shares</t>
  </si>
  <si>
    <t>Dec. 31, 2015USD ($)Customer</t>
  </si>
  <si>
    <t>Dec. 31, 2014USD ($)</t>
  </si>
  <si>
    <t>Jan. 19, 2017application</t>
  </si>
  <si>
    <t>Aug. 31, 2014USD ($)</t>
  </si>
  <si>
    <t>Summary Of Significant Accounting Policies [Line Items]</t>
  </si>
  <si>
    <t>Cumulative-effect adjustment</t>
  </si>
  <si>
    <t>Excess tax benefits</t>
  </si>
  <si>
    <t>Increase in net cash provided by operating activities</t>
  </si>
  <si>
    <t>Reduction in net cash provided by financing activities</t>
  </si>
  <si>
    <t>Number of customer with significant accounts receivable | Customer</t>
  </si>
  <si>
    <t>Percentage of gross account receivable (as a percent)</t>
  </si>
  <si>
    <t>90.00%</t>
  </si>
  <si>
    <t>Advertising expenses</t>
  </si>
  <si>
    <t>Convertible Debt</t>
  </si>
  <si>
    <t>Reclassification of debt issuance cost</t>
  </si>
  <si>
    <t>Interest rate (as a percent)</t>
  </si>
  <si>
    <t>1.875%</t>
  </si>
  <si>
    <t>Number of shares issuable from exchangeable senior notes | shares</t>
  </si>
  <si>
    <t>Debt conversion price (in dollars per share) | $ / shares</t>
  </si>
  <si>
    <t>Acquired Developed Technologies</t>
  </si>
  <si>
    <t>Intangible assets, useful life</t>
  </si>
  <si>
    <t>11 years 4 months</t>
  </si>
  <si>
    <t>Minimum</t>
  </si>
  <si>
    <t>2 years</t>
  </si>
  <si>
    <t>Maximum</t>
  </si>
  <si>
    <t>16 years</t>
  </si>
  <si>
    <t>Express Scripts</t>
  </si>
  <si>
    <t>73.00%</t>
  </si>
  <si>
    <t>69.00%</t>
  </si>
  <si>
    <t>Idis Limited</t>
  </si>
  <si>
    <t>13.00%</t>
  </si>
  <si>
    <t>11.00%</t>
  </si>
  <si>
    <t>Xyrem</t>
  </si>
  <si>
    <t>Number of ANDAs filed by third parties | company</t>
  </si>
  <si>
    <t>Number of claims settled | lawsuit</t>
  </si>
  <si>
    <t>Xyrem | Product Concentration Risk | Sales Revenue, Product Line</t>
  </si>
  <si>
    <t>Percentage of total revenues (as a percent)</t>
  </si>
  <si>
    <t>75.00%</t>
  </si>
  <si>
    <t>Erwinaze/Erwinase</t>
  </si>
  <si>
    <t>Erwinaze/Erwinase | Product Concentration Risk | Sales Revenue, Product Line</t>
  </si>
  <si>
    <t>14.00%</t>
  </si>
  <si>
    <t>Defitelio/Defibrotide | Product Concentration Risk | Sales Revenue, Product Line</t>
  </si>
  <si>
    <t>7.00%</t>
  </si>
  <si>
    <t>Accounting Standards Update 2015-03 | Deferred Financing Costs</t>
  </si>
  <si>
    <t>Accounting Standards Update 2015-03 | Long-term Debt</t>
  </si>
  <si>
    <t>Accounting Standards Update 2016-09 | New Accounting Pronouncement, Early Adoption, Effect</t>
  </si>
  <si>
    <t>Accounting Standards Update 2016-09 | New Accounting Pronouncement, Early Adoption, Effect | Retained Earnings</t>
  </si>
  <si>
    <t>Pending Litigation | Xyrem</t>
  </si>
  <si>
    <t>Number of patents deemed unenforceable | patent</t>
  </si>
  <si>
    <t>Subsequent Event | Xyrem</t>
  </si>
  <si>
    <t>Exclusivity grace period</t>
  </si>
  <si>
    <t>180 days</t>
  </si>
  <si>
    <t>Number of ANDAs approved | application</t>
  </si>
  <si>
    <t>Subsequent Event | Xyrem | Amneal Pharmaceuticals</t>
  </si>
  <si>
    <t>Subsequent Event | Xyrem | Ohm Laboratories Inc.</t>
  </si>
  <si>
    <t>Summary of Significant Accounting Policies - Schedule of Property and Equipment Estimated Useful Lives (Details)</t>
  </si>
  <si>
    <t>Buildings</t>
  </si>
  <si>
    <t>Property, Plant and Equipment [Line Items]</t>
  </si>
  <si>
    <t>Estimated useful life of property and equipment</t>
  </si>
  <si>
    <t>40 years</t>
  </si>
  <si>
    <t>Manufacturing equipment and machinery | Minimum</t>
  </si>
  <si>
    <t>5 years</t>
  </si>
  <si>
    <t>Manufacturing equipment and machinery | Maximum</t>
  </si>
  <si>
    <t>10 years</t>
  </si>
  <si>
    <t>Computer software and equipment</t>
  </si>
  <si>
    <t>3 years</t>
  </si>
  <si>
    <t>Furniture and fixtures</t>
  </si>
  <si>
    <t>Summary of Significant Accounting Policies - Schedule of Net Income Per Ordinary Share (Details) - USD ($) $ / shares in Units, shares in Thousands, $ in Thousands</t>
  </si>
  <si>
    <t>3 Months Ended</t>
  </si>
  <si>
    <t>Sep. 30, 2016</t>
  </si>
  <si>
    <t>Mar. 31, 2016</t>
  </si>
  <si>
    <t>Sep. 30, 2015</t>
  </si>
  <si>
    <t>Jun. 30, 2015</t>
  </si>
  <si>
    <t>Mar. 31, 2015</t>
  </si>
  <si>
    <t>Numerator:</t>
  </si>
  <si>
    <t>Denominator:</t>
  </si>
  <si>
    <t>Weighted-average ordinary shares used in calculating net income per ordinary share attributable to Jazz Pharmaceuticals plc - basic (in shares)</t>
  </si>
  <si>
    <t>Dilutive effect of employee equity incentive and purchase plans (in shares)</t>
  </si>
  <si>
    <t>Dilutive effect of warrants (in shares)</t>
  </si>
  <si>
    <t>Weighted-average ordinary shares used in calculating net income per ordinary share attributable to Jazz Pharmaceuticals plc - diluted (in shares)</t>
  </si>
  <si>
    <t>Net income per ordinary share :</t>
  </si>
  <si>
    <t>Summary of Significant Accounting Policies - Schedule of Computation of Diluted Net Income (Loss) Per Share Having Anti-Dilutive Effect (Details) - shares shares in Thousands</t>
  </si>
  <si>
    <t>1.875% exchangeable senior notes due 2021</t>
  </si>
  <si>
    <t>Antidilutive Securities Excluded From Computation Of Earnings Per Share [Line Items]</t>
  </si>
  <si>
    <t>Anti-dilutive securities (in shares)</t>
  </si>
  <si>
    <t>Options to purchase ordinary shares and RSUs</t>
  </si>
  <si>
    <t>Ordinary shares under ESPP</t>
  </si>
  <si>
    <t>Business Combination, Asset Acquisitions, Equity Method Investment and Disposition - Celator Acquisition, Additional Information (Details) - USD ($)</t>
  </si>
  <si>
    <t>Jul. 12, 2016</t>
  </si>
  <si>
    <t>Jun. 18, 2015</t>
  </si>
  <si>
    <t>Business Acquisition [Line Items]</t>
  </si>
  <si>
    <t>Long-term debt outstanding</t>
  </si>
  <si>
    <t>Acquisition-related costs</t>
  </si>
  <si>
    <t>Acquired IPR&amp;D assets</t>
  </si>
  <si>
    <t>Credit Agreement June 2015 Amendment | Term Loan</t>
  </si>
  <si>
    <t>Credit Agreement June 2015 Amendment | Revolving Credit Facility</t>
  </si>
  <si>
    <t>Line of credit, maximum borrowing capacity</t>
  </si>
  <si>
    <t>Proceeds from revolving credit facility</t>
  </si>
  <si>
    <t>Credit Agreement June 2015 | Term Loan</t>
  </si>
  <si>
    <t>Face amount</t>
  </si>
  <si>
    <t>Credit Agreement June 2015 | Revolving Credit Facility</t>
  </si>
  <si>
    <t>Celator Pharmaceuticals, Inc.</t>
  </si>
  <si>
    <t>Share price (in dollars per share)</t>
  </si>
  <si>
    <t>Number of shares tendered during offer period in accordance with merger agreement (in shares)</t>
  </si>
  <si>
    <t>Percentage of acquiree shares tendered during offer period (as a percent)</t>
  </si>
  <si>
    <t>81.00%</t>
  </si>
  <si>
    <t>Offer condition, percentage of common shares tendered (more than 50%) (as a percent)</t>
  </si>
  <si>
    <t>50.00%</t>
  </si>
  <si>
    <t>Number of acquiree shares delivered via notices of guaranteed delivery in accordance with merger agreement (in shares)</t>
  </si>
  <si>
    <t>Percentage of acquiree shares delivered via notices of guaranteed delivery in accordance with merger agreement (as a percent)</t>
  </si>
  <si>
    <t>4.00%</t>
  </si>
  <si>
    <t>Total acquisition consideration</t>
  </si>
  <si>
    <t>Reduction to deferred tax liability, net, non-current</t>
  </si>
  <si>
    <t>Reduction to intangible assets</t>
  </si>
  <si>
    <t>Reduction to goodwill</t>
  </si>
  <si>
    <t>Celator Pharmaceuticals, Inc. | Acquired IPR&amp;D assets</t>
  </si>
  <si>
    <t>Business Combination, Asset Acquisitions, Equity Method Investment and Disposition - Summary of Fair Values of Assets Acquired and Liabilities Assumed (Details) - USD ($) $ in Thousands</t>
  </si>
  <si>
    <t>Other receivables</t>
  </si>
  <si>
    <t>Prepaid expenses and deposits</t>
  </si>
  <si>
    <t>Property and equipment</t>
  </si>
  <si>
    <t>Intangible assets</t>
  </si>
  <si>
    <t>Total acquisition consideration - cash paid</t>
  </si>
  <si>
    <t>Business Combination, Asset Acquisitions, Equity Method Investment and Disposition - Summary of Pro Forma Financial Information (Details) - Celator Pharmaceuticals, Inc. - USD ($) $ / shares in Units, $ in Thousands</t>
  </si>
  <si>
    <t>Pro forma adjustment, transaction-related expense</t>
  </si>
  <si>
    <t>Pro forma adjustment, interest expense</t>
  </si>
  <si>
    <t>Revenues</t>
  </si>
  <si>
    <t>Net income attributable to Jazz Pharmaceuticals plc per ordinary share - basic (in dollars per share)</t>
  </si>
  <si>
    <t>Net income attributable to Jazz Pharmaceuticals plc per ordinary share - diluted (in dollars per share)</t>
  </si>
  <si>
    <t>Business Combination, Asset Acquisitions, Equity Method Investment and Disposition - License and Option Agreement (Details) - Pfenex $ in Millions</t>
  </si>
  <si>
    <t>1 Months Ended</t>
  </si>
  <si>
    <t>Jul. 31, 2016USD ($)</t>
  </si>
  <si>
    <t>Upfront Payment</t>
  </si>
  <si>
    <t>Upfront and option payments</t>
  </si>
  <si>
    <t>Milestone Payment</t>
  </si>
  <si>
    <t>Potential payments under agreement for certain, development, regulatory, and sales related milestones</t>
  </si>
  <si>
    <t>Business Combination, Asset Acquisitions, Equity Method Investment and Disposition - Equity Method Investment (Details) - Arrivo Bioventures LLC - USD ($)</t>
  </si>
  <si>
    <t>May 31, 2016</t>
  </si>
  <si>
    <t>Schedule of Equity Method Investments [Line Items]</t>
  </si>
  <si>
    <t>Commitment to invest in equity method investment</t>
  </si>
  <si>
    <t>Investment commitment period</t>
  </si>
  <si>
    <t>Installment payment for equity method investment</t>
  </si>
  <si>
    <t>Business Combination, Asset Acquisitions, Equity Method Investment and Disposition - Acquisition of Alize Pharma II S.A.S. (Details) $ in Thousands, € in Millions</t>
  </si>
  <si>
    <t>Mar. 31, 2016USD ($)</t>
  </si>
  <si>
    <t>Mar. 31, 2016EUR (€)</t>
  </si>
  <si>
    <t>Dec. 31, 2016USD ($)</t>
  </si>
  <si>
    <t>Dec. 31, 2015USD ($)</t>
  </si>
  <si>
    <t>Alize Pharma II S.A.S | Upfront Payment</t>
  </si>
  <si>
    <t>Alize Pharma II S.A.S | Milestone Payment</t>
  </si>
  <si>
    <t>Potential payments under agreement for certain development, regulatory, and sales related milestones | €</t>
  </si>
  <si>
    <t>Business Combination, Asset Acquisitions, Equity Method Investment and Disposition - Disposition (Details) - Certain EUSA Products - USD ($) $ in Millions</t>
  </si>
  <si>
    <t>Income Statement, Balance Sheet and Additional Disclosures by Disposal Groups, Including Discontinued Operations [Line Items]</t>
  </si>
  <si>
    <t>Consideration</t>
  </si>
  <si>
    <t>Selling, General and Administrative Expenses</t>
  </si>
  <si>
    <t>Loss on disposal</t>
  </si>
  <si>
    <t>Fair Value Measurement - Schedule of Available-For-Sale Securities (Details) - USD ($) $ in Thousands</t>
  </si>
  <si>
    <t>Dec. 31, 2013</t>
  </si>
  <si>
    <t>Schedule of Available-for-sale Securities [Line Items]</t>
  </si>
  <si>
    <t>Amortized Cost</t>
  </si>
  <si>
    <t>Gross Unrealized Gains</t>
  </si>
  <si>
    <t>Gross Unrealized Losses</t>
  </si>
  <si>
    <t>Estimated Fair Value</t>
  </si>
  <si>
    <t>Cash and Cash Equivalents</t>
  </si>
  <si>
    <t>Cash</t>
  </si>
  <si>
    <t>Time deposits</t>
  </si>
  <si>
    <t>Fair Value Measurement - Schedule of Available-For-Sale Investments Measured at Fair Value on Recurring Basis (Details) - USD ($) $ in Thousands</t>
  </si>
  <si>
    <t>Fair Value, Assets and Liabilities Measured on Recurring and Nonrecurring Basis [Line Items]</t>
  </si>
  <si>
    <t>Available-for-sale securities</t>
  </si>
  <si>
    <t>Time deposits | Fair Value Measured on a Recurring Basis | Total Estimated Fair Value</t>
  </si>
  <si>
    <t>Time deposits | Fair Value Measured on a Recurring Basis | Significant Other Observable Inputs (Level 2)</t>
  </si>
  <si>
    <t>Fair Value Measurement - Additional Information (Details) - USD ($) $ in Thousands</t>
  </si>
  <si>
    <t>Carrying amount of long-term debt</t>
  </si>
  <si>
    <t>Convertible debt fair value</t>
  </si>
  <si>
    <t>Inventories - Schedule of Inventories (Details) - USD ($) $ in Thousands</t>
  </si>
  <si>
    <t>Components of Inventories</t>
  </si>
  <si>
    <t>Raw materials</t>
  </si>
  <si>
    <t>Work in process</t>
  </si>
  <si>
    <t>Finished goods</t>
  </si>
  <si>
    <t>Total inventories</t>
  </si>
  <si>
    <t>Property and Equipment - Schedule of Property and Equipment (Details) - USD ($) $ in Thousands</t>
  </si>
  <si>
    <t>Property and equipment, gross</t>
  </si>
  <si>
    <t>Less accumulated depreciation and amortization</t>
  </si>
  <si>
    <t>Land and buildings</t>
  </si>
  <si>
    <t>Construction-in-progress</t>
  </si>
  <si>
    <t>Manufacturing equipment and machinery</t>
  </si>
  <si>
    <t>Computer software</t>
  </si>
  <si>
    <t>Computer equipment</t>
  </si>
  <si>
    <t>Leasehold improvements</t>
  </si>
  <si>
    <t>Goodwill and Intangible Assets - Schedule of Gross Carrying Amount of Goodwill (Details) $ in Thousands</t>
  </si>
  <si>
    <t>Goodwill [Roll Forward]</t>
  </si>
  <si>
    <t>Balance at December 31, 2015</t>
  </si>
  <si>
    <t>Goodwill arising from the Celator Acquisition</t>
  </si>
  <si>
    <t>Foreign exchange</t>
  </si>
  <si>
    <t>Balance at December 31, 2016</t>
  </si>
  <si>
    <t>Goodwill and Intangible Assets - Schedule of Gross Carrying Amounts and Net Book Values of Intangible Assets (Details) - USD ($) $ in Thousands</t>
  </si>
  <si>
    <t>Finite-Lived and Indefinite Lived Intangible Assets [Line Items]</t>
  </si>
  <si>
    <t>Gross Carrying Amount</t>
  </si>
  <si>
    <t>Accumulated Amortization</t>
  </si>
  <si>
    <t>Intangible assets, gross</t>
  </si>
  <si>
    <t>Acquired developed technologies</t>
  </si>
  <si>
    <t>Remaining Weighted- Average Useful Life (In years)</t>
  </si>
  <si>
    <t>Manufacturing contracts</t>
  </si>
  <si>
    <t>1 year 1 month</t>
  </si>
  <si>
    <t>Trademarks</t>
  </si>
  <si>
    <t>0 years</t>
  </si>
  <si>
    <t>Goodwill and Intangible Assets - Additional Information (Details) - USD ($) $ in Millions</t>
  </si>
  <si>
    <t>Mar. 30, 2016</t>
  </si>
  <si>
    <t>Finite-Lived Intangible Assets [Line Items]</t>
  </si>
  <si>
    <t>Increase (decrease) in finite-lived intangible assets</t>
  </si>
  <si>
    <t>Defitelio | Acquired Developed Technologies</t>
  </si>
  <si>
    <t>14 years</t>
  </si>
  <si>
    <t>Licensing Agreements</t>
  </si>
  <si>
    <t>Increase (decrease) in indefinite-lived intangible assets</t>
  </si>
  <si>
    <t>Impairment charge</t>
  </si>
  <si>
    <t>Goodwill and Intangible Assets - Schedule of Estimated Future Amortization Costs (Details) - USD ($) $ in Thousands</t>
  </si>
  <si>
    <t>Thereafter</t>
  </si>
  <si>
    <t>Accrued Liabilities - Schedule of Accrued Liabilities (Details) - USD ($) $ in Thousands</t>
  </si>
  <si>
    <t>Rebates and other sales deductions</t>
  </si>
  <si>
    <t>Employee compensation and benefits</t>
  </si>
  <si>
    <t>Royalties</t>
  </si>
  <si>
    <t>Accrued contract termination fees</t>
  </si>
  <si>
    <t>Clinical trial accruals</t>
  </si>
  <si>
    <t>Accrued interest</t>
  </si>
  <si>
    <t>Professional fees</t>
  </si>
  <si>
    <t>Sales returns reserve</t>
  </si>
  <si>
    <t>Inventory-related accruals</t>
  </si>
  <si>
    <t>Accrued construction-in-progress</t>
  </si>
  <si>
    <t>Contract claim settlement</t>
  </si>
  <si>
    <t>Other</t>
  </si>
  <si>
    <t>Total accrued liabilities</t>
  </si>
  <si>
    <t>Debt - Schedule of Debt (Details) - USD ($) $ in Thousands</t>
  </si>
  <si>
    <t>Aug. 31, 2014</t>
  </si>
  <si>
    <t>Debt Instrument [Line Items]</t>
  </si>
  <si>
    <t>Principal amount</t>
  </si>
  <si>
    <t>Total debt</t>
  </si>
  <si>
    <t>Less current portion</t>
  </si>
  <si>
    <t>Total long-term debt</t>
  </si>
  <si>
    <t>Revolving Credit Facility</t>
  </si>
  <si>
    <t>Unamortized discount</t>
  </si>
  <si>
    <t>Term loan</t>
  </si>
  <si>
    <t>Other borrowings</t>
  </si>
  <si>
    <t>Debt - Credit Agreement (Details) - USD ($)</t>
  </si>
  <si>
    <t>Revolving Credit Facility | Credit Agreement June 2015</t>
  </si>
  <si>
    <t>Revolving Credit Facility | Credit Agreement June 2015 Amendment</t>
  </si>
  <si>
    <t>Undrawn revolving credit facilities</t>
  </si>
  <si>
    <t>Outstanding letters of credit</t>
  </si>
  <si>
    <t>Revolving Credit Facility | Credit Agreement June 2015 Amendment | Minimum</t>
  </si>
  <si>
    <t>Commitment fee percentage (as a percent)</t>
  </si>
  <si>
    <t>0.25%</t>
  </si>
  <si>
    <t>Revolving Credit Facility | Credit Agreement June 2015 Amendment | Maximum</t>
  </si>
  <si>
    <t>0.35%</t>
  </si>
  <si>
    <t>Term Loan | Credit Agreement June 2015</t>
  </si>
  <si>
    <t>Term Loan | Credit Agreement 2012</t>
  </si>
  <si>
    <t>Extinguishment of debt</t>
  </si>
  <si>
    <t>Unamortized deferred financing costs and unamortized discount</t>
  </si>
  <si>
    <t>Debt issuance cost</t>
  </si>
  <si>
    <t>Term Loan | Credit Agreement June 2015 Amendment</t>
  </si>
  <si>
    <t>Interest rate during the period</t>
  </si>
  <si>
    <t>2.77%</t>
  </si>
  <si>
    <t>Effective interest rate (as a percent)</t>
  </si>
  <si>
    <t>3.00%</t>
  </si>
  <si>
    <t>Principal repayment in year one and two (as a percent)</t>
  </si>
  <si>
    <t>5.00%</t>
  </si>
  <si>
    <t>Principal repayment in year three (as a percent)</t>
  </si>
  <si>
    <t>7.50%</t>
  </si>
  <si>
    <t>Principal repayment in year four (as a percent)</t>
  </si>
  <si>
    <t>10.00%</t>
  </si>
  <si>
    <t>Principal repayment in year five (as a percent)</t>
  </si>
  <si>
    <t>12.50%</t>
  </si>
  <si>
    <t>Term Loan | Credit Agreement June 2015 Amendment | London Interbank Offered Rate (LIBOR) | Minimum</t>
  </si>
  <si>
    <t>Debt instrument, basis spread on variable rate</t>
  </si>
  <si>
    <t>1.50%</t>
  </si>
  <si>
    <t>Term Loan | Credit Agreement June 2015 Amendment | London Interbank Offered Rate (LIBOR) | Maximum</t>
  </si>
  <si>
    <t>2.25%</t>
  </si>
  <si>
    <t>Term Loan | Credit Agreement June 2015 Amendment | Prime Rate | Minimum</t>
  </si>
  <si>
    <t>0.50%</t>
  </si>
  <si>
    <t>Term Loan | Credit Agreement June 2015 Amendment | Prime Rate | Maximum</t>
  </si>
  <si>
    <t>1.25%</t>
  </si>
  <si>
    <t>Debt - Exchangeable Senior Notes (Details)</t>
  </si>
  <si>
    <t>Aug. 31, 2014USD ($)d</t>
  </si>
  <si>
    <t>Dec. 31, 2016USD ($)$ / shares</t>
  </si>
  <si>
    <t>Frequency of periodic payment</t>
  </si>
  <si>
    <t>payable semi-annually in cash in arrears on February 15 and August 15 of each year</t>
  </si>
  <si>
    <t>Percentage of conversion price</t>
  </si>
  <si>
    <t>130.00%</t>
  </si>
  <si>
    <t>Number of trading days | d</t>
  </si>
  <si>
    <t>Number of consecutive days in trading period</t>
  </si>
  <si>
    <t>30 days</t>
  </si>
  <si>
    <t>Conversion rate of shares</t>
  </si>
  <si>
    <t>Conversion denominator</t>
  </si>
  <si>
    <t>Ownership percentage (as a percent)</t>
  </si>
  <si>
    <t>100.00%</t>
  </si>
  <si>
    <t>6.40%</t>
  </si>
  <si>
    <t>Debt term</t>
  </si>
  <si>
    <t>7 years</t>
  </si>
  <si>
    <t>Carrying value of the equity component</t>
  </si>
  <si>
    <t>Debt - Schedule of Debt Maturities (Details) $ in Thousands</t>
  </si>
  <si>
    <t>Long-term Debt, Fiscal Year Maturity [Abstract]</t>
  </si>
  <si>
    <t>Deferred Revenue - Narrative (Details) - UCB Pharma Limited $ in Millions</t>
  </si>
  <si>
    <t>Dec. 31, 2006USD ($)payment</t>
  </si>
  <si>
    <t>Other Long Term Liabilities [Line Items]</t>
  </si>
  <si>
    <t>Contract revenues</t>
  </si>
  <si>
    <t>Number of payments received upfront from UCB | payment</t>
  </si>
  <si>
    <t>Deferred contract revenues upfront payment received</t>
  </si>
  <si>
    <t>Commitments and Contingencies - Leases and Other Commitments (Details) $ in Thousands</t>
  </si>
  <si>
    <t>Aug. 31, 2016USD ($)</t>
  </si>
  <si>
    <t>Jan. 31, 2015USD ($)renewal_term</t>
  </si>
  <si>
    <t>Other Commitments [Line Items]</t>
  </si>
  <si>
    <t>Lease expense</t>
  </si>
  <si>
    <t>Total future lease payments</t>
  </si>
  <si>
    <t>Noncancelable purchase commitments due within one year</t>
  </si>
  <si>
    <t>Buildings | Palo Alto</t>
  </si>
  <si>
    <t>Operating lease, term</t>
  </si>
  <si>
    <t>12 years</t>
  </si>
  <si>
    <t>Buildings | Palo Alto | Property, Plant and Equipment</t>
  </si>
  <si>
    <t>Buildings | Palo Alto | Other Non-current Liabilities</t>
  </si>
  <si>
    <t>Buildings | Palo Alto | Lease Agreements</t>
  </si>
  <si>
    <t>Number of renewal option terms | renewal_term</t>
  </si>
  <si>
    <t>Operating lease, extended term option</t>
  </si>
  <si>
    <t>Buildings | Dublin</t>
  </si>
  <si>
    <t>20 years</t>
  </si>
  <si>
    <t>Early termination, lease term option 1</t>
  </si>
  <si>
    <t>8 years</t>
  </si>
  <si>
    <t>Notice of termination period</t>
  </si>
  <si>
    <t>1 year</t>
  </si>
  <si>
    <t>Early termination, lease term option 2</t>
  </si>
  <si>
    <t>15 years</t>
  </si>
  <si>
    <t>Commitments and Contingencies - Schedule Of Future Minimum Lease Payments Under Noncancelable Operating Leases (Details) $ in Thousands</t>
  </si>
  <si>
    <t>Operating Leases, Future Minimum Payments Due, Fiscal Year Maturity [Abstract]</t>
  </si>
  <si>
    <t>Commitments and Contingencies - Legal Proceedings and Other Contingencies Narrative (Details)</t>
  </si>
  <si>
    <t>Jun. 29, 2016lawsuit</t>
  </si>
  <si>
    <t>Jan. 27, 2016lawsuitpatent</t>
  </si>
  <si>
    <t>Oct. 18, 2010patent</t>
  </si>
  <si>
    <t>Apr. 30, 2016claim_under_petition</t>
  </si>
  <si>
    <t>Mar. 31, 2016claim_under_petition</t>
  </si>
  <si>
    <t>Apr. 30, 2015litigation_case</t>
  </si>
  <si>
    <t>Jan. 31, 2015patent</t>
  </si>
  <si>
    <t>Apr. 30, 2014</t>
  </si>
  <si>
    <t>Dec. 31, 2016claim_under_petition</t>
  </si>
  <si>
    <t>Dec. 31, 2012patent</t>
  </si>
  <si>
    <t>Celator Acquisition | Celator Pharmaceuticals, Inc.</t>
  </si>
  <si>
    <t>Loss Contingencies [Line Items]</t>
  </si>
  <si>
    <t>Number of claims filed during the period | lawsuit</t>
  </si>
  <si>
    <t>Number of patents named in review petitions | patent</t>
  </si>
  <si>
    <t>Number of petition claims accepted under patent</t>
  </si>
  <si>
    <t>Number of petition claims denied under patent</t>
  </si>
  <si>
    <t>Number of petition claims under patent review</t>
  </si>
  <si>
    <t>Number petition claims under patent review awaiting decision</t>
  </si>
  <si>
    <t>Pending Litigation | Xyrem ANDA Matters</t>
  </si>
  <si>
    <t>Number of patents allegedly infringed upon | patent</t>
  </si>
  <si>
    <t>Number of claims filed | lawsuit</t>
  </si>
  <si>
    <t>Term of court ordered stay</t>
  </si>
  <si>
    <t>30 months</t>
  </si>
  <si>
    <t>Number of litigation cases after consolidation | litigation_case</t>
  </si>
  <si>
    <t>Shareholders' Equity - Narrative (Details) - Ordinary Shares - USD ($) $ / shares in Units, shares in Millions</t>
  </si>
  <si>
    <t>Nov. 30, 2016</t>
  </si>
  <si>
    <t>Nov. 30, 2015</t>
  </si>
  <si>
    <t>May 31, 2013</t>
  </si>
  <si>
    <t>Stockholders' Equity Note [Line Items]</t>
  </si>
  <si>
    <t>Stock repurchased</t>
  </si>
  <si>
    <t>Treasury stock acquired, average cost per share (in dollars per share)</t>
  </si>
  <si>
    <t>May 2013 Share Repurchase Program</t>
  </si>
  <si>
    <t>Total amount authorized for repurchase of shares under share repurchase program</t>
  </si>
  <si>
    <t>November 2015 Share Repurchase Program</t>
  </si>
  <si>
    <t>Remaining amount authorized for repurchase of shares</t>
  </si>
  <si>
    <t>November 2016 Share Repurchase Program</t>
  </si>
  <si>
    <t>Shareholders' Equity - Schedule of Authorized But Unissued Ordinary Shares (Details) shares in Thousands</t>
  </si>
  <si>
    <t>Dec. 31, 2016shares</t>
  </si>
  <si>
    <t>Class of Stock [Line Items]</t>
  </si>
  <si>
    <t>Authorized but unissued ordinary shares reserved (in shares)</t>
  </si>
  <si>
    <t>2011 Equity Incentive Plan</t>
  </si>
  <si>
    <t>2007 Equity Incentive Plan</t>
  </si>
  <si>
    <t>2007 Employee Stock Purchase Plan</t>
  </si>
  <si>
    <t>Amended and Restated 2007 Non-Employee Directors Stock Award Plan</t>
  </si>
  <si>
    <t>Amended and Restated Directors Deferred Compensation Plan</t>
  </si>
  <si>
    <t>Comprehensive Income (Loss) - Components of Accumulated Other Comprehensive Loss (Details) - USD ($) $ in Thousands</t>
  </si>
  <si>
    <t>Increase (Decrease) in Accumulated Other Comprehensive Income (Loss) [Roll Forward]</t>
  </si>
  <si>
    <t>Beginning balance</t>
  </si>
  <si>
    <t>Ending balance</t>
  </si>
  <si>
    <t>Foreign Currency Translation Adjustments</t>
  </si>
  <si>
    <t>Total Accumulated Other Comprehensive Loss</t>
  </si>
  <si>
    <t>Segment and Other Information - Narrative (Details)</t>
  </si>
  <si>
    <t>Dec. 31, 2016Segment</t>
  </si>
  <si>
    <t>Number of operating business segments</t>
  </si>
  <si>
    <t>Segment and Other Information - Summary of Total Revenues (Details) - USD ($) $ in Thousands</t>
  </si>
  <si>
    <t>Segment Reporting Information [Line Items]</t>
  </si>
  <si>
    <t>Defitelio/defibrotide</t>
  </si>
  <si>
    <t>Prialt® (ziconotide) intrathecal infusion</t>
  </si>
  <si>
    <t>Psychiatry</t>
  </si>
  <si>
    <t>Segment and Other Information - Summary of Total Revenues Attributed to Geographic Sources (Details) - USD ($) $ in Thousands</t>
  </si>
  <si>
    <t>United States</t>
  </si>
  <si>
    <t>Europe</t>
  </si>
  <si>
    <t>All other</t>
  </si>
  <si>
    <t>Segment and Other Information - Summary of Revenues from Customers Representing More Than 10% of Total Revenues (Details) - Customer Concentration Risk - Revenues</t>
  </si>
  <si>
    <t>Concentration Risk [Line Items]</t>
  </si>
  <si>
    <t>74.00%</t>
  </si>
  <si>
    <t>72.00%</t>
  </si>
  <si>
    <t>66.00%</t>
  </si>
  <si>
    <t>McKesson Corporation and affiliates</t>
  </si>
  <si>
    <t>15.00%</t>
  </si>
  <si>
    <t>0.00%</t>
  </si>
  <si>
    <t>Accredo Health Group, Inc.</t>
  </si>
  <si>
    <t>6.00%</t>
  </si>
  <si>
    <t>Segment and Other Information - Total Long-Lived Assets by Location (Details) - USD ($) $ in Thousands</t>
  </si>
  <si>
    <t>Revenues from External Customers and Long-Lived Assets [Line Items]</t>
  </si>
  <si>
    <t>Long-lived assets</t>
  </si>
  <si>
    <t>Ireland</t>
  </si>
  <si>
    <t>Italy</t>
  </si>
  <si>
    <t>Share-Based Compensation - Narrative (Details)</t>
  </si>
  <si>
    <t>Jan. 01, 2017shares</t>
  </si>
  <si>
    <t>Jan. 18, 2012shares</t>
  </si>
  <si>
    <t>Oct. 24, 2011</t>
  </si>
  <si>
    <t>Dec. 31, 2011periodshares</t>
  </si>
  <si>
    <t>Aug. 31, 2010shares</t>
  </si>
  <si>
    <t>Sep. 30, 2011</t>
  </si>
  <si>
    <t>Jan. 17, 2012</t>
  </si>
  <si>
    <t>Share-based Compensation Arrangement by Share-based Payment Award [Line Items]</t>
  </si>
  <si>
    <t>Recognized tax benefits related to share options exercised | $</t>
  </si>
  <si>
    <t>Aggregate intrinsic value of share options exercised | $</t>
  </si>
  <si>
    <t>Share Options</t>
  </si>
  <si>
    <t>Unrecognized compensation cost related to unvested share options and RSUs | $</t>
  </si>
  <si>
    <t>Unrecognized compensation cost, weighted-average period of recognition (in years)</t>
  </si>
  <si>
    <t>2 years 6 months</t>
  </si>
  <si>
    <t>Restricted Stock Units (RSUs)</t>
  </si>
  <si>
    <t>Vesting period (in years)</t>
  </si>
  <si>
    <t>4 years</t>
  </si>
  <si>
    <t>2 years 3 months</t>
  </si>
  <si>
    <t>RSUs weighted-average grant date fair value (in dollars per share) | $ / shares</t>
  </si>
  <si>
    <t>Number of RSUs released (in shares)</t>
  </si>
  <si>
    <t>Shares issued (in shares)</t>
  </si>
  <si>
    <t>Shares withheld for tax purposes (in shares)</t>
  </si>
  <si>
    <t>Total fair value of shares vested | $</t>
  </si>
  <si>
    <t>Requisite service periods (in years)</t>
  </si>
  <si>
    <t>Shares authorized for issuance (in shares)</t>
  </si>
  <si>
    <t>2011 Equity Incentive Plan | Maximum</t>
  </si>
  <si>
    <t>Grants expiration period (in years)</t>
  </si>
  <si>
    <t>2011 Equity Incentive Plan, Option One</t>
  </si>
  <si>
    <t>Shares authorized for issuance, annual automatic increase, maximum percentage of outstanding shares</t>
  </si>
  <si>
    <t>4.50%</t>
  </si>
  <si>
    <t>2011 Equity Incentive Plan, Option Two</t>
  </si>
  <si>
    <t>Increase in shares reserved under plan (in shares)</t>
  </si>
  <si>
    <t>2007 Equity Incentive Plan | Minimum</t>
  </si>
  <si>
    <t>2007 Equity Incentive Plan | Maximum</t>
  </si>
  <si>
    <t>ESPP discount rate (as a percent)</t>
  </si>
  <si>
    <t>ESPP offering period (in months)</t>
  </si>
  <si>
    <t>24 months</t>
  </si>
  <si>
    <t>Number of purchase periods within each ESPP offering period | period</t>
  </si>
  <si>
    <t>Number of shares available for issuance (in shares)</t>
  </si>
  <si>
    <t>2007 Employee Stock Purchase Plan | Maximum</t>
  </si>
  <si>
    <t>2007 Employee Stock Purchase Plan Option One</t>
  </si>
  <si>
    <t>2007 Employee Stock Purchase Plan Option Two</t>
  </si>
  <si>
    <t>2007 Directors Option Plan</t>
  </si>
  <si>
    <t>Shares authorized for issuance under deferred compensation plan (in shares)</t>
  </si>
  <si>
    <t>2007 Directors Option Plan | Initial Grant</t>
  </si>
  <si>
    <t>2007 Directors Option Plan | Annual Automatic Grant</t>
  </si>
  <si>
    <t>2007 Directors Option Plan | Minimum</t>
  </si>
  <si>
    <t>2007 Directors Option Plan | Maximum</t>
  </si>
  <si>
    <t>Directors Deferred Plan</t>
  </si>
  <si>
    <t>Recorded expense related to retainer fees earned and deferred | $</t>
  </si>
  <si>
    <t>Deferred compensation arrangement with individuals, shares unissued (in shares)</t>
  </si>
  <si>
    <t>Subsequent Event | 2011 Equity Incentive Plan</t>
  </si>
  <si>
    <t>Share-Based Compensation - Schedule of Weighted-Average Assumptions Used in Black-Scholes Option Pricing Model and Resulting Weighted-Average Grant Date Fair Value of Share Options Granted (Details) - Share Options - $ / shares</t>
  </si>
  <si>
    <t>Grant date fair value (in dollars per share)</t>
  </si>
  <si>
    <t>Volatility (as a percent)</t>
  </si>
  <si>
    <t>39.00%</t>
  </si>
  <si>
    <t>45.00%</t>
  </si>
  <si>
    <t>Expected term (in years)</t>
  </si>
  <si>
    <t>4 years 2 months</t>
  </si>
  <si>
    <t>4 years 3 months</t>
  </si>
  <si>
    <t>Range of risk-free rates, minimum (as a percent)</t>
  </si>
  <si>
    <t>0.80%</t>
  </si>
  <si>
    <t>1.10%</t>
  </si>
  <si>
    <t>Range of risk-free rates, maximum (as a percent)</t>
  </si>
  <si>
    <t>1.60%</t>
  </si>
  <si>
    <t>1.40%</t>
  </si>
  <si>
    <t>Expected dividend yield (as a percent)</t>
  </si>
  <si>
    <t>Share-Based Compensation - Schedule of Stock-Based Compensation Expense Related to Stock Options, RSUs, Ordinary Shares Credited to Directors' Phantom Share Accounts and Grants under ESPP (Details) - USD ($) $ in Thousands</t>
  </si>
  <si>
    <t>Employee Service Share-based Compensation, Allocation of Recognized Period Costs [Line Items]</t>
  </si>
  <si>
    <t>Total share-based compensation expense, pre-tax</t>
  </si>
  <si>
    <t>Income tax benefit from share-based compensation expense</t>
  </si>
  <si>
    <t>Total share-based compensation expense, net of tax</t>
  </si>
  <si>
    <t>Cost of product sales</t>
  </si>
  <si>
    <t>Share-Based Compensation - Schedule of Share Option Plans Activity (Details) $ / shares in Units, shares in Thousands, $ in Thousands</t>
  </si>
  <si>
    <t>Shares Subject to Outstanding Options [Roll Forward]</t>
  </si>
  <si>
    <t>Outstanding, beginning balance (in shares) | shares</t>
  </si>
  <si>
    <t>Options granted (in shares) | shares</t>
  </si>
  <si>
    <t>Options exercised (in shares) | shares</t>
  </si>
  <si>
    <t>Options forfeited (in shares) | shares</t>
  </si>
  <si>
    <t>Options expired (in shares) | shares</t>
  </si>
  <si>
    <t>Outstanding, ending balance (in shares) | shares</t>
  </si>
  <si>
    <t>Vested and expected to vest (in shares) | shares</t>
  </si>
  <si>
    <t>Exercisable, balance (in shares) | shares</t>
  </si>
  <si>
    <t>Weighted Average Exercise Price (in dollars per share) [Roll Forward]</t>
  </si>
  <si>
    <t>Outstanding, beginning balance (in dollars per share) | $ / shares</t>
  </si>
  <si>
    <t>Options granted (in dollars per share) | $ / shares</t>
  </si>
  <si>
    <t>Options exercised (in dollars per share) | $ / shares</t>
  </si>
  <si>
    <t>Options forfeited (in dollars per share) | $ / shares</t>
  </si>
  <si>
    <t>Options expired (in dollars per share) | $ / shares</t>
  </si>
  <si>
    <t>Outstanding, ending balance (in dollars per share) | $ / shares</t>
  </si>
  <si>
    <t>Vested and expected to vest (in dollars per share) | $ / shares</t>
  </si>
  <si>
    <t>Exercisable (in dollars per share) | $ / shares</t>
  </si>
  <si>
    <t>Weighted- Average Remaining Contractual Term (Years)</t>
  </si>
  <si>
    <t>Weighted-average remaining contractual term, outstanding</t>
  </si>
  <si>
    <t>7 years 2 months</t>
  </si>
  <si>
    <t>Weighted-average remaining contractual term, vested and expected to vest, exercisable</t>
  </si>
  <si>
    <t>7 years 1 month 2 days</t>
  </si>
  <si>
    <t>Weighted-average remaining contractual term, exercisable</t>
  </si>
  <si>
    <t>6 years 1 month 7 days</t>
  </si>
  <si>
    <t>Aggregate Intrinsic Value</t>
  </si>
  <si>
    <t>Aggregate intrinsic value, outstanding | $</t>
  </si>
  <si>
    <t>Aggregate intrinsic value, vested and expected to vest | $</t>
  </si>
  <si>
    <t>Aggregate intrinsic value, exercisable | $</t>
  </si>
  <si>
    <t>Share-Based Compensation - Schedule of RSUs Activity (Details) - Restricted Stock Units (RSUs) $ / shares in Units, shares in Thousands, $ in Thousands</t>
  </si>
  <si>
    <t>Number of RSUs [Roll Forward]</t>
  </si>
  <si>
    <t>Number of RSUs, outstanding, beginning balance (in shares) | shares</t>
  </si>
  <si>
    <t>Number of RSUs granted (in shares) | shares</t>
  </si>
  <si>
    <t>Number of RSUs released (in shares) | shares</t>
  </si>
  <si>
    <t>Number of RSUs forfeited (in shares) | shares</t>
  </si>
  <si>
    <t>Number of RSUs, outstanding, ending balance (in shares) | shares</t>
  </si>
  <si>
    <t>Weighted-Average Grant-Date Fair Value [Roll Forward]</t>
  </si>
  <si>
    <t>Weighted-average grant-date fair value, outstanding, beginning balance (in dollars per share) | $ / shares</t>
  </si>
  <si>
    <t>Weighted-average grant-date fair value, RSUs granted (in dollars per share) | $ / shares</t>
  </si>
  <si>
    <t>Weighted-average grant-date fair value, RSUs released (in dollars per share) | $ / shares</t>
  </si>
  <si>
    <t>Weighted-average grant-date fair value, RSUs forfeited (in dollars per share) | $ / shares</t>
  </si>
  <si>
    <t>Weighted-average grant-date fair value, outstanding, ending balance (in dollars per share) | $ / shares</t>
  </si>
  <si>
    <t>1 year 4 months</t>
  </si>
  <si>
    <t>Employee Benefit Plans - Narrative (Details) - USD ($) $ in Millions</t>
  </si>
  <si>
    <t>Defined Contribution Plan Disclosure [Line Items]</t>
  </si>
  <si>
    <t>Expenses related to defined contribution plans</t>
  </si>
  <si>
    <t>Defined contribution plans, employer matching percentage of employee's eligible contributions (as a percent)</t>
  </si>
  <si>
    <t>8.00%</t>
  </si>
  <si>
    <t>United Kingdom</t>
  </si>
  <si>
    <t>12.00%</t>
  </si>
  <si>
    <t>France</t>
  </si>
  <si>
    <t>Accrued retirement liability</t>
  </si>
  <si>
    <t>Restructuring - Additional Information (Details) - USD ($) $ in Millions</t>
  </si>
  <si>
    <t>One-time Termination Benefits</t>
  </si>
  <si>
    <t>Restructuring Cost and Reserve [Line Items]</t>
  </si>
  <si>
    <t>Termination benefit costs incurred</t>
  </si>
  <si>
    <t>One-time Termination Benefits | Selling, General and Administrative Expenses</t>
  </si>
  <si>
    <t>Restructuring costs</t>
  </si>
  <si>
    <t>One-time Termination Benefits | France and Italy</t>
  </si>
  <si>
    <t>Facility Closure Costs | Selling, General and Administrative Expenses</t>
  </si>
  <si>
    <t>Restructuring - Schedule of Restructuring (Details) - Accrued Liabilities - USD ($) $ in Thousands</t>
  </si>
  <si>
    <t>Restructuring Reserve [Roll Forward]</t>
  </si>
  <si>
    <t>Restructuring reserve, beginning balance</t>
  </si>
  <si>
    <t>Expense</t>
  </si>
  <si>
    <t>Payments</t>
  </si>
  <si>
    <t>Restructuring reserve, ending balance</t>
  </si>
  <si>
    <t>Termination Benefits</t>
  </si>
  <si>
    <t>Facility Closure Costs</t>
  </si>
  <si>
    <t>Income Taxes - Components of Income Before Income Tax Provision (Benefit) (Details) - USD ($) $ in Thousands</t>
  </si>
  <si>
    <t>Components of Income from Continuing Operations before Income Tax Provision (Benefit)</t>
  </si>
  <si>
    <t>Income Taxes - Details of Income Tax Provision (Details) - USD ($) $ in Thousands</t>
  </si>
  <si>
    <t>Current</t>
  </si>
  <si>
    <t>Total current income tax</t>
  </si>
  <si>
    <t>Deferred</t>
  </si>
  <si>
    <t>Total deferred, exclusive of other components</t>
  </si>
  <si>
    <t>Deferred, change in tax rates</t>
  </si>
  <si>
    <t>Total deferred, change in tax rates</t>
  </si>
  <si>
    <t>Total deferred income tax benefit</t>
  </si>
  <si>
    <t>Total income tax provision</t>
  </si>
  <si>
    <t>Income Taxes - Additional Information (Details) - USD ($) $ in Thousands</t>
  </si>
  <si>
    <t>Dec. 31, 2012</t>
  </si>
  <si>
    <t>Operating Loss Carryforwards [Line Items]</t>
  </si>
  <si>
    <t>Effective income tax rate (as a percent)</t>
  </si>
  <si>
    <t>25.40%</t>
  </si>
  <si>
    <t>24.40%</t>
  </si>
  <si>
    <t>62.20%</t>
  </si>
  <si>
    <t>Statutory income tax rate (as a percent)</t>
  </si>
  <si>
    <t>Net change in valuation allowance</t>
  </si>
  <si>
    <t>Deferred tax assets, net</t>
  </si>
  <si>
    <t>Deferred tax assets, valuation allowance</t>
  </si>
  <si>
    <t>Non-recurring income tax benefit</t>
  </si>
  <si>
    <t>Cumulated unremitted earnings of overseas subsidiaries</t>
  </si>
  <si>
    <t>Unrecognized tax benefits that would impact the effective tax rate</t>
  </si>
  <si>
    <t>New Accounting Pronouncement, Early Adoption, Effect | Accounting Standards Update 2016-09</t>
  </si>
  <si>
    <t>Non-Taxable Jurisdiction</t>
  </si>
  <si>
    <t>Tax rate excluding certain milestone payments (as a percent)</t>
  </si>
  <si>
    <t>26.70%</t>
  </si>
  <si>
    <t>Non-Taxable Jurisdiction | Aerial and Defibrotide in Americas</t>
  </si>
  <si>
    <t>U.S. Federal</t>
  </si>
  <si>
    <t>NOL carryforwards</t>
  </si>
  <si>
    <t>Tax credit carryforwards</t>
  </si>
  <si>
    <t>U.S. Federal | 2017</t>
  </si>
  <si>
    <t>Annual limitation on utilization of certain acquired federal NOLs</t>
  </si>
  <si>
    <t>U.S. Federal | 2018</t>
  </si>
  <si>
    <t>U.S. Federal | 2019 to 2032</t>
  </si>
  <si>
    <t>U.S. Federal | EUSA Pharma Acquisition</t>
  </si>
  <si>
    <t>U.S. Federal | Celator Pharmaceuticals, Inc.</t>
  </si>
  <si>
    <t>U.S. State</t>
  </si>
  <si>
    <t>Foreign Tax Authorities</t>
  </si>
  <si>
    <t>Foreign Tax Authorities | United Kingdom</t>
  </si>
  <si>
    <t>Foreign Tax Authorities | Italy</t>
  </si>
  <si>
    <t>French Tax Authorities</t>
  </si>
  <si>
    <t>Proposed additional tax including interest and penalties</t>
  </si>
  <si>
    <t>Income Taxes - Effective Income Tax Rate Reconciliation (Details)</t>
  </si>
  <si>
    <t>Effective Income Tax Rate Reconciliation [Abstract]</t>
  </si>
  <si>
    <t>Statutory income tax rate</t>
  </si>
  <si>
    <t>Foreign income tax rate differential</t>
  </si>
  <si>
    <t>16.70%</t>
  </si>
  <si>
    <t>19.10%</t>
  </si>
  <si>
    <t>Change in unrecognized tax benefits</t>
  </si>
  <si>
    <t>3.30%</t>
  </si>
  <si>
    <t>3.60%</t>
  </si>
  <si>
    <t>6.20%</t>
  </si>
  <si>
    <t>Financing costs</t>
  </si>
  <si>
    <t>(2.90%)</t>
  </si>
  <si>
    <t>(0.40%)</t>
  </si>
  <si>
    <t>0.70%</t>
  </si>
  <si>
    <t>Research and other tax credits</t>
  </si>
  <si>
    <t>(2.80%)</t>
  </si>
  <si>
    <t>(3.80%)</t>
  </si>
  <si>
    <t>(9.40%)</t>
  </si>
  <si>
    <t>Deduction on subsidiary equity</t>
  </si>
  <si>
    <t>(2.40%)</t>
  </si>
  <si>
    <t>(2.70%)</t>
  </si>
  <si>
    <t>(7.50%)</t>
  </si>
  <si>
    <t>2.10%</t>
  </si>
  <si>
    <t>3.10%</t>
  </si>
  <si>
    <t>Non-deductible compensation</t>
  </si>
  <si>
    <t>1.80%</t>
  </si>
  <si>
    <t>1.90%</t>
  </si>
  <si>
    <t>4.60%</t>
  </si>
  <si>
    <t>Change in tax rate</t>
  </si>
  <si>
    <t>(1.80%)</t>
  </si>
  <si>
    <t>(4.50%)</t>
  </si>
  <si>
    <t>Excess tax benefits from share-based compensation</t>
  </si>
  <si>
    <t>(1.50%)</t>
  </si>
  <si>
    <t>Change in valuation allowance</t>
  </si>
  <si>
    <t>(0.10%)</t>
  </si>
  <si>
    <t>(0.60%)</t>
  </si>
  <si>
    <t>5.70%</t>
  </si>
  <si>
    <t>Change in estimates</t>
  </si>
  <si>
    <t>(1.00%)</t>
  </si>
  <si>
    <t>(3.00%)</t>
  </si>
  <si>
    <t>0.30%</t>
  </si>
  <si>
    <t>(0.70%)</t>
  </si>
  <si>
    <t>Effective income tax rate</t>
  </si>
  <si>
    <t>Income Taxes - Schedule of Net Deferred Tax Assets/(Liabilities) (Details) - USD ($) $ in Thousands</t>
  </si>
  <si>
    <t>Deferred tax assets:</t>
  </si>
  <si>
    <t>Net operating loss carryforwards</t>
  </si>
  <si>
    <t>Accruals</t>
  </si>
  <si>
    <t>Total deferred tax assets</t>
  </si>
  <si>
    <t>Valuation allowance</t>
  </si>
  <si>
    <t>Net deferred tax assets</t>
  </si>
  <si>
    <t>Deferred tax liabilities:</t>
  </si>
  <si>
    <t>Acquired intangible assets</t>
  </si>
  <si>
    <t>Total deferred tax liabilities</t>
  </si>
  <si>
    <t>Net deferred tax liabilities</t>
  </si>
  <si>
    <t>Income Taxes - Current and Non-current Deferred Assets/(Liabilities) (Details) - USD ($) $ in Thousands</t>
  </si>
  <si>
    <t>Current and Non-current Deferred Tax Assets (Liabilities) [Abstract]</t>
  </si>
  <si>
    <t>Non-current deferred tax assets</t>
  </si>
  <si>
    <t>Non-current deferred tax liabilities</t>
  </si>
  <si>
    <t>Income Taxes - Reconciliation of Unrecognized Tax Benefits (Details) - USD ($) $ in Thousands</t>
  </si>
  <si>
    <t>Reconciliation of Beginning and Ending Amounts of Unrecognized Tax Benefits</t>
  </si>
  <si>
    <t>Balance at the beginning of the year</t>
  </si>
  <si>
    <t>Increases related to current year tax positions</t>
  </si>
  <si>
    <t>Increases related to prior year tax positions</t>
  </si>
  <si>
    <t>Decreases related to prior year tax positions</t>
  </si>
  <si>
    <t>Lapse of the applicable statute of limitations</t>
  </si>
  <si>
    <t>Balance at the end of the year</t>
  </si>
  <si>
    <t>Quarterly Financial Data (Unaudited) - Schedule Of Interim Financial Information Presents Results Of Operations On Quarterly Basis (Details) - USD ($) $ / shares in Units, $ in Thousands</t>
  </si>
  <si>
    <t>Quarterly Financial Data [Line Items]</t>
  </si>
  <si>
    <t>Gross margin</t>
  </si>
  <si>
    <t>Net income attributable to Jazz Pharmaceuticals plc per ordinary share, basic (in dollars per share)</t>
  </si>
  <si>
    <t>Net income attributable to Jazz Pharmaceuticals plc per ordinary share, diluted (in dollars per share)</t>
  </si>
  <si>
    <t>Transaction costs</t>
  </si>
  <si>
    <t>Legal proceedings and restructuring expense</t>
  </si>
  <si>
    <t>One-time contract termination charge</t>
  </si>
  <si>
    <t>Azur Pharma</t>
  </si>
  <si>
    <t>Quarterly Financial Data (Unaudited) - Schedule of Early Adoption Effect (Details) - USD ($) $ / shares in Units, $ in Thousands</t>
  </si>
  <si>
    <t>New Accounting Pronouncement, Early Adoption [Line Items]</t>
  </si>
  <si>
    <t>Scenario, Previously Reported</t>
  </si>
  <si>
    <t>Restatement Adjustment | New Accounting Pronouncement, Early Adoption, Effect | Accounting Standards Update 2016-09</t>
  </si>
  <si>
    <t>Schedule II Valuation and Qualifying Accounts (Details) - USD ($) $ in Thousands</t>
  </si>
  <si>
    <t>Allowance for doubtful accounts</t>
  </si>
  <si>
    <t>Movement in Valuation Allowances and Reserves [Roll Forward]</t>
  </si>
  <si>
    <t>Balance at beginning of period</t>
  </si>
  <si>
    <t>Additions charged to costs and expenses</t>
  </si>
  <si>
    <t>Other Additions</t>
  </si>
  <si>
    <t>Deductions</t>
  </si>
  <si>
    <t>Balance at end of period</t>
  </si>
  <si>
    <t>Allowance for sales discounts</t>
  </si>
  <si>
    <t>Allowance for chargebacks</t>
  </si>
  <si>
    <t>Deferred tax asset valuation allowance</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0_);_(&quot;$ &quot;(#,##0.00)" numFmtId="167"/>
    <numFmt formatCode="#,##0.0_);(#,##0.0)" numFmtId="168"/>
    <numFmt formatCode="_(&quot;$ &quot;#,##0.0_);_(&quot;$ &quot;(#,##0.0)" numFmtId="169"/>
    <numFmt formatCode="_(&quot;€ &quot;#,##0_);_(&quot;€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232524</v>
      </c>
    </row>
    <row r="11" spans="1:4">
      <c r="A11" s="4" t="s">
        <v>18</v>
      </c>
      <c r="B11" s="4" t="s">
        <v>19</v>
      </c>
    </row>
    <row r="12" spans="1:4">
      <c r="A12" s="4" t="s">
        <v>20</v>
      </c>
      <c r="B12" s="4" t="s">
        <v>21</v>
      </c>
    </row>
    <row r="13" spans="1:4">
      <c r="A13" s="4" t="s">
        <v>22</v>
      </c>
      <c r="B13" s="4" t="s">
        <v>23</v>
      </c>
    </row>
    <row r="14" spans="1:4">
      <c r="A14" s="4" t="s">
        <v>24</v>
      </c>
      <c r="C14" s="5" t="n">
        <v>59742232</v>
      </c>
    </row>
    <row r="15" spans="1:4">
      <c r="A15" s="4" t="s">
        <v>25</v>
      </c>
      <c r="B15" s="4" t="s">
        <v>26</v>
      </c>
    </row>
    <row r="16" spans="1:4">
      <c r="A16" s="4" t="s">
        <v>27</v>
      </c>
      <c r="B16" s="4" t="s">
        <v>28</v>
      </c>
    </row>
    <row r="17" spans="1:4">
      <c r="A17" s="4" t="s">
        <v>29</v>
      </c>
      <c r="B17" s="4" t="s">
        <v>28</v>
      </c>
    </row>
    <row r="18" spans="1:4">
      <c r="A18" s="4" t="s">
        <v>30</v>
      </c>
      <c r="D18" s="6" t="n">
        <v>5545347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12</v>
      </c>
    </row>
    <row r="4" spans="1:2">
      <c r="A4" s="4" t="s">
        <v>37</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5963</v>
      </c>
      <c r="C3" s="6" t="n">
        <v>988785</v>
      </c>
    </row>
    <row r="4" spans="1:3">
      <c r="A4" s="4" t="s">
        <v>35</v>
      </c>
      <c r="B4" s="5" t="n">
        <v>60000</v>
      </c>
      <c r="C4" s="5" t="n">
        <v>0</v>
      </c>
    </row>
    <row r="5" spans="1:3">
      <c r="A5" s="4" t="s">
        <v>36</v>
      </c>
      <c r="B5" s="5" t="n">
        <v>234244</v>
      </c>
      <c r="C5" s="5" t="n">
        <v>209685</v>
      </c>
    </row>
    <row r="6" spans="1:3">
      <c r="A6" s="4" t="s">
        <v>37</v>
      </c>
      <c r="B6" s="5" t="n">
        <v>34051</v>
      </c>
      <c r="C6" s="5" t="n">
        <v>19451</v>
      </c>
    </row>
    <row r="7" spans="1:3">
      <c r="A7" s="4" t="s">
        <v>38</v>
      </c>
      <c r="B7" s="5" t="n">
        <v>24501</v>
      </c>
      <c r="C7" s="5" t="n">
        <v>20699</v>
      </c>
    </row>
    <row r="8" spans="1:3">
      <c r="A8" s="4" t="s">
        <v>39</v>
      </c>
      <c r="B8" s="5" t="n">
        <v>29310</v>
      </c>
      <c r="C8" s="5" t="n">
        <v>19047</v>
      </c>
    </row>
    <row r="9" spans="1:3">
      <c r="A9" s="4" t="s">
        <v>40</v>
      </c>
      <c r="B9" s="5" t="n">
        <v>748069</v>
      </c>
      <c r="C9" s="5" t="n">
        <v>1257667</v>
      </c>
    </row>
    <row r="10" spans="1:3">
      <c r="A10" s="4" t="s">
        <v>41</v>
      </c>
      <c r="B10" s="5" t="n">
        <v>107490</v>
      </c>
      <c r="C10" s="5" t="n">
        <v>85572</v>
      </c>
    </row>
    <row r="11" spans="1:3">
      <c r="A11" s="4" t="s">
        <v>42</v>
      </c>
      <c r="B11" s="5" t="n">
        <v>3012001</v>
      </c>
      <c r="C11" s="5" t="n">
        <v>1185606</v>
      </c>
    </row>
    <row r="12" spans="1:3">
      <c r="A12" s="4" t="s">
        <v>43</v>
      </c>
      <c r="B12" s="5" t="n">
        <v>893810</v>
      </c>
      <c r="C12" s="5" t="n">
        <v>657139</v>
      </c>
    </row>
    <row r="13" spans="1:3">
      <c r="A13" s="4" t="s">
        <v>44</v>
      </c>
      <c r="B13" s="5" t="n">
        <v>15060</v>
      </c>
      <c r="C13" s="5" t="n">
        <v>130148</v>
      </c>
    </row>
    <row r="14" spans="1:3">
      <c r="A14" s="4" t="s">
        <v>45</v>
      </c>
      <c r="B14" s="5" t="n">
        <v>9737</v>
      </c>
      <c r="C14" s="5" t="n">
        <v>7209</v>
      </c>
    </row>
    <row r="15" spans="1:3">
      <c r="A15" s="4" t="s">
        <v>46</v>
      </c>
      <c r="B15" s="5" t="n">
        <v>14060</v>
      </c>
      <c r="C15" s="5" t="n">
        <v>9271</v>
      </c>
    </row>
    <row r="16" spans="1:3">
      <c r="A16" s="4" t="s">
        <v>47</v>
      </c>
      <c r="B16" s="5" t="n">
        <v>4800227</v>
      </c>
      <c r="C16" s="5" t="n">
        <v>3332612</v>
      </c>
    </row>
    <row r="17" spans="1:3">
      <c r="A17" s="3" t="s">
        <v>48</v>
      </c>
    </row>
    <row r="18" spans="1:3">
      <c r="A18" s="4" t="s">
        <v>49</v>
      </c>
      <c r="B18" s="5" t="n">
        <v>22415</v>
      </c>
      <c r="C18" s="5" t="n">
        <v>21807</v>
      </c>
    </row>
    <row r="19" spans="1:3">
      <c r="A19" s="4" t="s">
        <v>50</v>
      </c>
      <c r="B19" s="5" t="n">
        <v>193268</v>
      </c>
      <c r="C19" s="5" t="n">
        <v>164070</v>
      </c>
    </row>
    <row r="20" spans="1:3">
      <c r="A20" s="4" t="s">
        <v>51</v>
      </c>
      <c r="B20" s="5" t="n">
        <v>36094</v>
      </c>
      <c r="C20" s="5" t="n">
        <v>37587</v>
      </c>
    </row>
    <row r="21" spans="1:3">
      <c r="A21" s="4" t="s">
        <v>52</v>
      </c>
      <c r="B21" s="5" t="n">
        <v>4506</v>
      </c>
      <c r="C21" s="5" t="n">
        <v>1808</v>
      </c>
    </row>
    <row r="22" spans="1:3">
      <c r="A22" s="4" t="s">
        <v>53</v>
      </c>
      <c r="B22" s="5" t="n">
        <v>1123</v>
      </c>
      <c r="C22" s="5" t="n">
        <v>1370</v>
      </c>
    </row>
    <row r="23" spans="1:3">
      <c r="A23" s="4" t="s">
        <v>54</v>
      </c>
      <c r="B23" s="5" t="n">
        <v>257406</v>
      </c>
      <c r="C23" s="5" t="n">
        <v>226642</v>
      </c>
    </row>
    <row r="24" spans="1:3">
      <c r="A24" s="4" t="s">
        <v>55</v>
      </c>
      <c r="B24" s="5" t="n">
        <v>2601</v>
      </c>
      <c r="C24" s="5" t="n">
        <v>3721</v>
      </c>
    </row>
    <row r="25" spans="1:3">
      <c r="A25" s="4" t="s">
        <v>56</v>
      </c>
      <c r="B25" s="5" t="n">
        <v>1993531</v>
      </c>
      <c r="C25" s="5" t="n">
        <v>1150857</v>
      </c>
    </row>
    <row r="26" spans="1:3">
      <c r="A26" s="4" t="s">
        <v>57</v>
      </c>
      <c r="B26" s="5" t="n">
        <v>556733</v>
      </c>
      <c r="C26" s="5" t="n">
        <v>283493</v>
      </c>
    </row>
    <row r="27" spans="1:3">
      <c r="A27" s="4" t="s">
        <v>58</v>
      </c>
      <c r="B27" s="5" t="n">
        <v>112617</v>
      </c>
      <c r="C27" s="5" t="n">
        <v>69253</v>
      </c>
    </row>
    <row r="28" spans="1:3">
      <c r="A28" s="4" t="s">
        <v>59</v>
      </c>
      <c r="B28" s="4" t="s">
        <v>60</v>
      </c>
      <c r="C28" s="4" t="s">
        <v>60</v>
      </c>
    </row>
    <row r="29" spans="1:3">
      <c r="A29" s="3" t="s">
        <v>61</v>
      </c>
    </row>
    <row r="30" spans="1:3">
      <c r="A30" s="4" t="s">
        <v>62</v>
      </c>
      <c r="B30" s="5" t="n">
        <v>6</v>
      </c>
      <c r="C30" s="5" t="n">
        <v>6</v>
      </c>
    </row>
    <row r="31" spans="1:3">
      <c r="A31" s="4" t="s">
        <v>63</v>
      </c>
      <c r="B31" s="5" t="n">
        <v>55</v>
      </c>
      <c r="C31" s="5" t="n">
        <v>55</v>
      </c>
    </row>
    <row r="32" spans="1:3">
      <c r="A32" s="4" t="s">
        <v>64</v>
      </c>
      <c r="B32" s="5" t="n">
        <v>472</v>
      </c>
      <c r="C32" s="5" t="n">
        <v>471</v>
      </c>
    </row>
    <row r="33" spans="1:3">
      <c r="A33" s="4" t="s">
        <v>65</v>
      </c>
      <c r="B33" s="5" t="n">
        <v>1665232</v>
      </c>
      <c r="C33" s="5" t="n">
        <v>1562900</v>
      </c>
    </row>
    <row r="34" spans="1:3">
      <c r="A34" s="4" t="s">
        <v>66</v>
      </c>
      <c r="B34" s="5" t="n">
        <v>-317333</v>
      </c>
      <c r="C34" s="5" t="n">
        <v>-267472</v>
      </c>
    </row>
    <row r="35" spans="1:3">
      <c r="A35" s="4" t="s">
        <v>67</v>
      </c>
      <c r="B35" s="5" t="n">
        <v>528907</v>
      </c>
      <c r="C35" s="5" t="n">
        <v>302686</v>
      </c>
    </row>
    <row r="36" spans="1:3">
      <c r="A36" s="4" t="s">
        <v>68</v>
      </c>
      <c r="B36" s="5" t="n">
        <v>1877339</v>
      </c>
      <c r="C36" s="5" t="n">
        <v>1598646</v>
      </c>
    </row>
    <row r="37" spans="1:3">
      <c r="A37" s="4" t="s">
        <v>69</v>
      </c>
      <c r="B37" s="6" t="n">
        <v>4800227</v>
      </c>
      <c r="C37" s="6" t="n">
        <v>3332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37</v>
      </c>
      <c r="B11" s="4" t="s">
        <v>273</v>
      </c>
    </row>
    <row r="12" spans="1:2">
      <c r="A12" s="4" t="s">
        <v>214</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49</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40</v>
      </c>
      <c r="B2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24"/>
    <col customWidth="1" max="3" min="3" width="37"/>
    <col customWidth="1" max="4" min="4" width="24"/>
    <col customWidth="1" max="5" min="5" width="37"/>
  </cols>
  <sheetData>
    <row r="1" spans="1:5">
      <c r="A1" s="1" t="s">
        <v>70</v>
      </c>
      <c r="B1" s="2" t="s">
        <v>71</v>
      </c>
      <c r="C1" s="2" t="s">
        <v>72</v>
      </c>
      <c r="D1" s="2" t="s">
        <v>73</v>
      </c>
      <c r="E1" s="2" t="s">
        <v>74</v>
      </c>
    </row>
    <row r="2" spans="1:5">
      <c r="A2" s="3" t="s">
        <v>33</v>
      </c>
    </row>
    <row r="3" spans="1:5">
      <c r="A3" s="4" t="s">
        <v>75</v>
      </c>
      <c r="C3" s="6" t="n">
        <v>5154</v>
      </c>
      <c r="E3" s="6" t="n">
        <v>3693</v>
      </c>
    </row>
    <row r="4" spans="1:5">
      <c r="A4" s="3" t="s">
        <v>61</v>
      </c>
    </row>
    <row r="5" spans="1:5">
      <c r="A5" s="4" t="s">
        <v>76</v>
      </c>
      <c r="C5" s="7" t="n">
        <v>0.0001</v>
      </c>
      <c r="E5" s="7" t="n">
        <v>0.0001</v>
      </c>
    </row>
    <row r="6" spans="1:5">
      <c r="A6" s="4" t="s">
        <v>77</v>
      </c>
      <c r="C6" s="5" t="n">
        <v>300000000</v>
      </c>
      <c r="E6" s="5" t="n">
        <v>300000000</v>
      </c>
    </row>
    <row r="7" spans="1:5">
      <c r="A7" s="4" t="s">
        <v>78</v>
      </c>
      <c r="C7" s="5" t="n">
        <v>59820000</v>
      </c>
      <c r="E7" s="5" t="n">
        <v>61305000</v>
      </c>
    </row>
    <row r="8" spans="1:5">
      <c r="A8" s="4" t="s">
        <v>79</v>
      </c>
      <c r="C8" s="5" t="n">
        <v>59820000</v>
      </c>
      <c r="E8" s="5" t="n">
        <v>61305000</v>
      </c>
    </row>
    <row r="9" spans="1:5">
      <c r="A9" s="4" t="s">
        <v>80</v>
      </c>
      <c r="B9" s="8" t="n">
        <v>0.01</v>
      </c>
      <c r="D9" s="8" t="n">
        <v>0.01</v>
      </c>
    </row>
    <row r="10" spans="1:5">
      <c r="A10" s="4" t="s">
        <v>81</v>
      </c>
      <c r="C10" s="5" t="n">
        <v>4000000</v>
      </c>
      <c r="E10" s="5" t="n">
        <v>4000000</v>
      </c>
    </row>
    <row r="11" spans="1:5">
      <c r="A11" s="4" t="s">
        <v>82</v>
      </c>
      <c r="C11" s="5" t="n">
        <v>4000000</v>
      </c>
      <c r="E11" s="5" t="n">
        <v>4000000</v>
      </c>
    </row>
    <row r="12" spans="1:5">
      <c r="A12" s="4" t="s">
        <v>83</v>
      </c>
      <c r="C12" s="5" t="n">
        <v>4000000</v>
      </c>
      <c r="E12"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15</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3" t="s">
        <v>2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21</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2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33</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33</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1477261</v>
      </c>
      <c r="C4" s="6" t="n">
        <v>1316819</v>
      </c>
      <c r="D4" s="6" t="n">
        <v>1162716</v>
      </c>
    </row>
    <row r="5" spans="1:4">
      <c r="A5" s="4" t="s">
        <v>88</v>
      </c>
      <c r="B5" s="5" t="n">
        <v>10712</v>
      </c>
      <c r="C5" s="5" t="n">
        <v>7984</v>
      </c>
      <c r="D5" s="5" t="n">
        <v>10159</v>
      </c>
    </row>
    <row r="6" spans="1:4">
      <c r="A6" s="4" t="s">
        <v>89</v>
      </c>
      <c r="B6" s="5" t="n">
        <v>1487973</v>
      </c>
      <c r="C6" s="5" t="n">
        <v>1324803</v>
      </c>
      <c r="D6" s="5" t="n">
        <v>1172875</v>
      </c>
    </row>
    <row r="7" spans="1:4">
      <c r="A7" s="3" t="s">
        <v>90</v>
      </c>
    </row>
    <row r="8" spans="1:4">
      <c r="A8" s="4" t="s">
        <v>91</v>
      </c>
      <c r="B8" s="5" t="n">
        <v>105386</v>
      </c>
      <c r="C8" s="5" t="n">
        <v>102526</v>
      </c>
      <c r="D8" s="5" t="n">
        <v>117418</v>
      </c>
    </row>
    <row r="9" spans="1:4">
      <c r="A9" s="4" t="s">
        <v>92</v>
      </c>
      <c r="B9" s="5" t="n">
        <v>502892</v>
      </c>
      <c r="C9" s="5" t="n">
        <v>449119</v>
      </c>
      <c r="D9" s="5" t="n">
        <v>406114</v>
      </c>
    </row>
    <row r="10" spans="1:4">
      <c r="A10" s="4" t="s">
        <v>93</v>
      </c>
      <c r="B10" s="5" t="n">
        <v>162297</v>
      </c>
      <c r="C10" s="5" t="n">
        <v>135253</v>
      </c>
      <c r="D10" s="5" t="n">
        <v>85181</v>
      </c>
    </row>
    <row r="11" spans="1:4">
      <c r="A11" s="4" t="s">
        <v>94</v>
      </c>
      <c r="B11" s="5" t="n">
        <v>23750</v>
      </c>
      <c r="C11" s="5" t="n">
        <v>0</v>
      </c>
      <c r="D11" s="5" t="n">
        <v>202626</v>
      </c>
    </row>
    <row r="12" spans="1:4">
      <c r="A12" s="4" t="s">
        <v>95</v>
      </c>
      <c r="B12" s="5" t="n">
        <v>101994</v>
      </c>
      <c r="C12" s="5" t="n">
        <v>98162</v>
      </c>
      <c r="D12" s="5" t="n">
        <v>126584</v>
      </c>
    </row>
    <row r="13" spans="1:4">
      <c r="A13" s="4" t="s">
        <v>96</v>
      </c>
      <c r="B13" s="5" t="n">
        <v>0</v>
      </c>
      <c r="C13" s="5" t="n">
        <v>31523</v>
      </c>
      <c r="D13" s="5" t="n">
        <v>39365</v>
      </c>
    </row>
    <row r="14" spans="1:4">
      <c r="A14" s="4" t="s">
        <v>97</v>
      </c>
      <c r="B14" s="5" t="n">
        <v>896319</v>
      </c>
      <c r="C14" s="5" t="n">
        <v>816583</v>
      </c>
      <c r="D14" s="5" t="n">
        <v>977288</v>
      </c>
    </row>
    <row r="15" spans="1:4">
      <c r="A15" s="4" t="s">
        <v>98</v>
      </c>
      <c r="B15" s="5" t="n">
        <v>591654</v>
      </c>
      <c r="C15" s="5" t="n">
        <v>508220</v>
      </c>
      <c r="D15" s="5" t="n">
        <v>195587</v>
      </c>
    </row>
    <row r="16" spans="1:4">
      <c r="A16" s="4" t="s">
        <v>99</v>
      </c>
      <c r="B16" s="5" t="n">
        <v>-61942</v>
      </c>
      <c r="C16" s="5" t="n">
        <v>-56917</v>
      </c>
      <c r="D16" s="5" t="n">
        <v>-52713</v>
      </c>
    </row>
    <row r="17" spans="1:4">
      <c r="A17" s="4" t="s">
        <v>100</v>
      </c>
      <c r="B17" s="5" t="n">
        <v>3372</v>
      </c>
      <c r="C17" s="5" t="n">
        <v>1445</v>
      </c>
      <c r="D17" s="5" t="n">
        <v>8683</v>
      </c>
    </row>
    <row r="18" spans="1:4">
      <c r="A18" s="4" t="s">
        <v>101</v>
      </c>
      <c r="B18" s="5" t="n">
        <v>-638</v>
      </c>
      <c r="C18" s="5" t="n">
        <v>-16815</v>
      </c>
      <c r="D18" s="5" t="n">
        <v>0</v>
      </c>
    </row>
    <row r="19" spans="1:4">
      <c r="A19" s="4" t="s">
        <v>102</v>
      </c>
      <c r="B19" s="5" t="n">
        <v>532446</v>
      </c>
      <c r="C19" s="5" t="n">
        <v>435933</v>
      </c>
      <c r="D19" s="5" t="n">
        <v>151557</v>
      </c>
    </row>
    <row r="20" spans="1:4">
      <c r="A20" s="4" t="s">
        <v>103</v>
      </c>
      <c r="B20" s="5" t="n">
        <v>135236</v>
      </c>
      <c r="C20" s="5" t="n">
        <v>106399</v>
      </c>
      <c r="D20" s="5" t="n">
        <v>94231</v>
      </c>
    </row>
    <row r="21" spans="1:4">
      <c r="A21" s="4" t="s">
        <v>104</v>
      </c>
      <c r="B21" s="5" t="n">
        <v>379</v>
      </c>
      <c r="C21" s="5" t="n">
        <v>0</v>
      </c>
      <c r="D21" s="5" t="n">
        <v>0</v>
      </c>
    </row>
    <row r="22" spans="1:4">
      <c r="A22" s="4" t="s">
        <v>105</v>
      </c>
      <c r="B22" s="5" t="n">
        <v>396831</v>
      </c>
      <c r="C22" s="5" t="n">
        <v>329534</v>
      </c>
      <c r="D22" s="5" t="n">
        <v>57326</v>
      </c>
    </row>
    <row r="23" spans="1:4">
      <c r="A23" s="4" t="s">
        <v>106</v>
      </c>
      <c r="B23" s="5" t="n">
        <v>0</v>
      </c>
      <c r="C23" s="5" t="n">
        <v>-1</v>
      </c>
      <c r="D23" s="5" t="n">
        <v>-1061</v>
      </c>
    </row>
    <row r="24" spans="1:4">
      <c r="A24" s="4" t="s">
        <v>107</v>
      </c>
      <c r="B24" s="6" t="n">
        <v>396831</v>
      </c>
      <c r="C24" s="6" t="n">
        <v>329535</v>
      </c>
      <c r="D24" s="6" t="n">
        <v>58387</v>
      </c>
    </row>
    <row r="25" spans="1:4">
      <c r="A25" s="3" t="s">
        <v>108</v>
      </c>
    </row>
    <row r="26" spans="1:4">
      <c r="A26" s="4" t="s">
        <v>109</v>
      </c>
      <c r="B26" s="9" t="n">
        <v>6.56</v>
      </c>
      <c r="C26" s="9" t="n">
        <v>5.38</v>
      </c>
      <c r="D26" s="9" t="n">
        <v>0.98</v>
      </c>
    </row>
    <row r="27" spans="1:4">
      <c r="A27" s="4" t="s">
        <v>110</v>
      </c>
      <c r="B27" s="9" t="n">
        <v>6.41</v>
      </c>
      <c r="C27" s="9" t="n">
        <v>5.23</v>
      </c>
      <c r="D27" s="9" t="n">
        <v>0.93</v>
      </c>
    </row>
    <row r="28" spans="1:4">
      <c r="A28" s="4" t="s">
        <v>111</v>
      </c>
      <c r="B28" s="5" t="n">
        <v>60500</v>
      </c>
      <c r="C28" s="5" t="n">
        <v>61232</v>
      </c>
      <c r="D28" s="5" t="n">
        <v>59746</v>
      </c>
    </row>
    <row r="29" spans="1:4">
      <c r="A29" s="4" t="s">
        <v>112</v>
      </c>
      <c r="B29" s="5" t="n">
        <v>61870</v>
      </c>
      <c r="C29" s="5" t="n">
        <v>63036</v>
      </c>
      <c r="D29" s="5" t="n">
        <v>626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8</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1</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2</v>
      </c>
    </row>
    <row r="3" spans="1:2">
      <c r="A3" s="3" t="s">
        <v>247</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0</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6</v>
      </c>
      <c r="B1" s="2" t="s">
        <v>1</v>
      </c>
    </row>
    <row r="2" spans="1:2">
      <c r="B2" s="2" t="s">
        <v>2</v>
      </c>
    </row>
    <row r="3" spans="1:2">
      <c r="A3" s="3" t="s">
        <v>25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52"/>
    <col customWidth="1" max="6" min="6" width="29"/>
    <col customWidth="1" max="7" min="7" width="21"/>
    <col customWidth="1" max="8" min="8" width="25"/>
    <col customWidth="1" max="9" min="9" width="21"/>
  </cols>
  <sheetData>
    <row r="1" spans="1:9">
      <c r="A1" s="1" t="s">
        <v>381</v>
      </c>
      <c r="B1" s="2" t="s">
        <v>382</v>
      </c>
      <c r="C1" s="2" t="s">
        <v>383</v>
      </c>
      <c r="D1" s="2" t="s">
        <v>384</v>
      </c>
      <c r="E1" s="2" t="s">
        <v>385</v>
      </c>
      <c r="F1" s="2" t="s">
        <v>386</v>
      </c>
      <c r="G1" s="2" t="s">
        <v>387</v>
      </c>
      <c r="H1" s="2" t="s">
        <v>388</v>
      </c>
      <c r="I1" s="2" t="s">
        <v>389</v>
      </c>
    </row>
    <row r="2" spans="1:9">
      <c r="A2" s="3" t="s">
        <v>390</v>
      </c>
    </row>
    <row r="3" spans="1:9">
      <c r="A3" s="4" t="s">
        <v>391</v>
      </c>
      <c r="F3" s="6" t="n">
        <v>107687</v>
      </c>
    </row>
    <row r="4" spans="1:9">
      <c r="A4" s="4" t="s">
        <v>44</v>
      </c>
      <c r="E4" s="6" t="n">
        <v>-15060</v>
      </c>
      <c r="F4" s="5" t="n">
        <v>-130148</v>
      </c>
    </row>
    <row r="5" spans="1:9">
      <c r="A5" s="4" t="s">
        <v>392</v>
      </c>
      <c r="E5" s="5" t="n">
        <v>7700</v>
      </c>
    </row>
    <row r="6" spans="1:9">
      <c r="A6" s="4" t="s">
        <v>393</v>
      </c>
      <c r="E6" s="5" t="n">
        <v>590536</v>
      </c>
      <c r="F6" s="5" t="n">
        <v>531943</v>
      </c>
      <c r="G6" s="6" t="n">
        <v>407606</v>
      </c>
    </row>
    <row r="7" spans="1:9">
      <c r="A7" s="4" t="s">
        <v>394</v>
      </c>
      <c r="E7" s="5" t="n">
        <v>-540987</v>
      </c>
      <c r="F7" s="5" t="n">
        <v>214323</v>
      </c>
      <c r="G7" s="5" t="n">
        <v>-711034</v>
      </c>
    </row>
    <row r="8" spans="1:9">
      <c r="A8" s="4" t="s">
        <v>87</v>
      </c>
      <c r="E8" s="6" t="n">
        <v>1477261</v>
      </c>
      <c r="F8" s="6" t="n">
        <v>1316819</v>
      </c>
      <c r="G8" s="5" t="n">
        <v>1162716</v>
      </c>
    </row>
    <row r="9" spans="1:9">
      <c r="A9" s="4" t="s">
        <v>395</v>
      </c>
      <c r="E9" s="5" t="n">
        <v>5</v>
      </c>
      <c r="F9" s="5" t="n">
        <v>5</v>
      </c>
    </row>
    <row r="10" spans="1:9">
      <c r="A10" s="4" t="s">
        <v>396</v>
      </c>
      <c r="E10" s="4" t="s">
        <v>397</v>
      </c>
      <c r="F10" s="4" t="s">
        <v>397</v>
      </c>
    </row>
    <row r="11" spans="1:9">
      <c r="A11" s="4" t="s">
        <v>162</v>
      </c>
      <c r="E11" s="6" t="n">
        <v>0</v>
      </c>
      <c r="F11" s="6" t="n">
        <v>0</v>
      </c>
      <c r="G11" s="5" t="n">
        <v>10477</v>
      </c>
    </row>
    <row r="12" spans="1:9">
      <c r="A12" s="4" t="s">
        <v>95</v>
      </c>
      <c r="E12" s="5" t="n">
        <v>101994</v>
      </c>
      <c r="F12" s="5" t="n">
        <v>98162</v>
      </c>
      <c r="G12" s="5" t="n">
        <v>126584</v>
      </c>
    </row>
    <row r="13" spans="1:9">
      <c r="A13" s="4" t="s">
        <v>398</v>
      </c>
      <c r="E13" s="6" t="n">
        <v>29500</v>
      </c>
      <c r="F13" s="5" t="n">
        <v>27900</v>
      </c>
      <c r="G13" s="5" t="n">
        <v>25700</v>
      </c>
    </row>
    <row r="14" spans="1:9">
      <c r="A14" s="4" t="s">
        <v>399</v>
      </c>
    </row>
    <row r="15" spans="1:9">
      <c r="A15" s="3" t="s">
        <v>390</v>
      </c>
    </row>
    <row r="16" spans="1:9">
      <c r="A16" s="4" t="s">
        <v>400</v>
      </c>
      <c r="I16" s="6" t="n">
        <v>16100</v>
      </c>
    </row>
    <row r="17" spans="1:9">
      <c r="A17" s="4" t="s">
        <v>401</v>
      </c>
      <c r="E17" s="4" t="s">
        <v>402</v>
      </c>
      <c r="I17" s="4" t="s">
        <v>402</v>
      </c>
    </row>
    <row r="18" spans="1:9">
      <c r="A18" s="4" t="s">
        <v>403</v>
      </c>
      <c r="E18" s="10" t="n">
        <v>2.9</v>
      </c>
    </row>
    <row r="19" spans="1:9">
      <c r="A19" s="4" t="s">
        <v>404</v>
      </c>
      <c r="E19" s="9" t="n">
        <v>199.77</v>
      </c>
    </row>
    <row r="20" spans="1:9">
      <c r="A20" s="4" t="s">
        <v>405</v>
      </c>
    </row>
    <row r="21" spans="1:9">
      <c r="A21" s="3" t="s">
        <v>390</v>
      </c>
    </row>
    <row r="22" spans="1:9">
      <c r="A22" s="4" t="s">
        <v>406</v>
      </c>
      <c r="E22" s="4" t="s">
        <v>407</v>
      </c>
    </row>
    <row r="23" spans="1:9">
      <c r="A23" s="4" t="s">
        <v>95</v>
      </c>
      <c r="E23" s="6" t="n">
        <v>99000</v>
      </c>
      <c r="F23" s="6" t="n">
        <v>93000</v>
      </c>
      <c r="G23" s="5" t="n">
        <v>122600</v>
      </c>
    </row>
    <row r="24" spans="1:9">
      <c r="A24" s="4" t="s">
        <v>408</v>
      </c>
    </row>
    <row r="25" spans="1:9">
      <c r="A25" s="3" t="s">
        <v>390</v>
      </c>
    </row>
    <row r="26" spans="1:9">
      <c r="A26" s="4" t="s">
        <v>406</v>
      </c>
      <c r="E26" s="4" t="s">
        <v>409</v>
      </c>
    </row>
    <row r="27" spans="1:9">
      <c r="A27" s="4" t="s">
        <v>410</v>
      </c>
    </row>
    <row r="28" spans="1:9">
      <c r="A28" s="3" t="s">
        <v>390</v>
      </c>
    </row>
    <row r="29" spans="1:9">
      <c r="A29" s="4" t="s">
        <v>406</v>
      </c>
      <c r="E29" s="4" t="s">
        <v>411</v>
      </c>
    </row>
    <row r="30" spans="1:9">
      <c r="A30" s="4" t="s">
        <v>412</v>
      </c>
    </row>
    <row r="31" spans="1:9">
      <c r="A31" s="3" t="s">
        <v>390</v>
      </c>
    </row>
    <row r="32" spans="1:9">
      <c r="A32" s="4" t="s">
        <v>396</v>
      </c>
      <c r="E32" s="4" t="s">
        <v>413</v>
      </c>
      <c r="F32" s="4" t="s">
        <v>414</v>
      </c>
    </row>
    <row r="33" spans="1:9">
      <c r="A33" s="4" t="s">
        <v>415</v>
      </c>
    </row>
    <row r="34" spans="1:9">
      <c r="A34" s="3" t="s">
        <v>390</v>
      </c>
    </row>
    <row r="35" spans="1:9">
      <c r="A35" s="4" t="s">
        <v>396</v>
      </c>
      <c r="E35" s="4" t="s">
        <v>416</v>
      </c>
      <c r="F35" s="4" t="s">
        <v>417</v>
      </c>
    </row>
    <row r="36" spans="1:9">
      <c r="A36" s="4" t="s">
        <v>418</v>
      </c>
    </row>
    <row r="37" spans="1:9">
      <c r="A37" s="3" t="s">
        <v>390</v>
      </c>
    </row>
    <row r="38" spans="1:9">
      <c r="A38" s="4" t="s">
        <v>87</v>
      </c>
      <c r="E38" s="6" t="n">
        <v>1107616</v>
      </c>
      <c r="F38" s="6" t="n">
        <v>955187</v>
      </c>
      <c r="G38" s="5" t="n">
        <v>778584</v>
      </c>
    </row>
    <row r="39" spans="1:9">
      <c r="A39" s="4" t="s">
        <v>419</v>
      </c>
      <c r="E39" s="5" t="n">
        <v>7</v>
      </c>
    </row>
    <row r="40" spans="1:9">
      <c r="A40" s="4" t="s">
        <v>420</v>
      </c>
      <c r="D40" s="5" t="n">
        <v>2</v>
      </c>
    </row>
    <row r="41" spans="1:9">
      <c r="A41" s="4" t="s">
        <v>421</v>
      </c>
    </row>
    <row r="42" spans="1:9">
      <c r="A42" s="3" t="s">
        <v>390</v>
      </c>
    </row>
    <row r="43" spans="1:9">
      <c r="A43" s="4" t="s">
        <v>422</v>
      </c>
      <c r="E43" s="4" t="s">
        <v>423</v>
      </c>
    </row>
    <row r="44" spans="1:9">
      <c r="A44" s="4" t="s">
        <v>424</v>
      </c>
    </row>
    <row r="45" spans="1:9">
      <c r="A45" s="3" t="s">
        <v>390</v>
      </c>
    </row>
    <row r="46" spans="1:9">
      <c r="A46" s="4" t="s">
        <v>87</v>
      </c>
      <c r="E46" s="6" t="n">
        <v>200678</v>
      </c>
      <c r="F46" s="5" t="n">
        <v>203261</v>
      </c>
      <c r="G46" s="5" t="n">
        <v>199665</v>
      </c>
    </row>
    <row r="47" spans="1:9">
      <c r="A47" s="4" t="s">
        <v>425</v>
      </c>
    </row>
    <row r="48" spans="1:9">
      <c r="A48" s="3" t="s">
        <v>390</v>
      </c>
    </row>
    <row r="49" spans="1:9">
      <c r="A49" s="4" t="s">
        <v>422</v>
      </c>
      <c r="E49" s="4" t="s">
        <v>426</v>
      </c>
    </row>
    <row r="50" spans="1:9">
      <c r="A50" s="4" t="s">
        <v>427</v>
      </c>
    </row>
    <row r="51" spans="1:9">
      <c r="A51" s="3" t="s">
        <v>390</v>
      </c>
    </row>
    <row r="52" spans="1:9">
      <c r="A52" s="4" t="s">
        <v>422</v>
      </c>
      <c r="E52" s="4" t="s">
        <v>428</v>
      </c>
    </row>
    <row r="53" spans="1:9">
      <c r="A53" s="4" t="s">
        <v>128</v>
      </c>
    </row>
    <row r="54" spans="1:9">
      <c r="A54" s="3" t="s">
        <v>390</v>
      </c>
    </row>
    <row r="55" spans="1:9">
      <c r="A55" s="4" t="s">
        <v>391</v>
      </c>
      <c r="F55" s="5" t="n">
        <v>107687</v>
      </c>
    </row>
    <row r="56" spans="1:9">
      <c r="A56" s="4" t="s">
        <v>429</v>
      </c>
    </row>
    <row r="57" spans="1:9">
      <c r="A57" s="3" t="s">
        <v>390</v>
      </c>
    </row>
    <row r="58" spans="1:9">
      <c r="A58" s="4" t="s">
        <v>400</v>
      </c>
      <c r="F58" s="5" t="n">
        <v>-16100</v>
      </c>
    </row>
    <row r="59" spans="1:9">
      <c r="A59" s="4" t="s">
        <v>430</v>
      </c>
    </row>
    <row r="60" spans="1:9">
      <c r="A60" s="3" t="s">
        <v>390</v>
      </c>
    </row>
    <row r="61" spans="1:9">
      <c r="A61" s="4" t="s">
        <v>400</v>
      </c>
      <c r="F61" s="5" t="n">
        <v>16100</v>
      </c>
    </row>
    <row r="62" spans="1:9">
      <c r="A62" s="4" t="s">
        <v>431</v>
      </c>
    </row>
    <row r="63" spans="1:9">
      <c r="A63" s="3" t="s">
        <v>390</v>
      </c>
    </row>
    <row r="64" spans="1:9">
      <c r="A64" s="4" t="s">
        <v>44</v>
      </c>
      <c r="E64" s="6" t="n">
        <v>-101900</v>
      </c>
      <c r="F64" s="5" t="n">
        <v>0</v>
      </c>
    </row>
    <row r="65" spans="1:9">
      <c r="A65" s="4" t="s">
        <v>393</v>
      </c>
      <c r="G65" s="5" t="n">
        <v>1800</v>
      </c>
    </row>
    <row r="66" spans="1:9">
      <c r="A66" s="4" t="s">
        <v>394</v>
      </c>
      <c r="G66" s="6" t="n">
        <v>1800</v>
      </c>
    </row>
    <row r="67" spans="1:9">
      <c r="A67" s="4" t="s">
        <v>432</v>
      </c>
    </row>
    <row r="68" spans="1:9">
      <c r="A68" s="3" t="s">
        <v>390</v>
      </c>
    </row>
    <row r="69" spans="1:9">
      <c r="A69" s="4" t="s">
        <v>391</v>
      </c>
      <c r="F69" s="6" t="n">
        <v>107700</v>
      </c>
    </row>
    <row r="70" spans="1:9">
      <c r="A70" s="4" t="s">
        <v>433</v>
      </c>
    </row>
    <row r="71" spans="1:9">
      <c r="A71" s="3" t="s">
        <v>390</v>
      </c>
    </row>
    <row r="72" spans="1:9">
      <c r="A72" s="4" t="s">
        <v>434</v>
      </c>
      <c r="C72" s="5" t="n">
        <v>6</v>
      </c>
    </row>
    <row r="73" spans="1:9">
      <c r="A73" s="4" t="s">
        <v>435</v>
      </c>
    </row>
    <row r="74" spans="1:9">
      <c r="A74" s="3" t="s">
        <v>390</v>
      </c>
    </row>
    <row r="75" spans="1:9">
      <c r="A75" s="4" t="s">
        <v>436</v>
      </c>
      <c r="B75" s="4" t="s">
        <v>437</v>
      </c>
    </row>
    <row r="76" spans="1:9">
      <c r="A76" s="4" t="s">
        <v>438</v>
      </c>
      <c r="H76" s="5" t="n">
        <v>2</v>
      </c>
    </row>
    <row r="77" spans="1:9">
      <c r="A77" s="4" t="s">
        <v>439</v>
      </c>
    </row>
    <row r="78" spans="1:9">
      <c r="A78" s="3" t="s">
        <v>390</v>
      </c>
    </row>
    <row r="79" spans="1:9">
      <c r="A79" s="4" t="s">
        <v>438</v>
      </c>
      <c r="H79" s="5" t="n">
        <v>1</v>
      </c>
    </row>
    <row r="80" spans="1:9">
      <c r="A80" s="4" t="s">
        <v>440</v>
      </c>
    </row>
    <row r="81" spans="1:9">
      <c r="A81" s="3" t="s">
        <v>390</v>
      </c>
    </row>
    <row r="82" spans="1:9">
      <c r="A82" s="4" t="s">
        <v>438</v>
      </c>
      <c r="H82"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2</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449</v>
      </c>
    </row>
    <row r="12" spans="1:2">
      <c r="A12" s="4" t="s">
        <v>450</v>
      </c>
    </row>
    <row r="13" spans="1:2">
      <c r="A13" s="3" t="s">
        <v>443</v>
      </c>
    </row>
    <row r="14" spans="1:2">
      <c r="A14" s="4" t="s">
        <v>444</v>
      </c>
      <c r="B14" s="4" t="s">
        <v>451</v>
      </c>
    </row>
    <row r="15" spans="1:2">
      <c r="A15" s="4" t="s">
        <v>452</v>
      </c>
    </row>
    <row r="16" spans="1:2">
      <c r="A16" s="3" t="s">
        <v>443</v>
      </c>
    </row>
    <row r="17" spans="1:2">
      <c r="A17" s="4" t="s">
        <v>444</v>
      </c>
      <c r="B17"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454</v>
      </c>
      <c r="J1" s="2" t="s">
        <v>1</v>
      </c>
    </row>
    <row r="2" spans="1:12">
      <c r="B2" s="2" t="s">
        <v>2</v>
      </c>
      <c r="C2" s="2" t="s">
        <v>455</v>
      </c>
      <c r="D2" s="2" t="s">
        <v>4</v>
      </c>
      <c r="E2" s="2" t="s">
        <v>456</v>
      </c>
      <c r="F2" s="2" t="s">
        <v>32</v>
      </c>
      <c r="G2" s="2" t="s">
        <v>457</v>
      </c>
      <c r="H2" s="2" t="s">
        <v>458</v>
      </c>
      <c r="I2" s="2" t="s">
        <v>459</v>
      </c>
      <c r="J2" s="2" t="s">
        <v>2</v>
      </c>
      <c r="K2" s="2" t="s">
        <v>32</v>
      </c>
      <c r="L2" s="2" t="s">
        <v>85</v>
      </c>
    </row>
    <row r="3" spans="1:12">
      <c r="A3" s="3" t="s">
        <v>460</v>
      </c>
    </row>
    <row r="4" spans="1:12">
      <c r="A4" s="4" t="s">
        <v>107</v>
      </c>
      <c r="B4" s="6" t="n">
        <v>116689</v>
      </c>
      <c r="C4" s="6" t="n">
        <v>89828</v>
      </c>
      <c r="D4" s="6" t="n">
        <v>114502</v>
      </c>
      <c r="E4" s="6" t="n">
        <v>75812</v>
      </c>
      <c r="F4" s="6" t="n">
        <v>82761</v>
      </c>
      <c r="G4" s="6" t="n">
        <v>87960</v>
      </c>
      <c r="H4" s="6" t="n">
        <v>88114</v>
      </c>
      <c r="I4" s="6" t="n">
        <v>70700</v>
      </c>
      <c r="J4" s="6" t="n">
        <v>396831</v>
      </c>
      <c r="K4" s="6" t="n">
        <v>329535</v>
      </c>
      <c r="L4" s="6" t="n">
        <v>58387</v>
      </c>
    </row>
    <row r="5" spans="1:12">
      <c r="A5" s="3" t="s">
        <v>461</v>
      </c>
    </row>
    <row r="6" spans="1:12">
      <c r="A6" s="4" t="s">
        <v>462</v>
      </c>
      <c r="J6" s="5" t="n">
        <v>60500</v>
      </c>
      <c r="K6" s="5" t="n">
        <v>61232</v>
      </c>
      <c r="L6" s="5" t="n">
        <v>59746</v>
      </c>
    </row>
    <row r="7" spans="1:12">
      <c r="A7" s="4" t="s">
        <v>463</v>
      </c>
      <c r="J7" s="5" t="n">
        <v>1370</v>
      </c>
      <c r="K7" s="5" t="n">
        <v>1804</v>
      </c>
      <c r="L7" s="5" t="n">
        <v>2402</v>
      </c>
    </row>
    <row r="8" spans="1:12">
      <c r="A8" s="4" t="s">
        <v>464</v>
      </c>
      <c r="J8" s="5" t="n">
        <v>0</v>
      </c>
      <c r="K8" s="5" t="n">
        <v>0</v>
      </c>
      <c r="L8" s="5" t="n">
        <v>466</v>
      </c>
    </row>
    <row r="9" spans="1:12">
      <c r="A9" s="4" t="s">
        <v>465</v>
      </c>
      <c r="J9" s="5" t="n">
        <v>61870</v>
      </c>
      <c r="K9" s="5" t="n">
        <v>63036</v>
      </c>
      <c r="L9" s="5" t="n">
        <v>62614</v>
      </c>
    </row>
    <row r="10" spans="1:12">
      <c r="A10" s="3" t="s">
        <v>466</v>
      </c>
    </row>
    <row r="11" spans="1:12">
      <c r="A11" s="4" t="s">
        <v>109</v>
      </c>
      <c r="B11" s="9" t="n">
        <v>1.95</v>
      </c>
      <c r="C11" s="9" t="n">
        <v>1.49</v>
      </c>
      <c r="D11" s="9" t="n">
        <v>1.89</v>
      </c>
      <c r="E11" s="9" t="n">
        <v>1.24</v>
      </c>
      <c r="F11" s="9" t="n">
        <v>1.35</v>
      </c>
      <c r="G11" s="9" t="n">
        <v>1.43</v>
      </c>
      <c r="H11" s="9" t="n">
        <v>1.44</v>
      </c>
      <c r="I11" s="9" t="n">
        <v>1.16</v>
      </c>
      <c r="J11" s="9" t="n">
        <v>6.56</v>
      </c>
      <c r="K11" s="9" t="n">
        <v>5.38</v>
      </c>
      <c r="L11" s="9" t="n">
        <v>0.98</v>
      </c>
    </row>
    <row r="12" spans="1:12">
      <c r="A12" s="4" t="s">
        <v>110</v>
      </c>
      <c r="B12" s="9" t="n">
        <v>1.91</v>
      </c>
      <c r="C12" s="9" t="n">
        <v>1.45</v>
      </c>
      <c r="D12" s="9" t="n">
        <v>1.85</v>
      </c>
      <c r="E12" s="9" t="n">
        <v>1.21</v>
      </c>
      <c r="F12" s="9" t="n">
        <v>1.32</v>
      </c>
      <c r="G12" s="9" t="n">
        <v>1.39</v>
      </c>
      <c r="H12" s="9" t="n">
        <v>1.4</v>
      </c>
      <c r="I12" s="9" t="n">
        <v>1.12</v>
      </c>
      <c r="J12" s="9" t="n">
        <v>6.41</v>
      </c>
      <c r="K12" s="9" t="n">
        <v>5.23</v>
      </c>
      <c r="L12" s="9" t="n">
        <v>0.9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85</v>
      </c>
    </row>
    <row r="3" spans="1:4">
      <c r="A3" s="4" t="s">
        <v>468</v>
      </c>
    </row>
    <row r="4" spans="1:4">
      <c r="A4" s="3" t="s">
        <v>469</v>
      </c>
    </row>
    <row r="5" spans="1:4">
      <c r="A5" s="4" t="s">
        <v>470</v>
      </c>
      <c r="B5" s="5" t="n">
        <v>2878</v>
      </c>
      <c r="C5" s="5" t="n">
        <v>2878</v>
      </c>
      <c r="D5" s="5" t="n">
        <v>1112</v>
      </c>
    </row>
    <row r="6" spans="1:4">
      <c r="A6" s="4" t="s">
        <v>471</v>
      </c>
    </row>
    <row r="7" spans="1:4">
      <c r="A7" s="3" t="s">
        <v>469</v>
      </c>
    </row>
    <row r="8" spans="1:4">
      <c r="A8" s="4" t="s">
        <v>470</v>
      </c>
      <c r="B8" s="5" t="n">
        <v>3010</v>
      </c>
      <c r="C8" s="5" t="n">
        <v>1609</v>
      </c>
      <c r="D8" s="5" t="n">
        <v>819</v>
      </c>
    </row>
    <row r="9" spans="1:4">
      <c r="A9" s="4" t="s">
        <v>472</v>
      </c>
    </row>
    <row r="10" spans="1:4">
      <c r="A10" s="3" t="s">
        <v>469</v>
      </c>
    </row>
    <row r="11" spans="1:4">
      <c r="A11" s="4" t="s">
        <v>470</v>
      </c>
      <c r="B11" s="5" t="n">
        <v>93</v>
      </c>
      <c r="C11" s="5" t="n">
        <v>0</v>
      </c>
      <c r="D11"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473</v>
      </c>
      <c r="B1" s="2" t="s">
        <v>474</v>
      </c>
      <c r="C1" s="2" t="s">
        <v>475</v>
      </c>
      <c r="D1" s="2" t="s">
        <v>2</v>
      </c>
      <c r="E1" s="2" t="s">
        <v>455</v>
      </c>
      <c r="F1" s="2" t="s">
        <v>4</v>
      </c>
      <c r="G1" s="2" t="s">
        <v>2</v>
      </c>
      <c r="H1" s="2" t="s">
        <v>32</v>
      </c>
    </row>
    <row r="2" spans="1:8">
      <c r="A2" s="3" t="s">
        <v>476</v>
      </c>
    </row>
    <row r="3" spans="1:8">
      <c r="A3" s="4" t="s">
        <v>477</v>
      </c>
      <c r="D3" s="6" t="n">
        <v>2137852000</v>
      </c>
      <c r="G3" s="6" t="n">
        <v>2137852000</v>
      </c>
    </row>
    <row r="4" spans="1:8">
      <c r="A4" s="4" t="s">
        <v>478</v>
      </c>
      <c r="D4" s="5" t="n">
        <v>700000</v>
      </c>
      <c r="E4" s="6" t="n">
        <v>10800000</v>
      </c>
      <c r="F4" s="6" t="n">
        <v>2200000</v>
      </c>
    </row>
    <row r="5" spans="1:8">
      <c r="A5" s="4" t="s">
        <v>479</v>
      </c>
    </row>
    <row r="6" spans="1:8">
      <c r="A6" s="3" t="s">
        <v>476</v>
      </c>
    </row>
    <row r="7" spans="1:8">
      <c r="A7" s="4" t="s">
        <v>479</v>
      </c>
      <c r="G7" s="5" t="n">
        <v>1941920000</v>
      </c>
      <c r="H7" s="6" t="n">
        <v>182305000</v>
      </c>
    </row>
    <row r="8" spans="1:8">
      <c r="A8" s="4" t="s">
        <v>480</v>
      </c>
    </row>
    <row r="9" spans="1:8">
      <c r="A9" s="3" t="s">
        <v>476</v>
      </c>
    </row>
    <row r="10" spans="1:8">
      <c r="A10" s="4" t="s">
        <v>477</v>
      </c>
      <c r="B10" s="6" t="n">
        <v>721900000</v>
      </c>
      <c r="D10" s="5" t="n">
        <v>712900000</v>
      </c>
      <c r="G10" s="5" t="n">
        <v>712900000</v>
      </c>
    </row>
    <row r="11" spans="1:8">
      <c r="A11" s="4" t="s">
        <v>481</v>
      </c>
    </row>
    <row r="12" spans="1:8">
      <c r="A12" s="3" t="s">
        <v>476</v>
      </c>
    </row>
    <row r="13" spans="1:8">
      <c r="A13" s="4" t="s">
        <v>482</v>
      </c>
      <c r="B13" s="5" t="n">
        <v>1250000000</v>
      </c>
    </row>
    <row r="14" spans="1:8">
      <c r="A14" s="4" t="s">
        <v>477</v>
      </c>
      <c r="D14" s="5" t="n">
        <v>850000000</v>
      </c>
      <c r="G14" s="5" t="n">
        <v>850000000</v>
      </c>
    </row>
    <row r="15" spans="1:8">
      <c r="A15" s="4" t="s">
        <v>483</v>
      </c>
      <c r="B15" s="5" t="n">
        <v>1000000000</v>
      </c>
    </row>
    <row r="16" spans="1:8">
      <c r="A16" s="4" t="s">
        <v>484</v>
      </c>
    </row>
    <row r="17" spans="1:8">
      <c r="A17" s="3" t="s">
        <v>476</v>
      </c>
    </row>
    <row r="18" spans="1:8">
      <c r="A18" s="4" t="s">
        <v>485</v>
      </c>
      <c r="B18" s="6" t="n">
        <v>750000000</v>
      </c>
      <c r="C18" s="6" t="n">
        <v>750000000</v>
      </c>
    </row>
    <row r="19" spans="1:8">
      <c r="A19" s="4" t="s">
        <v>486</v>
      </c>
    </row>
    <row r="20" spans="1:8">
      <c r="A20" s="3" t="s">
        <v>476</v>
      </c>
    </row>
    <row r="21" spans="1:8">
      <c r="A21" s="4" t="s">
        <v>482</v>
      </c>
      <c r="C21" s="5" t="n">
        <v>750000000</v>
      </c>
    </row>
    <row r="22" spans="1:8">
      <c r="A22" s="4" t="s">
        <v>483</v>
      </c>
      <c r="C22" s="6" t="n">
        <v>160000000</v>
      </c>
    </row>
    <row r="23" spans="1:8">
      <c r="A23" s="4" t="s">
        <v>487</v>
      </c>
    </row>
    <row r="24" spans="1:8">
      <c r="A24" s="3" t="s">
        <v>476</v>
      </c>
    </row>
    <row r="25" spans="1:8">
      <c r="A25" s="4" t="s">
        <v>488</v>
      </c>
      <c r="B25" s="9" t="n">
        <v>30.25</v>
      </c>
    </row>
    <row r="26" spans="1:8">
      <c r="A26" s="4" t="s">
        <v>489</v>
      </c>
      <c r="B26" s="5" t="n">
        <v>36516173</v>
      </c>
    </row>
    <row r="27" spans="1:8">
      <c r="A27" s="4" t="s">
        <v>490</v>
      </c>
      <c r="B27" s="4" t="s">
        <v>491</v>
      </c>
    </row>
    <row r="28" spans="1:8">
      <c r="A28" s="4" t="s">
        <v>492</v>
      </c>
      <c r="B28" s="4" t="s">
        <v>493</v>
      </c>
    </row>
    <row r="29" spans="1:8">
      <c r="A29" s="4" t="s">
        <v>494</v>
      </c>
      <c r="B29" s="5" t="n">
        <v>2016237</v>
      </c>
    </row>
    <row r="30" spans="1:8">
      <c r="A30" s="4" t="s">
        <v>495</v>
      </c>
      <c r="B30" s="4" t="s">
        <v>496</v>
      </c>
    </row>
    <row r="31" spans="1:8">
      <c r="A31" s="4" t="s">
        <v>497</v>
      </c>
      <c r="B31" s="6" t="n">
        <v>1500000000</v>
      </c>
    </row>
    <row r="32" spans="1:8">
      <c r="A32" s="4" t="s">
        <v>478</v>
      </c>
      <c r="G32" s="6" t="n">
        <v>10000000</v>
      </c>
    </row>
    <row r="33" spans="1:8">
      <c r="A33" s="4" t="s">
        <v>498</v>
      </c>
      <c r="D33" s="5" t="n">
        <v>22700000</v>
      </c>
    </row>
    <row r="34" spans="1:8">
      <c r="A34" s="4" t="s">
        <v>499</v>
      </c>
      <c r="D34" s="5" t="n">
        <v>13800000</v>
      </c>
    </row>
    <row r="35" spans="1:8">
      <c r="A35" s="4" t="s">
        <v>500</v>
      </c>
      <c r="D35" s="6" t="n">
        <v>9000000</v>
      </c>
    </row>
    <row r="36" spans="1:8">
      <c r="A36" s="4" t="s">
        <v>501</v>
      </c>
    </row>
    <row r="37" spans="1:8">
      <c r="A37" s="3" t="s">
        <v>476</v>
      </c>
    </row>
    <row r="38" spans="1:8">
      <c r="A38" s="4" t="s">
        <v>479</v>
      </c>
      <c r="B38" s="6" t="n">
        <v>18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85</v>
      </c>
    </row>
    <row r="3" spans="1:4">
      <c r="A3" s="3" t="s">
        <v>114</v>
      </c>
    </row>
    <row r="4" spans="1:4">
      <c r="A4" s="4" t="s">
        <v>105</v>
      </c>
      <c r="B4" s="6" t="n">
        <v>396831</v>
      </c>
      <c r="C4" s="6" t="n">
        <v>329534</v>
      </c>
      <c r="D4" s="6" t="n">
        <v>57326</v>
      </c>
    </row>
    <row r="5" spans="1:4">
      <c r="A5" s="3" t="s">
        <v>115</v>
      </c>
    </row>
    <row r="6" spans="1:4">
      <c r="A6" s="4" t="s">
        <v>116</v>
      </c>
      <c r="B6" s="5" t="n">
        <v>-49861</v>
      </c>
      <c r="C6" s="5" t="n">
        <v>-145375</v>
      </c>
      <c r="D6" s="5" t="n">
        <v>-178264</v>
      </c>
    </row>
    <row r="7" spans="1:4">
      <c r="A7" s="4" t="s">
        <v>117</v>
      </c>
      <c r="B7" s="5" t="n">
        <v>-49861</v>
      </c>
      <c r="C7" s="5" t="n">
        <v>-145375</v>
      </c>
      <c r="D7" s="5" t="n">
        <v>-178264</v>
      </c>
    </row>
    <row r="8" spans="1:4">
      <c r="A8" s="4" t="s">
        <v>118</v>
      </c>
      <c r="B8" s="5" t="n">
        <v>346970</v>
      </c>
      <c r="C8" s="5" t="n">
        <v>184159</v>
      </c>
      <c r="D8" s="5" t="n">
        <v>-120938</v>
      </c>
    </row>
    <row r="9" spans="1:4">
      <c r="A9" s="4" t="s">
        <v>119</v>
      </c>
      <c r="B9" s="5" t="n">
        <v>0</v>
      </c>
      <c r="C9" s="5" t="n">
        <v>-1</v>
      </c>
      <c r="D9" s="5" t="n">
        <v>-1075</v>
      </c>
    </row>
    <row r="10" spans="1:4">
      <c r="A10" s="4" t="s">
        <v>120</v>
      </c>
      <c r="B10" s="6" t="n">
        <v>346970</v>
      </c>
      <c r="C10" s="6" t="n">
        <v>184160</v>
      </c>
      <c r="D10" s="6" t="n">
        <v>-1198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474</v>
      </c>
      <c r="D1" s="2" t="s">
        <v>32</v>
      </c>
    </row>
    <row r="2" spans="1:4">
      <c r="A2" s="3" t="s">
        <v>476</v>
      </c>
    </row>
    <row r="3" spans="1:4">
      <c r="A3" s="4" t="s">
        <v>43</v>
      </c>
      <c r="B3" s="6" t="n">
        <v>893810</v>
      </c>
      <c r="D3" s="6" t="n">
        <v>657139</v>
      </c>
    </row>
    <row r="4" spans="1:4">
      <c r="A4" s="4" t="s">
        <v>487</v>
      </c>
    </row>
    <row r="5" spans="1:4">
      <c r="A5" s="3" t="s">
        <v>476</v>
      </c>
    </row>
    <row r="6" spans="1:4">
      <c r="A6" s="4" t="s">
        <v>34</v>
      </c>
      <c r="C6" s="6" t="n">
        <v>26137</v>
      </c>
    </row>
    <row r="7" spans="1:4">
      <c r="A7" s="4" t="s">
        <v>503</v>
      </c>
      <c r="C7" s="5" t="n">
        <v>386</v>
      </c>
    </row>
    <row r="8" spans="1:4">
      <c r="A8" s="4" t="s">
        <v>504</v>
      </c>
      <c r="C8" s="5" t="n">
        <v>151</v>
      </c>
    </row>
    <row r="9" spans="1:4">
      <c r="A9" s="4" t="s">
        <v>505</v>
      </c>
      <c r="C9" s="5" t="n">
        <v>767</v>
      </c>
    </row>
    <row r="10" spans="1:4">
      <c r="A10" s="4" t="s">
        <v>506</v>
      </c>
      <c r="C10" s="5" t="n">
        <v>1811250</v>
      </c>
    </row>
    <row r="11" spans="1:4">
      <c r="A11" s="4" t="s">
        <v>43</v>
      </c>
      <c r="C11" s="5" t="n">
        <v>252825</v>
      </c>
    </row>
    <row r="12" spans="1:4">
      <c r="A12" s="4" t="s">
        <v>46</v>
      </c>
      <c r="C12" s="5" t="n">
        <v>43</v>
      </c>
    </row>
    <row r="13" spans="1:4">
      <c r="A13" s="4" t="s">
        <v>50</v>
      </c>
      <c r="C13" s="5" t="n">
        <v>-19076</v>
      </c>
    </row>
    <row r="14" spans="1:4">
      <c r="A14" s="4" t="s">
        <v>57</v>
      </c>
      <c r="C14" s="5" t="n">
        <v>-542901</v>
      </c>
    </row>
    <row r="15" spans="1:4">
      <c r="A15" s="4" t="s">
        <v>58</v>
      </c>
      <c r="C15" s="5" t="n">
        <v>-1002</v>
      </c>
    </row>
    <row r="16" spans="1:4">
      <c r="A16" s="4" t="s">
        <v>507</v>
      </c>
      <c r="C16" s="6" t="n">
        <v>15285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2</v>
      </c>
    </row>
    <row r="3" spans="1:3">
      <c r="A3" s="3" t="s">
        <v>476</v>
      </c>
    </row>
    <row r="4" spans="1:3">
      <c r="A4" s="4" t="s">
        <v>509</v>
      </c>
      <c r="B4" s="6" t="n">
        <v>13600</v>
      </c>
    </row>
    <row r="5" spans="1:3">
      <c r="A5" s="4" t="s">
        <v>510</v>
      </c>
      <c r="B5" s="5" t="n">
        <v>13700</v>
      </c>
      <c r="C5" s="6" t="n">
        <v>25900</v>
      </c>
    </row>
    <row r="6" spans="1:3">
      <c r="A6" s="4" t="s">
        <v>511</v>
      </c>
      <c r="B6" s="5" t="n">
        <v>1488118</v>
      </c>
      <c r="C6" s="5" t="n">
        <v>1326246</v>
      </c>
    </row>
    <row r="7" spans="1:3">
      <c r="A7" s="4" t="s">
        <v>107</v>
      </c>
      <c r="B7" s="6" t="n">
        <v>386342</v>
      </c>
      <c r="C7" s="6" t="n">
        <v>283113</v>
      </c>
    </row>
    <row r="8" spans="1:3">
      <c r="A8" s="4" t="s">
        <v>512</v>
      </c>
      <c r="B8" s="9" t="n">
        <v>6.39</v>
      </c>
      <c r="C8" s="9" t="n">
        <v>4.62</v>
      </c>
    </row>
    <row r="9" spans="1:3">
      <c r="A9" s="4" t="s">
        <v>513</v>
      </c>
      <c r="B9" s="9" t="n">
        <v>6.24</v>
      </c>
      <c r="C9" s="9" t="n">
        <v>4.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B2" s="2" t="s">
        <v>516</v>
      </c>
    </row>
    <row r="3" spans="1:2">
      <c r="A3" s="4" t="s">
        <v>517</v>
      </c>
    </row>
    <row r="4" spans="1:2">
      <c r="A4" s="3" t="s">
        <v>476</v>
      </c>
    </row>
    <row r="5" spans="1:2">
      <c r="A5" s="4" t="s">
        <v>518</v>
      </c>
      <c r="B5" s="11" t="n">
        <v>15.8</v>
      </c>
    </row>
    <row r="6" spans="1:2">
      <c r="A6" s="4" t="s">
        <v>519</v>
      </c>
    </row>
    <row r="7" spans="1:2">
      <c r="A7" s="3" t="s">
        <v>476</v>
      </c>
    </row>
    <row r="8" spans="1:2">
      <c r="A8" s="4" t="s">
        <v>520</v>
      </c>
      <c r="B8" s="6" t="n">
        <v>1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1</v>
      </c>
      <c r="B1" s="2" t="s">
        <v>515</v>
      </c>
      <c r="C1" s="2" t="s">
        <v>1</v>
      </c>
    </row>
    <row r="2" spans="1:3">
      <c r="B2" s="2" t="s">
        <v>522</v>
      </c>
      <c r="C2" s="2" t="s">
        <v>2</v>
      </c>
    </row>
    <row r="3" spans="1:3">
      <c r="A3" s="3" t="s">
        <v>523</v>
      </c>
    </row>
    <row r="4" spans="1:3">
      <c r="A4" s="4" t="s">
        <v>524</v>
      </c>
      <c r="B4" s="6" t="n">
        <v>25000000</v>
      </c>
    </row>
    <row r="5" spans="1:3">
      <c r="A5" s="4" t="s">
        <v>525</v>
      </c>
      <c r="B5" s="4" t="s">
        <v>447</v>
      </c>
    </row>
    <row r="6" spans="1:3">
      <c r="A6" s="4" t="s">
        <v>526</v>
      </c>
      <c r="C6" s="6" t="n">
        <v>5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7</v>
      </c>
      <c r="B1" s="2" t="s">
        <v>515</v>
      </c>
      <c r="D1" s="2" t="s">
        <v>1</v>
      </c>
    </row>
    <row r="2" spans="1:6">
      <c r="B2" s="2" t="s">
        <v>528</v>
      </c>
      <c r="C2" s="2" t="s">
        <v>529</v>
      </c>
      <c r="D2" s="2" t="s">
        <v>530</v>
      </c>
      <c r="E2" s="2" t="s">
        <v>531</v>
      </c>
      <c r="F2" s="2" t="s">
        <v>387</v>
      </c>
    </row>
    <row r="3" spans="1:6">
      <c r="A3" s="3" t="s">
        <v>476</v>
      </c>
    </row>
    <row r="4" spans="1:6">
      <c r="A4" s="4" t="s">
        <v>94</v>
      </c>
      <c r="D4" s="6" t="n">
        <v>23750</v>
      </c>
      <c r="E4" s="6" t="n">
        <v>0</v>
      </c>
      <c r="F4" s="6" t="n">
        <v>202626</v>
      </c>
    </row>
    <row r="5" spans="1:6">
      <c r="A5" s="4" t="s">
        <v>532</v>
      </c>
    </row>
    <row r="6" spans="1:6">
      <c r="A6" s="3" t="s">
        <v>476</v>
      </c>
    </row>
    <row r="7" spans="1:6">
      <c r="A7" s="4" t="s">
        <v>94</v>
      </c>
      <c r="B7" s="6" t="n">
        <v>8800</v>
      </c>
    </row>
    <row r="8" spans="1:6">
      <c r="A8" s="4" t="s">
        <v>533</v>
      </c>
    </row>
    <row r="9" spans="1:6">
      <c r="A9" s="3" t="s">
        <v>476</v>
      </c>
    </row>
    <row r="10" spans="1:6">
      <c r="A10" s="4" t="s">
        <v>534</v>
      </c>
      <c r="C10" s="12" t="n">
        <v>1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32</v>
      </c>
      <c r="C2" s="2" t="s">
        <v>459</v>
      </c>
    </row>
    <row r="3" spans="1:3">
      <c r="A3" s="3" t="s">
        <v>536</v>
      </c>
    </row>
    <row r="4" spans="1:3">
      <c r="A4" s="4" t="s">
        <v>537</v>
      </c>
      <c r="C4" s="6" t="n">
        <v>34</v>
      </c>
    </row>
    <row r="5" spans="1:3">
      <c r="A5" s="4" t="s">
        <v>538</v>
      </c>
    </row>
    <row r="6" spans="1:3">
      <c r="A6" s="3" t="s">
        <v>536</v>
      </c>
    </row>
    <row r="7" spans="1:3">
      <c r="A7" s="4" t="s">
        <v>539</v>
      </c>
      <c r="B7" s="11" t="n">
        <v>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2</v>
      </c>
      <c r="C1" s="2" t="s">
        <v>32</v>
      </c>
      <c r="D1" s="2" t="s">
        <v>85</v>
      </c>
      <c r="E1" s="2" t="s">
        <v>541</v>
      </c>
    </row>
    <row r="2" spans="1:5">
      <c r="A2" s="3" t="s">
        <v>542</v>
      </c>
    </row>
    <row r="3" spans="1:5">
      <c r="A3" s="4" t="s">
        <v>543</v>
      </c>
      <c r="B3" s="6" t="n">
        <v>425963</v>
      </c>
      <c r="C3" s="6" t="n">
        <v>988785</v>
      </c>
    </row>
    <row r="4" spans="1:5">
      <c r="A4" s="4" t="s">
        <v>544</v>
      </c>
      <c r="B4" s="5" t="n">
        <v>0</v>
      </c>
      <c r="C4" s="5" t="n">
        <v>0</v>
      </c>
    </row>
    <row r="5" spans="1:5">
      <c r="A5" s="4" t="s">
        <v>545</v>
      </c>
      <c r="B5" s="5" t="n">
        <v>0</v>
      </c>
      <c r="C5" s="5" t="n">
        <v>0</v>
      </c>
    </row>
    <row r="6" spans="1:5">
      <c r="A6" s="4" t="s">
        <v>546</v>
      </c>
      <c r="B6" s="5" t="n">
        <v>425963</v>
      </c>
      <c r="C6" s="5" t="n">
        <v>988785</v>
      </c>
    </row>
    <row r="7" spans="1:5">
      <c r="A7" s="4" t="s">
        <v>547</v>
      </c>
      <c r="B7" s="5" t="n">
        <v>365963</v>
      </c>
      <c r="C7" s="5" t="n">
        <v>988785</v>
      </c>
      <c r="D7" s="6" t="n">
        <v>684042</v>
      </c>
      <c r="E7" s="6" t="n">
        <v>636504</v>
      </c>
    </row>
    <row r="8" spans="1:5">
      <c r="A8" s="4" t="s">
        <v>35</v>
      </c>
      <c r="B8" s="5" t="n">
        <v>60000</v>
      </c>
      <c r="C8" s="5" t="n">
        <v>0</v>
      </c>
    </row>
    <row r="9" spans="1:5">
      <c r="A9" s="4" t="s">
        <v>548</v>
      </c>
    </row>
    <row r="10" spans="1:5">
      <c r="A10" s="3" t="s">
        <v>542</v>
      </c>
    </row>
    <row r="11" spans="1:5">
      <c r="A11" s="4" t="s">
        <v>543</v>
      </c>
      <c r="B11" s="5" t="n">
        <v>215963</v>
      </c>
      <c r="C11" s="5" t="n">
        <v>274945</v>
      </c>
    </row>
    <row r="12" spans="1:5">
      <c r="A12" s="4" t="s">
        <v>544</v>
      </c>
      <c r="B12" s="5" t="n">
        <v>0</v>
      </c>
      <c r="C12" s="5" t="n">
        <v>0</v>
      </c>
    </row>
    <row r="13" spans="1:5">
      <c r="A13" s="4" t="s">
        <v>545</v>
      </c>
      <c r="B13" s="5" t="n">
        <v>0</v>
      </c>
      <c r="C13" s="5" t="n">
        <v>0</v>
      </c>
    </row>
    <row r="14" spans="1:5">
      <c r="A14" s="4" t="s">
        <v>546</v>
      </c>
      <c r="B14" s="5" t="n">
        <v>215963</v>
      </c>
      <c r="C14" s="5" t="n">
        <v>274945</v>
      </c>
    </row>
    <row r="15" spans="1:5">
      <c r="A15" s="4" t="s">
        <v>547</v>
      </c>
      <c r="B15" s="5" t="n">
        <v>215963</v>
      </c>
      <c r="C15" s="5" t="n">
        <v>274945</v>
      </c>
    </row>
    <row r="16" spans="1:5">
      <c r="A16" s="4" t="s">
        <v>35</v>
      </c>
      <c r="B16" s="5" t="n">
        <v>0</v>
      </c>
      <c r="C16" s="5" t="n">
        <v>0</v>
      </c>
    </row>
    <row r="17" spans="1:5">
      <c r="A17" s="4" t="s">
        <v>549</v>
      </c>
    </row>
    <row r="18" spans="1:5">
      <c r="A18" s="3" t="s">
        <v>542</v>
      </c>
    </row>
    <row r="19" spans="1:5">
      <c r="A19" s="4" t="s">
        <v>543</v>
      </c>
      <c r="B19" s="5" t="n">
        <v>210000</v>
      </c>
      <c r="C19" s="5" t="n">
        <v>713840</v>
      </c>
    </row>
    <row r="20" spans="1:5">
      <c r="A20" s="4" t="s">
        <v>544</v>
      </c>
      <c r="B20" s="5" t="n">
        <v>0</v>
      </c>
      <c r="C20" s="5" t="n">
        <v>0</v>
      </c>
    </row>
    <row r="21" spans="1:5">
      <c r="A21" s="4" t="s">
        <v>545</v>
      </c>
      <c r="B21" s="5" t="n">
        <v>0</v>
      </c>
      <c r="C21" s="5" t="n">
        <v>0</v>
      </c>
    </row>
    <row r="22" spans="1:5">
      <c r="A22" s="4" t="s">
        <v>546</v>
      </c>
      <c r="B22" s="5" t="n">
        <v>210000</v>
      </c>
      <c r="C22" s="5" t="n">
        <v>713840</v>
      </c>
    </row>
    <row r="23" spans="1:5">
      <c r="A23" s="4" t="s">
        <v>547</v>
      </c>
      <c r="B23" s="5" t="n">
        <v>150000</v>
      </c>
      <c r="C23" s="5" t="n">
        <v>713840</v>
      </c>
    </row>
    <row r="24" spans="1:5">
      <c r="A24" s="4" t="s">
        <v>35</v>
      </c>
      <c r="B24" s="6" t="n">
        <v>60000</v>
      </c>
      <c r="C2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551</v>
      </c>
    </row>
    <row r="3" spans="1:3">
      <c r="A3" s="4" t="s">
        <v>552</v>
      </c>
      <c r="B3" s="6" t="n">
        <v>425963</v>
      </c>
      <c r="C3" s="6" t="n">
        <v>988785</v>
      </c>
    </row>
    <row r="4" spans="1:3">
      <c r="A4" s="4" t="s">
        <v>549</v>
      </c>
    </row>
    <row r="5" spans="1:3">
      <c r="A5" s="3" t="s">
        <v>551</v>
      </c>
    </row>
    <row r="6" spans="1:3">
      <c r="A6" s="4" t="s">
        <v>552</v>
      </c>
      <c r="B6" s="5" t="n">
        <v>210000</v>
      </c>
      <c r="C6" s="5" t="n">
        <v>713840</v>
      </c>
    </row>
    <row r="7" spans="1:3">
      <c r="A7" s="4" t="s">
        <v>553</v>
      </c>
    </row>
    <row r="8" spans="1:3">
      <c r="A8" s="3" t="s">
        <v>551</v>
      </c>
    </row>
    <row r="9" spans="1:3">
      <c r="A9" s="4" t="s">
        <v>552</v>
      </c>
      <c r="B9" s="5" t="n">
        <v>210000</v>
      </c>
      <c r="C9" s="5" t="n">
        <v>713840</v>
      </c>
    </row>
    <row r="10" spans="1:3">
      <c r="A10" s="4" t="s">
        <v>554</v>
      </c>
    </row>
    <row r="11" spans="1:3">
      <c r="A11" s="3" t="s">
        <v>551</v>
      </c>
    </row>
    <row r="12" spans="1:3">
      <c r="A12" s="4" t="s">
        <v>552</v>
      </c>
      <c r="B12" s="6" t="n">
        <v>210000</v>
      </c>
      <c r="C12" s="6" t="n">
        <v>7138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551</v>
      </c>
    </row>
    <row r="3" spans="1:3">
      <c r="A3" s="4" t="s">
        <v>556</v>
      </c>
      <c r="B3" s="6" t="n">
        <v>2029625</v>
      </c>
      <c r="C3" s="6" t="n">
        <v>1188444</v>
      </c>
    </row>
    <row r="4" spans="1:3">
      <c r="A4" s="4" t="s">
        <v>399</v>
      </c>
    </row>
    <row r="5" spans="1:3">
      <c r="A5" s="3" t="s">
        <v>551</v>
      </c>
    </row>
    <row r="6" spans="1:3">
      <c r="A6" s="4" t="s">
        <v>556</v>
      </c>
      <c r="B6" s="5" t="n">
        <v>473906</v>
      </c>
      <c r="C6" s="6" t="n">
        <v>455533</v>
      </c>
    </row>
    <row r="7" spans="1:3">
      <c r="A7" s="4" t="s">
        <v>557</v>
      </c>
      <c r="B7" s="6" t="n">
        <v>55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8</v>
      </c>
      <c r="B1" s="2" t="s">
        <v>2</v>
      </c>
      <c r="C1" s="2" t="s">
        <v>32</v>
      </c>
    </row>
    <row r="2" spans="1:3">
      <c r="A2" s="3" t="s">
        <v>559</v>
      </c>
    </row>
    <row r="3" spans="1:3">
      <c r="A3" s="4" t="s">
        <v>560</v>
      </c>
      <c r="B3" s="6" t="n">
        <v>1547</v>
      </c>
      <c r="C3" s="6" t="n">
        <v>2608</v>
      </c>
    </row>
    <row r="4" spans="1:3">
      <c r="A4" s="4" t="s">
        <v>561</v>
      </c>
      <c r="B4" s="5" t="n">
        <v>18689</v>
      </c>
      <c r="C4" s="5" t="n">
        <v>11836</v>
      </c>
    </row>
    <row r="5" spans="1:3">
      <c r="A5" s="4" t="s">
        <v>562</v>
      </c>
      <c r="B5" s="5" t="n">
        <v>13815</v>
      </c>
      <c r="C5" s="5" t="n">
        <v>5007</v>
      </c>
    </row>
    <row r="6" spans="1:3">
      <c r="A6" s="4" t="s">
        <v>563</v>
      </c>
      <c r="B6" s="6" t="n">
        <v>34051</v>
      </c>
      <c r="C6" s="6" t="n">
        <v>194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5"/>
    <col customWidth="1" max="5" min="5" width="27"/>
    <col customWidth="1" max="6" min="6" width="27"/>
    <col customWidth="1" max="7" min="7" width="52"/>
    <col customWidth="1" max="8" min="8" width="18"/>
    <col customWidth="1" max="9" min="9" width="53"/>
    <col customWidth="1" max="10" min="10" width="24"/>
  </cols>
  <sheetData>
    <row r="1" spans="1:10">
      <c r="A1" s="1" t="s">
        <v>121</v>
      </c>
      <c r="B1" s="2" t="s">
        <v>122</v>
      </c>
      <c r="C1" s="2" t="s">
        <v>123</v>
      </c>
      <c r="D1" s="2" t="s">
        <v>124</v>
      </c>
      <c r="E1" s="2" t="s">
        <v>125</v>
      </c>
      <c r="F1" s="2" t="s">
        <v>126</v>
      </c>
      <c r="G1" s="2" t="s">
        <v>127</v>
      </c>
      <c r="H1" s="2" t="s">
        <v>128</v>
      </c>
      <c r="I1" s="2" t="s">
        <v>129</v>
      </c>
      <c r="J1" s="2" t="s">
        <v>130</v>
      </c>
    </row>
    <row r="2" spans="1:10">
      <c r="A2" s="4" t="s">
        <v>131</v>
      </c>
      <c r="B2" s="6" t="n">
        <v>1295534</v>
      </c>
      <c r="C2" s="6" t="n">
        <v>6</v>
      </c>
      <c r="D2" s="6" t="n">
        <v>55</v>
      </c>
      <c r="E2" s="6" t="n">
        <v>471</v>
      </c>
      <c r="F2" s="6" t="n">
        <v>1220317</v>
      </c>
      <c r="G2" s="6" t="n">
        <v>56153</v>
      </c>
      <c r="H2" s="6" t="n">
        <v>18532</v>
      </c>
      <c r="I2" s="6" t="n">
        <v>1295534</v>
      </c>
      <c r="J2" s="6" t="n">
        <v>0</v>
      </c>
    </row>
    <row r="3" spans="1:10">
      <c r="A3" s="4" t="s">
        <v>132</v>
      </c>
      <c r="C3" s="5" t="n">
        <v>57854</v>
      </c>
      <c r="D3" s="5" t="n">
        <v>4000</v>
      </c>
    </row>
    <row r="4" spans="1:10">
      <c r="A4" s="3" t="s">
        <v>133</v>
      </c>
    </row>
    <row r="5" spans="1:10">
      <c r="A5" s="4" t="s">
        <v>134</v>
      </c>
      <c r="B5" s="5" t="n">
        <v>136578</v>
      </c>
      <c r="J5" s="5" t="n">
        <v>136578</v>
      </c>
    </row>
    <row r="6" spans="1:10">
      <c r="A6" s="4" t="s">
        <v>135</v>
      </c>
      <c r="B6" s="5" t="n">
        <v>-136969</v>
      </c>
      <c r="F6" s="5" t="n">
        <v>-1530</v>
      </c>
      <c r="I6" s="5" t="n">
        <v>-1530</v>
      </c>
      <c r="J6" s="5" t="n">
        <v>-135439</v>
      </c>
    </row>
    <row r="7" spans="1:10">
      <c r="A7" s="4" t="s">
        <v>136</v>
      </c>
      <c r="B7" s="5" t="n">
        <v>126863</v>
      </c>
      <c r="F7" s="5" t="n">
        <v>126863</v>
      </c>
      <c r="I7" s="5" t="n">
        <v>126863</v>
      </c>
    </row>
    <row r="8" spans="1:10">
      <c r="A8" s="4" t="s">
        <v>137</v>
      </c>
      <c r="B8" s="5" t="n">
        <v>43043</v>
      </c>
      <c r="F8" s="5" t="n">
        <v>43043</v>
      </c>
      <c r="I8" s="5" t="n">
        <v>43043</v>
      </c>
    </row>
    <row r="9" spans="1:10">
      <c r="A9" s="4" t="s">
        <v>138</v>
      </c>
      <c r="C9" s="5" t="n">
        <v>1185</v>
      </c>
    </row>
    <row r="10" spans="1:10">
      <c r="A10" s="4" t="s">
        <v>139</v>
      </c>
      <c r="B10" s="5" t="n">
        <v>7197</v>
      </c>
      <c r="F10" s="5" t="n">
        <v>7197</v>
      </c>
      <c r="I10" s="5" t="n">
        <v>7197</v>
      </c>
    </row>
    <row r="11" spans="1:10">
      <c r="A11" s="4" t="s">
        <v>140</v>
      </c>
      <c r="C11" s="5" t="n">
        <v>117</v>
      </c>
    </row>
    <row r="12" spans="1:10">
      <c r="A12" s="4" t="s">
        <v>141</v>
      </c>
      <c r="C12" s="5" t="n">
        <v>222</v>
      </c>
    </row>
    <row r="13" spans="1:10">
      <c r="A13" s="4" t="s">
        <v>142</v>
      </c>
      <c r="B13" s="5" t="n">
        <v>-18030</v>
      </c>
      <c r="F13" s="5" t="n">
        <v>-18030</v>
      </c>
      <c r="I13" s="5" t="n">
        <v>-18030</v>
      </c>
    </row>
    <row r="14" spans="1:10">
      <c r="A14" s="4" t="s">
        <v>143</v>
      </c>
      <c r="B14" s="5" t="n">
        <v>8247</v>
      </c>
      <c r="F14" s="5" t="n">
        <v>8247</v>
      </c>
      <c r="I14" s="5" t="n">
        <v>8247</v>
      </c>
    </row>
    <row r="15" spans="1:10">
      <c r="A15" s="4" t="s">
        <v>144</v>
      </c>
      <c r="C15" s="5" t="n">
        <v>1552</v>
      </c>
    </row>
    <row r="16" spans="1:10">
      <c r="A16" s="4" t="s">
        <v>145</v>
      </c>
      <c r="C16" s="5" t="n">
        <v>17</v>
      </c>
    </row>
    <row r="17" spans="1:10">
      <c r="A17" s="4" t="s">
        <v>146</v>
      </c>
      <c r="B17" s="5" t="n">
        <v>70057</v>
      </c>
      <c r="F17" s="5" t="n">
        <v>70057</v>
      </c>
      <c r="I17" s="5" t="n">
        <v>70057</v>
      </c>
    </row>
    <row r="18" spans="1:10">
      <c r="A18" s="4" t="s">
        <v>147</v>
      </c>
      <c r="B18" s="5" t="n">
        <v>1841</v>
      </c>
      <c r="F18" s="5" t="n">
        <v>1841</v>
      </c>
      <c r="I18" s="5" t="n">
        <v>1841</v>
      </c>
    </row>
    <row r="19" spans="1:10">
      <c r="A19" s="4" t="s">
        <v>148</v>
      </c>
      <c r="B19" s="5" t="n">
        <v>-42215</v>
      </c>
      <c r="H19" s="5" t="n">
        <v>-42215</v>
      </c>
      <c r="I19" s="5" t="n">
        <v>-42215</v>
      </c>
    </row>
    <row r="20" spans="1:10">
      <c r="A20" s="4" t="s">
        <v>149</v>
      </c>
      <c r="C20" s="5" t="n">
        <v>-304</v>
      </c>
    </row>
    <row r="21" spans="1:10">
      <c r="A21" s="4" t="s">
        <v>117</v>
      </c>
      <c r="B21" s="5" t="n">
        <v>-178264</v>
      </c>
      <c r="G21" s="5" t="n">
        <v>-178250</v>
      </c>
      <c r="I21" s="5" t="n">
        <v>-178250</v>
      </c>
      <c r="J21" s="5" t="n">
        <v>-14</v>
      </c>
    </row>
    <row r="22" spans="1:10">
      <c r="A22" s="4" t="s">
        <v>105</v>
      </c>
      <c r="B22" s="5" t="n">
        <v>57326</v>
      </c>
      <c r="H22" s="5" t="n">
        <v>58387</v>
      </c>
      <c r="I22" s="5" t="n">
        <v>58387</v>
      </c>
      <c r="J22" s="5" t="n">
        <v>-1061</v>
      </c>
    </row>
    <row r="23" spans="1:10">
      <c r="A23" s="4" t="s">
        <v>150</v>
      </c>
      <c r="B23" s="5" t="n">
        <v>1371208</v>
      </c>
      <c r="C23" s="6" t="n">
        <v>6</v>
      </c>
      <c r="D23" s="6" t="n">
        <v>55</v>
      </c>
      <c r="E23" s="5" t="n">
        <v>471</v>
      </c>
      <c r="F23" s="5" t="n">
        <v>1458005</v>
      </c>
      <c r="G23" s="5" t="n">
        <v>-122097</v>
      </c>
      <c r="H23" s="5" t="n">
        <v>34704</v>
      </c>
      <c r="I23" s="5" t="n">
        <v>1371144</v>
      </c>
      <c r="J23" s="5" t="n">
        <v>64</v>
      </c>
    </row>
    <row r="24" spans="1:10">
      <c r="A24" s="4" t="s">
        <v>151</v>
      </c>
      <c r="C24" s="5" t="n">
        <v>60643</v>
      </c>
      <c r="D24" s="5" t="n">
        <v>4000</v>
      </c>
    </row>
    <row r="25" spans="1:10">
      <c r="A25" s="3" t="s">
        <v>133</v>
      </c>
    </row>
    <row r="26" spans="1:10">
      <c r="A26" s="4" t="s">
        <v>135</v>
      </c>
      <c r="B26" s="5" t="n">
        <v>-73</v>
      </c>
      <c r="F26" s="5" t="n">
        <v>-10</v>
      </c>
      <c r="I26" s="5" t="n">
        <v>-10</v>
      </c>
      <c r="J26" s="5" t="n">
        <v>-63</v>
      </c>
    </row>
    <row r="27" spans="1:10">
      <c r="A27" s="4" t="s">
        <v>137</v>
      </c>
      <c r="B27" s="5" t="n">
        <v>32982</v>
      </c>
      <c r="F27" s="5" t="n">
        <v>32982</v>
      </c>
      <c r="I27" s="5" t="n">
        <v>32982</v>
      </c>
    </row>
    <row r="28" spans="1:10">
      <c r="A28" s="4" t="s">
        <v>138</v>
      </c>
      <c r="C28" s="5" t="n">
        <v>732</v>
      </c>
    </row>
    <row r="29" spans="1:10">
      <c r="A29" s="4" t="s">
        <v>139</v>
      </c>
      <c r="B29" s="5" t="n">
        <v>7541</v>
      </c>
      <c r="F29" s="5" t="n">
        <v>7541</v>
      </c>
      <c r="I29" s="5" t="n">
        <v>7541</v>
      </c>
    </row>
    <row r="30" spans="1:10">
      <c r="A30" s="4" t="s">
        <v>140</v>
      </c>
      <c r="C30" s="5" t="n">
        <v>75</v>
      </c>
    </row>
    <row r="31" spans="1:10">
      <c r="A31" s="4" t="s">
        <v>141</v>
      </c>
      <c r="C31" s="5" t="n">
        <v>265</v>
      </c>
    </row>
    <row r="32" spans="1:10">
      <c r="A32" s="4" t="s">
        <v>142</v>
      </c>
      <c r="B32" s="5" t="n">
        <v>-26102</v>
      </c>
      <c r="F32" s="5" t="n">
        <v>-26102</v>
      </c>
      <c r="I32" s="5" t="n">
        <v>-26102</v>
      </c>
    </row>
    <row r="33" spans="1:10">
      <c r="A33" s="4" t="s">
        <v>146</v>
      </c>
      <c r="B33" s="5" t="n">
        <v>91795</v>
      </c>
      <c r="F33" s="5" t="n">
        <v>91795</v>
      </c>
      <c r="I33" s="5" t="n">
        <v>91795</v>
      </c>
    </row>
    <row r="34" spans="1:10">
      <c r="A34" s="4" t="s">
        <v>147</v>
      </c>
      <c r="B34" s="5" t="n">
        <v>-1311</v>
      </c>
      <c r="F34" s="5" t="n">
        <v>-1311</v>
      </c>
      <c r="I34" s="5" t="n">
        <v>-1311</v>
      </c>
    </row>
    <row r="35" spans="1:10">
      <c r="A35" s="4" t="s">
        <v>148</v>
      </c>
      <c r="B35" s="5" t="n">
        <v>-61553</v>
      </c>
      <c r="H35" s="5" t="n">
        <v>-61553</v>
      </c>
      <c r="I35" s="5" t="n">
        <v>-61553</v>
      </c>
    </row>
    <row r="36" spans="1:10">
      <c r="A36" s="4" t="s">
        <v>149</v>
      </c>
      <c r="C36" s="5" t="n">
        <v>-410</v>
      </c>
    </row>
    <row r="37" spans="1:10">
      <c r="A37" s="4" t="s">
        <v>117</v>
      </c>
      <c r="B37" s="5" t="n">
        <v>-145375</v>
      </c>
      <c r="G37" s="5" t="n">
        <v>-145375</v>
      </c>
      <c r="I37" s="5" t="n">
        <v>-145375</v>
      </c>
      <c r="J37" s="5" t="n">
        <v>0</v>
      </c>
    </row>
    <row r="38" spans="1:10">
      <c r="A38" s="4" t="s">
        <v>105</v>
      </c>
      <c r="B38" s="5" t="n">
        <v>329534</v>
      </c>
      <c r="H38" s="5" t="n">
        <v>329535</v>
      </c>
      <c r="I38" s="5" t="n">
        <v>329535</v>
      </c>
      <c r="J38" s="5" t="n">
        <v>-1</v>
      </c>
    </row>
    <row r="39" spans="1:10">
      <c r="A39" s="4" t="s">
        <v>152</v>
      </c>
      <c r="B39" s="5" t="n">
        <v>1598646</v>
      </c>
      <c r="C39" s="6" t="n">
        <v>6</v>
      </c>
      <c r="D39" s="6" t="n">
        <v>55</v>
      </c>
      <c r="E39" s="5" t="n">
        <v>471</v>
      </c>
      <c r="F39" s="5" t="n">
        <v>1562900</v>
      </c>
      <c r="G39" s="5" t="n">
        <v>-267472</v>
      </c>
      <c r="H39" s="5" t="n">
        <v>302686</v>
      </c>
      <c r="I39" s="6" t="n">
        <v>1598646</v>
      </c>
      <c r="J39" s="6" t="n">
        <v>0</v>
      </c>
    </row>
    <row r="40" spans="1:10">
      <c r="A40" s="4" t="s">
        <v>153</v>
      </c>
      <c r="C40" s="5" t="n">
        <v>61305</v>
      </c>
      <c r="D40" s="5" t="n">
        <v>4000</v>
      </c>
    </row>
    <row r="41" spans="1:10">
      <c r="A41" s="3" t="s">
        <v>133</v>
      </c>
    </row>
    <row r="42" spans="1:10">
      <c r="A42" s="4" t="s">
        <v>154</v>
      </c>
      <c r="B42" s="5" t="n">
        <v>107687</v>
      </c>
      <c r="H42" s="5" t="n">
        <v>107687</v>
      </c>
    </row>
    <row r="43" spans="1:10">
      <c r="A43" s="4" t="s">
        <v>137</v>
      </c>
      <c r="B43" s="5" t="n">
        <v>16880</v>
      </c>
      <c r="F43" s="5" t="n">
        <v>16880</v>
      </c>
    </row>
    <row r="44" spans="1:10">
      <c r="A44" s="4" t="s">
        <v>138</v>
      </c>
      <c r="C44" s="5" t="n">
        <v>399</v>
      </c>
    </row>
    <row r="45" spans="1:10">
      <c r="A45" s="4" t="s">
        <v>139</v>
      </c>
      <c r="B45" s="5" t="n">
        <v>7294</v>
      </c>
      <c r="F45" s="5" t="n">
        <v>7294</v>
      </c>
    </row>
    <row r="46" spans="1:10">
      <c r="A46" s="4" t="s">
        <v>140</v>
      </c>
      <c r="C46" s="5" t="n">
        <v>70</v>
      </c>
    </row>
    <row r="47" spans="1:10">
      <c r="A47" s="4" t="s">
        <v>141</v>
      </c>
      <c r="C47" s="5" t="n">
        <v>289</v>
      </c>
    </row>
    <row r="48" spans="1:10">
      <c r="A48" s="4" t="s">
        <v>142</v>
      </c>
      <c r="B48" s="5" t="n">
        <v>-21234</v>
      </c>
      <c r="F48" s="5" t="n">
        <v>-21234</v>
      </c>
    </row>
    <row r="49" spans="1:10">
      <c r="A49" s="4" t="s">
        <v>146</v>
      </c>
      <c r="B49" s="5" t="n">
        <v>99392</v>
      </c>
      <c r="F49" s="5" t="n">
        <v>99392</v>
      </c>
    </row>
    <row r="50" spans="1:10">
      <c r="A50" s="4" t="s">
        <v>148</v>
      </c>
      <c r="B50" s="5" t="n">
        <v>-278296</v>
      </c>
      <c r="E50" s="5" t="n">
        <v>1</v>
      </c>
      <c r="H50" s="5" t="n">
        <v>-278297</v>
      </c>
    </row>
    <row r="51" spans="1:10">
      <c r="A51" s="4" t="s">
        <v>149</v>
      </c>
      <c r="C51" s="5" t="n">
        <v>-2243</v>
      </c>
    </row>
    <row r="52" spans="1:10">
      <c r="A52" s="4" t="s">
        <v>117</v>
      </c>
      <c r="B52" s="5" t="n">
        <v>-49861</v>
      </c>
      <c r="G52" s="5" t="n">
        <v>-49861</v>
      </c>
    </row>
    <row r="53" spans="1:10">
      <c r="A53" s="4" t="s">
        <v>105</v>
      </c>
      <c r="B53" s="5" t="n">
        <v>396831</v>
      </c>
      <c r="H53" s="5" t="n">
        <v>396831</v>
      </c>
    </row>
    <row r="54" spans="1:10">
      <c r="A54" s="4" t="s">
        <v>155</v>
      </c>
      <c r="B54" s="6" t="n">
        <v>1877339</v>
      </c>
      <c r="C54" s="6" t="n">
        <v>6</v>
      </c>
      <c r="D54" s="6" t="n">
        <v>55</v>
      </c>
      <c r="E54" s="6" t="n">
        <v>472</v>
      </c>
      <c r="F54" s="6" t="n">
        <v>1665232</v>
      </c>
      <c r="G54" s="6" t="n">
        <v>-317333</v>
      </c>
      <c r="H54" s="6" t="n">
        <v>528907</v>
      </c>
    </row>
    <row r="55" spans="1:10">
      <c r="A55" s="4" t="s">
        <v>156</v>
      </c>
      <c r="C55" s="5" t="n">
        <v>59820</v>
      </c>
      <c r="D55" s="5" t="n">
        <v>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443</v>
      </c>
    </row>
    <row r="3" spans="1:3">
      <c r="A3" s="4" t="s">
        <v>565</v>
      </c>
      <c r="B3" s="6" t="n">
        <v>139632</v>
      </c>
      <c r="C3" s="6" t="n">
        <v>109252</v>
      </c>
    </row>
    <row r="4" spans="1:3">
      <c r="A4" s="4" t="s">
        <v>566</v>
      </c>
      <c r="B4" s="5" t="n">
        <v>-32142</v>
      </c>
      <c r="C4" s="5" t="n">
        <v>-23680</v>
      </c>
    </row>
    <row r="5" spans="1:3">
      <c r="A5" s="4" t="s">
        <v>41</v>
      </c>
      <c r="B5" s="5" t="n">
        <v>107490</v>
      </c>
      <c r="C5" s="5" t="n">
        <v>85572</v>
      </c>
    </row>
    <row r="6" spans="1:3">
      <c r="A6" s="4" t="s">
        <v>567</v>
      </c>
    </row>
    <row r="7" spans="1:3">
      <c r="A7" s="3" t="s">
        <v>443</v>
      </c>
    </row>
    <row r="8" spans="1:3">
      <c r="A8" s="4" t="s">
        <v>565</v>
      </c>
      <c r="B8" s="5" t="n">
        <v>46033</v>
      </c>
      <c r="C8" s="5" t="n">
        <v>1775</v>
      </c>
    </row>
    <row r="9" spans="1:3">
      <c r="A9" s="4" t="s">
        <v>568</v>
      </c>
    </row>
    <row r="10" spans="1:3">
      <c r="A10" s="3" t="s">
        <v>443</v>
      </c>
    </row>
    <row r="11" spans="1:3">
      <c r="A11" s="4" t="s">
        <v>565</v>
      </c>
      <c r="B11" s="5" t="n">
        <v>33427</v>
      </c>
      <c r="C11" s="5" t="n">
        <v>63008</v>
      </c>
    </row>
    <row r="12" spans="1:3">
      <c r="A12" s="4" t="s">
        <v>569</v>
      </c>
    </row>
    <row r="13" spans="1:3">
      <c r="A13" s="3" t="s">
        <v>443</v>
      </c>
    </row>
    <row r="14" spans="1:3">
      <c r="A14" s="4" t="s">
        <v>565</v>
      </c>
      <c r="B14" s="5" t="n">
        <v>19596</v>
      </c>
      <c r="C14" s="5" t="n">
        <v>5828</v>
      </c>
    </row>
    <row r="15" spans="1:3">
      <c r="A15" s="4" t="s">
        <v>570</v>
      </c>
    </row>
    <row r="16" spans="1:3">
      <c r="A16" s="3" t="s">
        <v>443</v>
      </c>
    </row>
    <row r="17" spans="1:3">
      <c r="A17" s="4" t="s">
        <v>565</v>
      </c>
      <c r="B17" s="5" t="n">
        <v>17832</v>
      </c>
      <c r="C17" s="5" t="n">
        <v>15797</v>
      </c>
    </row>
    <row r="18" spans="1:3">
      <c r="A18" s="4" t="s">
        <v>571</v>
      </c>
    </row>
    <row r="19" spans="1:3">
      <c r="A19" s="3" t="s">
        <v>443</v>
      </c>
    </row>
    <row r="20" spans="1:3">
      <c r="A20" s="4" t="s">
        <v>565</v>
      </c>
      <c r="B20" s="5" t="n">
        <v>10980</v>
      </c>
      <c r="C20" s="5" t="n">
        <v>10963</v>
      </c>
    </row>
    <row r="21" spans="1:3">
      <c r="A21" s="4" t="s">
        <v>572</v>
      </c>
    </row>
    <row r="22" spans="1:3">
      <c r="A22" s="3" t="s">
        <v>443</v>
      </c>
    </row>
    <row r="23" spans="1:3">
      <c r="A23" s="4" t="s">
        <v>565</v>
      </c>
      <c r="B23" s="5" t="n">
        <v>9328</v>
      </c>
      <c r="C23" s="5" t="n">
        <v>9301</v>
      </c>
    </row>
    <row r="24" spans="1:3">
      <c r="A24" s="4" t="s">
        <v>452</v>
      </c>
    </row>
    <row r="25" spans="1:3">
      <c r="A25" s="3" t="s">
        <v>443</v>
      </c>
    </row>
    <row r="26" spans="1:3">
      <c r="A26" s="4" t="s">
        <v>565</v>
      </c>
      <c r="B26" s="6" t="n">
        <v>2436</v>
      </c>
      <c r="C26" s="6" t="n">
        <v>25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530</v>
      </c>
    </row>
    <row r="3" spans="1:2">
      <c r="A3" s="3" t="s">
        <v>574</v>
      </c>
    </row>
    <row r="4" spans="1:2">
      <c r="A4" s="4" t="s">
        <v>575</v>
      </c>
      <c r="B4" s="6" t="n">
        <v>657139</v>
      </c>
    </row>
    <row r="5" spans="1:2">
      <c r="A5" s="4" t="s">
        <v>576</v>
      </c>
      <c r="B5" s="5" t="n">
        <v>252825</v>
      </c>
    </row>
    <row r="6" spans="1:2">
      <c r="A6" s="4" t="s">
        <v>577</v>
      </c>
      <c r="B6" s="5" t="n">
        <v>-16154</v>
      </c>
    </row>
    <row r="7" spans="1:2">
      <c r="A7" s="4" t="s">
        <v>578</v>
      </c>
      <c r="B7" s="6" t="n">
        <v>8938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79</v>
      </c>
      <c r="B1" s="2" t="s">
        <v>1</v>
      </c>
    </row>
    <row r="2" spans="1:3">
      <c r="B2" s="2" t="s">
        <v>2</v>
      </c>
      <c r="C2" s="2" t="s">
        <v>32</v>
      </c>
    </row>
    <row r="3" spans="1:3">
      <c r="A3" s="3" t="s">
        <v>580</v>
      </c>
    </row>
    <row r="4" spans="1:3">
      <c r="A4" s="4" t="s">
        <v>581</v>
      </c>
      <c r="B4" s="6" t="n">
        <v>1491768</v>
      </c>
      <c r="C4" s="6" t="n">
        <v>1335903</v>
      </c>
    </row>
    <row r="5" spans="1:3">
      <c r="A5" s="4" t="s">
        <v>582</v>
      </c>
      <c r="B5" s="5" t="n">
        <v>-421687</v>
      </c>
      <c r="C5" s="5" t="n">
        <v>-332602</v>
      </c>
    </row>
    <row r="6" spans="1:3">
      <c r="A6" s="4" t="s">
        <v>122</v>
      </c>
      <c r="B6" s="5" t="n">
        <v>1070081</v>
      </c>
      <c r="C6" s="5" t="n">
        <v>1003301</v>
      </c>
    </row>
    <row r="7" spans="1:3">
      <c r="A7" s="4" t="s">
        <v>583</v>
      </c>
      <c r="B7" s="5" t="n">
        <v>3433688</v>
      </c>
      <c r="C7" s="5" t="n">
        <v>1518208</v>
      </c>
    </row>
    <row r="8" spans="1:3">
      <c r="A8" s="4" t="s">
        <v>42</v>
      </c>
      <c r="B8" s="5" t="n">
        <v>3012001</v>
      </c>
      <c r="C8" s="5" t="n">
        <v>1185606</v>
      </c>
    </row>
    <row r="9" spans="1:3">
      <c r="A9" s="4" t="s">
        <v>479</v>
      </c>
    </row>
    <row r="10" spans="1:3">
      <c r="A10" s="3" t="s">
        <v>580</v>
      </c>
    </row>
    <row r="11" spans="1:3">
      <c r="A11" s="4" t="s">
        <v>479</v>
      </c>
      <c r="B11" s="6" t="n">
        <v>1941920</v>
      </c>
      <c r="C11" s="5" t="n">
        <v>182305</v>
      </c>
    </row>
    <row r="12" spans="1:3">
      <c r="A12" s="4" t="s">
        <v>584</v>
      </c>
    </row>
    <row r="13" spans="1:3">
      <c r="A13" s="3" t="s">
        <v>580</v>
      </c>
    </row>
    <row r="14" spans="1:3">
      <c r="A14" s="4" t="s">
        <v>585</v>
      </c>
      <c r="B14" s="4" t="s">
        <v>407</v>
      </c>
    </row>
    <row r="15" spans="1:3">
      <c r="A15" s="4" t="s">
        <v>581</v>
      </c>
      <c r="B15" s="6" t="n">
        <v>1477618</v>
      </c>
      <c r="C15" s="5" t="n">
        <v>1321324</v>
      </c>
    </row>
    <row r="16" spans="1:3">
      <c r="A16" s="4" t="s">
        <v>582</v>
      </c>
      <c r="B16" s="5" t="n">
        <v>-410523</v>
      </c>
      <c r="C16" s="5" t="n">
        <v>-324044</v>
      </c>
    </row>
    <row r="17" spans="1:3">
      <c r="A17" s="4" t="s">
        <v>122</v>
      </c>
      <c r="B17" s="6" t="n">
        <v>1067095</v>
      </c>
      <c r="C17" s="5" t="n">
        <v>997280</v>
      </c>
    </row>
    <row r="18" spans="1:3">
      <c r="A18" s="4" t="s">
        <v>586</v>
      </c>
    </row>
    <row r="19" spans="1:3">
      <c r="A19" s="3" t="s">
        <v>580</v>
      </c>
    </row>
    <row r="20" spans="1:3">
      <c r="A20" s="4" t="s">
        <v>585</v>
      </c>
      <c r="B20" s="4" t="s">
        <v>587</v>
      </c>
    </row>
    <row r="21" spans="1:3">
      <c r="A21" s="4" t="s">
        <v>581</v>
      </c>
      <c r="B21" s="6" t="n">
        <v>11278</v>
      </c>
      <c r="C21" s="5" t="n">
        <v>11697</v>
      </c>
    </row>
    <row r="22" spans="1:3">
      <c r="A22" s="4" t="s">
        <v>582</v>
      </c>
      <c r="B22" s="5" t="n">
        <v>-8292</v>
      </c>
      <c r="C22" s="5" t="n">
        <v>-5676</v>
      </c>
    </row>
    <row r="23" spans="1:3">
      <c r="A23" s="4" t="s">
        <v>122</v>
      </c>
      <c r="B23" s="6" t="n">
        <v>2986</v>
      </c>
      <c r="C23" s="5" t="n">
        <v>6021</v>
      </c>
    </row>
    <row r="24" spans="1:3">
      <c r="A24" s="4" t="s">
        <v>588</v>
      </c>
    </row>
    <row r="25" spans="1:3">
      <c r="A25" s="3" t="s">
        <v>580</v>
      </c>
    </row>
    <row r="26" spans="1:3">
      <c r="A26" s="4" t="s">
        <v>585</v>
      </c>
      <c r="B26" s="4" t="s">
        <v>589</v>
      </c>
    </row>
    <row r="27" spans="1:3">
      <c r="A27" s="4" t="s">
        <v>581</v>
      </c>
      <c r="B27" s="6" t="n">
        <v>2872</v>
      </c>
      <c r="C27" s="5" t="n">
        <v>2882</v>
      </c>
    </row>
    <row r="28" spans="1:3">
      <c r="A28" s="4" t="s">
        <v>582</v>
      </c>
      <c r="B28" s="5" t="n">
        <v>-2872</v>
      </c>
      <c r="C28" s="5" t="n">
        <v>-2882</v>
      </c>
    </row>
    <row r="29" spans="1:3">
      <c r="A29" s="4" t="s">
        <v>122</v>
      </c>
      <c r="B29" s="6" t="n">
        <v>0</v>
      </c>
      <c r="C29"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s>
  <sheetData>
    <row r="1" spans="1:4">
      <c r="A1" s="1" t="s">
        <v>590</v>
      </c>
      <c r="B1" s="2" t="s">
        <v>591</v>
      </c>
      <c r="C1" s="2" t="s">
        <v>32</v>
      </c>
      <c r="D1" s="2" t="s">
        <v>2</v>
      </c>
    </row>
    <row r="2" spans="1:4">
      <c r="A2" s="4" t="s">
        <v>405</v>
      </c>
    </row>
    <row r="3" spans="1:4">
      <c r="A3" s="3" t="s">
        <v>592</v>
      </c>
    </row>
    <row r="4" spans="1:4">
      <c r="A4" s="4" t="s">
        <v>593</v>
      </c>
      <c r="B4" s="11" t="n">
        <v>48.4</v>
      </c>
    </row>
    <row r="5" spans="1:4">
      <c r="A5" s="4" t="s">
        <v>406</v>
      </c>
      <c r="D5" s="4" t="s">
        <v>407</v>
      </c>
    </row>
    <row r="6" spans="1:4">
      <c r="A6" s="4" t="s">
        <v>594</v>
      </c>
    </row>
    <row r="7" spans="1:4">
      <c r="A7" s="3" t="s">
        <v>592</v>
      </c>
    </row>
    <row r="8" spans="1:4">
      <c r="A8" s="4" t="s">
        <v>406</v>
      </c>
      <c r="D8" s="4" t="s">
        <v>595</v>
      </c>
    </row>
    <row r="9" spans="1:4">
      <c r="A9" s="4" t="s">
        <v>596</v>
      </c>
    </row>
    <row r="10" spans="1:4">
      <c r="A10" s="3" t="s">
        <v>592</v>
      </c>
    </row>
    <row r="11" spans="1:4">
      <c r="A11" s="4" t="s">
        <v>597</v>
      </c>
      <c r="D11" s="6" t="n">
        <v>150</v>
      </c>
    </row>
    <row r="12" spans="1:4">
      <c r="A12" s="4" t="s">
        <v>479</v>
      </c>
    </row>
    <row r="13" spans="1:4">
      <c r="A13" s="3" t="s">
        <v>592</v>
      </c>
    </row>
    <row r="14" spans="1:4">
      <c r="A14" s="4" t="s">
        <v>597</v>
      </c>
      <c r="B14" s="11" t="n">
        <v>-48.4</v>
      </c>
    </row>
    <row r="15" spans="1:4">
      <c r="A15" s="4" t="s">
        <v>598</v>
      </c>
      <c r="C15" s="11" t="n">
        <v>3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218</v>
      </c>
    </row>
    <row r="3" spans="1:3">
      <c r="A3" s="5" t="n">
        <v>2017</v>
      </c>
      <c r="B3" s="6" t="n">
        <v>102084</v>
      </c>
    </row>
    <row r="4" spans="1:3">
      <c r="A4" s="5" t="n">
        <v>2018</v>
      </c>
      <c r="B4" s="5" t="n">
        <v>99379</v>
      </c>
    </row>
    <row r="5" spans="1:3">
      <c r="A5" s="5" t="n">
        <v>2019</v>
      </c>
      <c r="B5" s="5" t="n">
        <v>99169</v>
      </c>
    </row>
    <row r="6" spans="1:3">
      <c r="A6" s="5" t="n">
        <v>2020</v>
      </c>
      <c r="B6" s="5" t="n">
        <v>98041</v>
      </c>
    </row>
    <row r="7" spans="1:3">
      <c r="A7" s="5" t="n">
        <v>2021</v>
      </c>
      <c r="B7" s="5" t="n">
        <v>97118</v>
      </c>
    </row>
    <row r="8" spans="1:3">
      <c r="A8" s="4" t="s">
        <v>600</v>
      </c>
      <c r="B8" s="5" t="n">
        <v>574290</v>
      </c>
    </row>
    <row r="9" spans="1:3">
      <c r="A9" s="4" t="s">
        <v>122</v>
      </c>
      <c r="B9" s="6" t="n">
        <v>1070081</v>
      </c>
      <c r="C9" s="6" t="n">
        <v>10033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221</v>
      </c>
    </row>
    <row r="3" spans="1:3">
      <c r="A3" s="4" t="s">
        <v>602</v>
      </c>
      <c r="B3" s="6" t="n">
        <v>72344</v>
      </c>
      <c r="C3" s="6" t="n">
        <v>67454</v>
      </c>
    </row>
    <row r="4" spans="1:3">
      <c r="A4" s="4" t="s">
        <v>603</v>
      </c>
      <c r="B4" s="5" t="n">
        <v>43363</v>
      </c>
      <c r="C4" s="5" t="n">
        <v>35595</v>
      </c>
    </row>
    <row r="5" spans="1:3">
      <c r="A5" s="4" t="s">
        <v>604</v>
      </c>
      <c r="B5" s="5" t="n">
        <v>11643</v>
      </c>
      <c r="C5" s="5" t="n">
        <v>4211</v>
      </c>
    </row>
    <row r="6" spans="1:3">
      <c r="A6" s="4" t="s">
        <v>605</v>
      </c>
      <c r="B6" s="5" t="n">
        <v>11612</v>
      </c>
      <c r="C6" s="5" t="n">
        <v>0</v>
      </c>
    </row>
    <row r="7" spans="1:3">
      <c r="A7" s="4" t="s">
        <v>606</v>
      </c>
      <c r="B7" s="5" t="n">
        <v>10139</v>
      </c>
      <c r="C7" s="5" t="n">
        <v>1601</v>
      </c>
    </row>
    <row r="8" spans="1:3">
      <c r="A8" s="4" t="s">
        <v>607</v>
      </c>
      <c r="B8" s="5" t="n">
        <v>5179</v>
      </c>
      <c r="C8" s="5" t="n">
        <v>4043</v>
      </c>
    </row>
    <row r="9" spans="1:3">
      <c r="A9" s="4" t="s">
        <v>608</v>
      </c>
      <c r="B9" s="5" t="n">
        <v>4596</v>
      </c>
      <c r="C9" s="5" t="n">
        <v>3038</v>
      </c>
    </row>
    <row r="10" spans="1:3">
      <c r="A10" s="4" t="s">
        <v>609</v>
      </c>
      <c r="B10" s="5" t="n">
        <v>4366</v>
      </c>
      <c r="C10" s="5" t="n">
        <v>6110</v>
      </c>
    </row>
    <row r="11" spans="1:3">
      <c r="A11" s="4" t="s">
        <v>610</v>
      </c>
      <c r="B11" s="5" t="n">
        <v>3350</v>
      </c>
      <c r="C11" s="5" t="n">
        <v>1017</v>
      </c>
    </row>
    <row r="12" spans="1:3">
      <c r="A12" s="4" t="s">
        <v>611</v>
      </c>
      <c r="B12" s="5" t="n">
        <v>1597</v>
      </c>
      <c r="C12" s="5" t="n">
        <v>1637</v>
      </c>
    </row>
    <row r="13" spans="1:3">
      <c r="A13" s="4" t="s">
        <v>612</v>
      </c>
      <c r="B13" s="5" t="n">
        <v>0</v>
      </c>
      <c r="C13" s="5" t="n">
        <v>18000</v>
      </c>
    </row>
    <row r="14" spans="1:3">
      <c r="A14" s="4" t="s">
        <v>613</v>
      </c>
      <c r="B14" s="5" t="n">
        <v>25079</v>
      </c>
      <c r="C14" s="5" t="n">
        <v>21364</v>
      </c>
    </row>
    <row r="15" spans="1:3">
      <c r="A15" s="4" t="s">
        <v>614</v>
      </c>
      <c r="B15" s="6" t="n">
        <v>193268</v>
      </c>
      <c r="C15" s="6" t="n">
        <v>1640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15</v>
      </c>
      <c r="B1" s="2" t="s">
        <v>2</v>
      </c>
      <c r="C1" s="2" t="s">
        <v>32</v>
      </c>
      <c r="D1" s="2" t="s">
        <v>616</v>
      </c>
    </row>
    <row r="2" spans="1:4">
      <c r="A2" s="3" t="s">
        <v>617</v>
      </c>
    </row>
    <row r="3" spans="1:4">
      <c r="A3" s="4" t="s">
        <v>618</v>
      </c>
      <c r="B3" s="6" t="n">
        <v>2137852</v>
      </c>
    </row>
    <row r="4" spans="1:4">
      <c r="A4" s="4" t="s">
        <v>619</v>
      </c>
      <c r="B4" s="5" t="n">
        <v>2029625</v>
      </c>
      <c r="C4" s="6" t="n">
        <v>1188444</v>
      </c>
    </row>
    <row r="5" spans="1:4">
      <c r="A5" s="4" t="s">
        <v>620</v>
      </c>
      <c r="B5" s="5" t="n">
        <v>36094</v>
      </c>
      <c r="C5" s="5" t="n">
        <v>37587</v>
      </c>
    </row>
    <row r="6" spans="1:4">
      <c r="A6" s="4" t="s">
        <v>621</v>
      </c>
      <c r="B6" s="5" t="n">
        <v>1993531</v>
      </c>
      <c r="C6" s="5" t="n">
        <v>1150857</v>
      </c>
    </row>
    <row r="7" spans="1:4">
      <c r="A7" s="4" t="s">
        <v>622</v>
      </c>
    </row>
    <row r="8" spans="1:4">
      <c r="A8" s="3" t="s">
        <v>617</v>
      </c>
    </row>
    <row r="9" spans="1:4">
      <c r="A9" s="4" t="s">
        <v>619</v>
      </c>
      <c r="B9" s="6" t="n">
        <v>850000</v>
      </c>
      <c r="C9" s="5" t="n">
        <v>0</v>
      </c>
    </row>
    <row r="10" spans="1:4">
      <c r="A10" s="4" t="s">
        <v>468</v>
      </c>
    </row>
    <row r="11" spans="1:4">
      <c r="A11" s="3" t="s">
        <v>617</v>
      </c>
    </row>
    <row r="12" spans="1:4">
      <c r="A12" s="4" t="s">
        <v>401</v>
      </c>
      <c r="B12" s="4" t="s">
        <v>402</v>
      </c>
      <c r="D12" s="4" t="s">
        <v>402</v>
      </c>
    </row>
    <row r="13" spans="1:4">
      <c r="A13" s="4" t="s">
        <v>618</v>
      </c>
      <c r="B13" s="6" t="n">
        <v>575000</v>
      </c>
      <c r="C13" s="5" t="n">
        <v>575000</v>
      </c>
    </row>
    <row r="14" spans="1:4">
      <c r="A14" s="4" t="s">
        <v>623</v>
      </c>
      <c r="B14" s="5" t="n">
        <v>-101094</v>
      </c>
      <c r="C14" s="5" t="n">
        <v>-119467</v>
      </c>
    </row>
    <row r="15" spans="1:4">
      <c r="A15" s="4" t="s">
        <v>619</v>
      </c>
      <c r="B15" s="5" t="n">
        <v>473906</v>
      </c>
      <c r="C15" s="5" t="n">
        <v>455533</v>
      </c>
    </row>
    <row r="16" spans="1:4">
      <c r="A16" s="4" t="s">
        <v>624</v>
      </c>
    </row>
    <row r="17" spans="1:4">
      <c r="A17" s="3" t="s">
        <v>617</v>
      </c>
    </row>
    <row r="18" spans="1:4">
      <c r="A18" s="4" t="s">
        <v>619</v>
      </c>
      <c r="B18" s="5" t="n">
        <v>705719</v>
      </c>
      <c r="C18" s="5" t="n">
        <v>732398</v>
      </c>
    </row>
    <row r="19" spans="1:4">
      <c r="A19" s="4" t="s">
        <v>625</v>
      </c>
    </row>
    <row r="20" spans="1:4">
      <c r="A20" s="3" t="s">
        <v>617</v>
      </c>
    </row>
    <row r="21" spans="1:4">
      <c r="A21" s="4" t="s">
        <v>619</v>
      </c>
      <c r="B21" s="6" t="n">
        <v>0</v>
      </c>
      <c r="C21" s="6" t="n">
        <v>5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 customWidth="1" max="7" min="7" width="14"/>
    <col customWidth="1" max="8" min="8" width="14"/>
  </cols>
  <sheetData>
    <row r="1" spans="1:8">
      <c r="A1" s="1" t="s">
        <v>626</v>
      </c>
      <c r="B1" s="2" t="s">
        <v>474</v>
      </c>
      <c r="C1" s="2" t="s">
        <v>475</v>
      </c>
      <c r="D1" s="2" t="s">
        <v>455</v>
      </c>
      <c r="E1" s="2" t="s">
        <v>458</v>
      </c>
      <c r="F1" s="2" t="s">
        <v>2</v>
      </c>
      <c r="G1" s="2" t="s">
        <v>32</v>
      </c>
      <c r="H1" s="2" t="s">
        <v>85</v>
      </c>
    </row>
    <row r="2" spans="1:8">
      <c r="A2" s="3" t="s">
        <v>617</v>
      </c>
    </row>
    <row r="3" spans="1:8">
      <c r="A3" s="4" t="s">
        <v>477</v>
      </c>
      <c r="F3" s="6" t="n">
        <v>2137852000</v>
      </c>
    </row>
    <row r="4" spans="1:8">
      <c r="A4" s="4" t="s">
        <v>101</v>
      </c>
      <c r="D4" s="6" t="n">
        <v>600000</v>
      </c>
      <c r="E4" s="6" t="n">
        <v>16800000</v>
      </c>
      <c r="F4" s="5" t="n">
        <v>638000</v>
      </c>
      <c r="G4" s="6" t="n">
        <v>16815000</v>
      </c>
      <c r="H4" s="6" t="n">
        <v>0</v>
      </c>
    </row>
    <row r="5" spans="1:8">
      <c r="A5" s="4" t="s">
        <v>627</v>
      </c>
    </row>
    <row r="6" spans="1:8">
      <c r="A6" s="3" t="s">
        <v>617</v>
      </c>
    </row>
    <row r="7" spans="1:8">
      <c r="A7" s="4" t="s">
        <v>482</v>
      </c>
      <c r="C7" s="6" t="n">
        <v>750000000</v>
      </c>
    </row>
    <row r="8" spans="1:8">
      <c r="A8" s="4" t="s">
        <v>483</v>
      </c>
      <c r="C8" s="5" t="n">
        <v>160000000</v>
      </c>
    </row>
    <row r="9" spans="1:8">
      <c r="A9" s="4" t="s">
        <v>628</v>
      </c>
    </row>
    <row r="10" spans="1:8">
      <c r="A10" s="3" t="s">
        <v>617</v>
      </c>
    </row>
    <row r="11" spans="1:8">
      <c r="A11" s="4" t="s">
        <v>482</v>
      </c>
      <c r="B11" s="6" t="n">
        <v>1250000000</v>
      </c>
    </row>
    <row r="12" spans="1:8">
      <c r="A12" s="4" t="s">
        <v>483</v>
      </c>
      <c r="B12" s="6" t="n">
        <v>1000000000</v>
      </c>
    </row>
    <row r="13" spans="1:8">
      <c r="A13" s="4" t="s">
        <v>477</v>
      </c>
      <c r="F13" s="5" t="n">
        <v>850000000</v>
      </c>
    </row>
    <row r="14" spans="1:8">
      <c r="A14" s="4" t="s">
        <v>629</v>
      </c>
      <c r="F14" s="5" t="n">
        <v>400000000</v>
      </c>
    </row>
    <row r="15" spans="1:8">
      <c r="A15" s="4" t="s">
        <v>630</v>
      </c>
      <c r="F15" s="5" t="n">
        <v>500000</v>
      </c>
    </row>
    <row r="16" spans="1:8">
      <c r="A16" s="4" t="s">
        <v>631</v>
      </c>
    </row>
    <row r="17" spans="1:8">
      <c r="A17" s="3" t="s">
        <v>617</v>
      </c>
    </row>
    <row r="18" spans="1:8">
      <c r="A18" s="4" t="s">
        <v>632</v>
      </c>
      <c r="B18" s="4" t="s">
        <v>633</v>
      </c>
    </row>
    <row r="19" spans="1:8">
      <c r="A19" s="4" t="s">
        <v>634</v>
      </c>
    </row>
    <row r="20" spans="1:8">
      <c r="A20" s="3" t="s">
        <v>617</v>
      </c>
    </row>
    <row r="21" spans="1:8">
      <c r="A21" s="4" t="s">
        <v>632</v>
      </c>
      <c r="B21" s="4" t="s">
        <v>635</v>
      </c>
    </row>
    <row r="22" spans="1:8">
      <c r="A22" s="4" t="s">
        <v>636</v>
      </c>
    </row>
    <row r="23" spans="1:8">
      <c r="A23" s="3" t="s">
        <v>617</v>
      </c>
    </row>
    <row r="24" spans="1:8">
      <c r="A24" s="4" t="s">
        <v>485</v>
      </c>
      <c r="B24" s="6" t="n">
        <v>750000000</v>
      </c>
      <c r="C24" s="5" t="n">
        <v>750000000</v>
      </c>
    </row>
    <row r="25" spans="1:8">
      <c r="A25" s="4" t="s">
        <v>101</v>
      </c>
      <c r="F25" s="5" t="n">
        <v>600000</v>
      </c>
      <c r="G25" s="5" t="n">
        <v>16800000</v>
      </c>
    </row>
    <row r="26" spans="1:8">
      <c r="A26" s="4" t="s">
        <v>637</v>
      </c>
    </row>
    <row r="27" spans="1:8">
      <c r="A27" s="3" t="s">
        <v>617</v>
      </c>
    </row>
    <row r="28" spans="1:8">
      <c r="A28" s="4" t="s">
        <v>638</v>
      </c>
      <c r="C28" s="6" t="n">
        <v>893100000</v>
      </c>
    </row>
    <row r="29" spans="1:8">
      <c r="A29" s="4" t="s">
        <v>639</v>
      </c>
      <c r="G29" s="5" t="n">
        <v>16000000</v>
      </c>
    </row>
    <row r="30" spans="1:8">
      <c r="A30" s="4" t="s">
        <v>640</v>
      </c>
      <c r="G30" s="6" t="n">
        <v>800000</v>
      </c>
    </row>
    <row r="31" spans="1:8">
      <c r="A31" s="4" t="s">
        <v>641</v>
      </c>
    </row>
    <row r="32" spans="1:8">
      <c r="A32" s="3" t="s">
        <v>617</v>
      </c>
    </row>
    <row r="33" spans="1:8">
      <c r="A33" s="4" t="s">
        <v>477</v>
      </c>
      <c r="B33" s="6" t="n">
        <v>721900000</v>
      </c>
      <c r="F33" s="6" t="n">
        <v>712900000</v>
      </c>
    </row>
    <row r="34" spans="1:8">
      <c r="A34" s="4" t="s">
        <v>642</v>
      </c>
      <c r="F34" s="4" t="s">
        <v>643</v>
      </c>
    </row>
    <row r="35" spans="1:8">
      <c r="A35" s="4" t="s">
        <v>644</v>
      </c>
      <c r="F35" s="4" t="s">
        <v>645</v>
      </c>
    </row>
    <row r="36" spans="1:8">
      <c r="A36" s="4" t="s">
        <v>646</v>
      </c>
      <c r="B36" s="4" t="s">
        <v>647</v>
      </c>
    </row>
    <row r="37" spans="1:8">
      <c r="A37" s="4" t="s">
        <v>648</v>
      </c>
      <c r="B37" s="4" t="s">
        <v>649</v>
      </c>
    </row>
    <row r="38" spans="1:8">
      <c r="A38" s="4" t="s">
        <v>650</v>
      </c>
      <c r="B38" s="4" t="s">
        <v>651</v>
      </c>
    </row>
    <row r="39" spans="1:8">
      <c r="A39" s="4" t="s">
        <v>652</v>
      </c>
      <c r="B39" s="4" t="s">
        <v>653</v>
      </c>
    </row>
    <row r="40" spans="1:8">
      <c r="A40" s="4" t="s">
        <v>654</v>
      </c>
    </row>
    <row r="41" spans="1:8">
      <c r="A41" s="3" t="s">
        <v>617</v>
      </c>
    </row>
    <row r="42" spans="1:8">
      <c r="A42" s="4" t="s">
        <v>655</v>
      </c>
      <c r="B42" s="4" t="s">
        <v>656</v>
      </c>
    </row>
    <row r="43" spans="1:8">
      <c r="A43" s="4" t="s">
        <v>657</v>
      </c>
    </row>
    <row r="44" spans="1:8">
      <c r="A44" s="3" t="s">
        <v>617</v>
      </c>
    </row>
    <row r="45" spans="1:8">
      <c r="A45" s="4" t="s">
        <v>655</v>
      </c>
      <c r="B45" s="4" t="s">
        <v>658</v>
      </c>
    </row>
    <row r="46" spans="1:8">
      <c r="A46" s="4" t="s">
        <v>659</v>
      </c>
    </row>
    <row r="47" spans="1:8">
      <c r="A47" s="3" t="s">
        <v>617</v>
      </c>
    </row>
    <row r="48" spans="1:8">
      <c r="A48" s="4" t="s">
        <v>655</v>
      </c>
      <c r="B48" s="4" t="s">
        <v>660</v>
      </c>
    </row>
    <row r="49" spans="1:8">
      <c r="A49" s="4" t="s">
        <v>661</v>
      </c>
    </row>
    <row r="50" spans="1:8">
      <c r="A50" s="3" t="s">
        <v>617</v>
      </c>
    </row>
    <row r="51" spans="1:8">
      <c r="A51" s="4" t="s">
        <v>655</v>
      </c>
      <c r="B51" s="4" t="s">
        <v>6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22"/>
    <col customWidth="1" max="3" min="3" width="80"/>
    <col customWidth="1" max="4" min="4" width="21"/>
    <col customWidth="1" max="5" min="5" width="21"/>
  </cols>
  <sheetData>
    <row r="1" spans="1:5">
      <c r="A1" s="1" t="s">
        <v>663</v>
      </c>
      <c r="B1" s="2" t="s">
        <v>515</v>
      </c>
      <c r="C1" s="2" t="s">
        <v>1</v>
      </c>
    </row>
    <row r="2" spans="1:5">
      <c r="B2" s="2" t="s">
        <v>664</v>
      </c>
      <c r="C2" s="2" t="s">
        <v>665</v>
      </c>
      <c r="D2" s="2" t="s">
        <v>531</v>
      </c>
      <c r="E2" s="2" t="s">
        <v>387</v>
      </c>
    </row>
    <row r="3" spans="1:5">
      <c r="A3" s="3" t="s">
        <v>617</v>
      </c>
    </row>
    <row r="4" spans="1:5">
      <c r="A4" s="4" t="s">
        <v>99</v>
      </c>
      <c r="C4" s="6" t="n">
        <v>-61942000</v>
      </c>
      <c r="D4" s="6" t="n">
        <v>-56917000</v>
      </c>
      <c r="E4" s="6" t="n">
        <v>-52713000</v>
      </c>
    </row>
    <row r="5" spans="1:5">
      <c r="A5" s="4" t="s">
        <v>399</v>
      </c>
    </row>
    <row r="6" spans="1:5">
      <c r="A6" s="3" t="s">
        <v>617</v>
      </c>
    </row>
    <row r="7" spans="1:5">
      <c r="A7" s="4" t="s">
        <v>666</v>
      </c>
      <c r="C7" s="4" t="s">
        <v>667</v>
      </c>
    </row>
    <row r="8" spans="1:5">
      <c r="A8" s="4" t="s">
        <v>401</v>
      </c>
      <c r="B8" s="4" t="s">
        <v>402</v>
      </c>
      <c r="C8" s="4" t="s">
        <v>402</v>
      </c>
    </row>
    <row r="9" spans="1:5">
      <c r="A9" s="4" t="s">
        <v>668</v>
      </c>
      <c r="B9" s="4" t="s">
        <v>669</v>
      </c>
    </row>
    <row r="10" spans="1:5">
      <c r="A10" s="4" t="s">
        <v>670</v>
      </c>
      <c r="B10" s="5" t="n">
        <v>20</v>
      </c>
    </row>
    <row r="11" spans="1:5">
      <c r="A11" s="4" t="s">
        <v>671</v>
      </c>
      <c r="B11" s="4" t="s">
        <v>672</v>
      </c>
    </row>
    <row r="12" spans="1:5">
      <c r="A12" s="4" t="s">
        <v>673</v>
      </c>
      <c r="B12" s="13" t="n">
        <v>5.0057</v>
      </c>
    </row>
    <row r="13" spans="1:5">
      <c r="A13" s="4" t="s">
        <v>674</v>
      </c>
      <c r="B13" s="6" t="n">
        <v>1000</v>
      </c>
    </row>
    <row r="14" spans="1:5">
      <c r="A14" s="4" t="s">
        <v>404</v>
      </c>
      <c r="C14" s="9" t="n">
        <v>199.77</v>
      </c>
    </row>
    <row r="15" spans="1:5">
      <c r="A15" s="4" t="s">
        <v>675</v>
      </c>
      <c r="C15" s="4" t="s">
        <v>676</v>
      </c>
    </row>
    <row r="16" spans="1:5">
      <c r="A16" s="4" t="s">
        <v>644</v>
      </c>
      <c r="C16" s="4" t="s">
        <v>677</v>
      </c>
    </row>
    <row r="17" spans="1:5">
      <c r="A17" s="4" t="s">
        <v>678</v>
      </c>
      <c r="B17" s="4" t="s">
        <v>679</v>
      </c>
    </row>
    <row r="18" spans="1:5">
      <c r="A18" s="4" t="s">
        <v>640</v>
      </c>
      <c r="B18" s="6" t="n">
        <v>16100000</v>
      </c>
    </row>
    <row r="19" spans="1:5">
      <c r="A19" s="4" t="s">
        <v>99</v>
      </c>
      <c r="C19" s="6" t="n">
        <v>27500000</v>
      </c>
      <c r="D19" s="6" t="n">
        <v>26500000</v>
      </c>
      <c r="E19" s="6" t="n">
        <v>9900000</v>
      </c>
    </row>
    <row r="20" spans="1:5">
      <c r="A20" s="4" t="s">
        <v>680</v>
      </c>
      <c r="C20" s="6" t="n">
        <v>1269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681</v>
      </c>
      <c r="B1" s="2" t="s">
        <v>530</v>
      </c>
    </row>
    <row r="2" spans="1:2">
      <c r="A2" s="3" t="s">
        <v>682</v>
      </c>
    </row>
    <row r="3" spans="1:2">
      <c r="A3" s="5" t="n">
        <v>2017</v>
      </c>
      <c r="B3" s="6" t="n">
        <v>36094</v>
      </c>
    </row>
    <row r="4" spans="1:2">
      <c r="A4" s="5" t="n">
        <v>2018</v>
      </c>
      <c r="B4" s="5" t="n">
        <v>40606</v>
      </c>
    </row>
    <row r="5" spans="1:2">
      <c r="A5" s="5" t="n">
        <v>2019</v>
      </c>
      <c r="B5" s="5" t="n">
        <v>58652</v>
      </c>
    </row>
    <row r="6" spans="1:2">
      <c r="A6" s="5" t="n">
        <v>2020</v>
      </c>
      <c r="B6" s="5" t="n">
        <v>76699</v>
      </c>
    </row>
    <row r="7" spans="1:2">
      <c r="A7" s="5" t="n">
        <v>2021</v>
      </c>
      <c r="B7" s="5" t="n">
        <v>1925801</v>
      </c>
    </row>
    <row r="8" spans="1:2">
      <c r="A8" s="4" t="s">
        <v>619</v>
      </c>
      <c r="B8" s="6" t="n">
        <v>21378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85</v>
      </c>
    </row>
    <row r="3" spans="1:4">
      <c r="A3" s="3" t="s">
        <v>158</v>
      </c>
    </row>
    <row r="4" spans="1:4">
      <c r="A4" s="4" t="s">
        <v>105</v>
      </c>
      <c r="B4" s="6" t="n">
        <v>396831</v>
      </c>
      <c r="C4" s="6" t="n">
        <v>329534</v>
      </c>
      <c r="D4" s="6" t="n">
        <v>57326</v>
      </c>
    </row>
    <row r="5" spans="1:4">
      <c r="A5" s="3" t="s">
        <v>159</v>
      </c>
    </row>
    <row r="6" spans="1:4">
      <c r="A6" s="4" t="s">
        <v>95</v>
      </c>
      <c r="B6" s="5" t="n">
        <v>101994</v>
      </c>
      <c r="C6" s="5" t="n">
        <v>98162</v>
      </c>
      <c r="D6" s="5" t="n">
        <v>126584</v>
      </c>
    </row>
    <row r="7" spans="1:4">
      <c r="A7" s="4" t="s">
        <v>146</v>
      </c>
      <c r="B7" s="5" t="n">
        <v>98771</v>
      </c>
      <c r="C7" s="5" t="n">
        <v>91550</v>
      </c>
      <c r="D7" s="5" t="n">
        <v>69638</v>
      </c>
    </row>
    <row r="8" spans="1:4">
      <c r="A8" s="4" t="s">
        <v>96</v>
      </c>
      <c r="B8" s="5" t="n">
        <v>0</v>
      </c>
      <c r="C8" s="5" t="n">
        <v>31523</v>
      </c>
      <c r="D8" s="5" t="n">
        <v>39365</v>
      </c>
    </row>
    <row r="9" spans="1:4">
      <c r="A9" s="4" t="s">
        <v>160</v>
      </c>
      <c r="B9" s="5" t="n">
        <v>11786</v>
      </c>
      <c r="C9" s="5" t="n">
        <v>9894</v>
      </c>
      <c r="D9" s="5" t="n">
        <v>7097</v>
      </c>
    </row>
    <row r="10" spans="1:4">
      <c r="A10" s="4" t="s">
        <v>94</v>
      </c>
      <c r="B10" s="5" t="n">
        <v>23750</v>
      </c>
      <c r="C10" s="5" t="n">
        <v>0</v>
      </c>
      <c r="D10" s="5" t="n">
        <v>202626</v>
      </c>
    </row>
    <row r="11" spans="1:4">
      <c r="A11" s="4" t="s">
        <v>161</v>
      </c>
      <c r="B11" s="5" t="n">
        <v>47</v>
      </c>
      <c r="C11" s="5" t="n">
        <v>172</v>
      </c>
      <c r="D11" s="5" t="n">
        <v>24</v>
      </c>
    </row>
    <row r="12" spans="1:4">
      <c r="A12" s="4" t="s">
        <v>162</v>
      </c>
      <c r="B12" s="5" t="n">
        <v>0</v>
      </c>
      <c r="C12" s="5" t="n">
        <v>0</v>
      </c>
      <c r="D12" s="5" t="n">
        <v>10477</v>
      </c>
    </row>
    <row r="13" spans="1:4">
      <c r="A13" s="4" t="s">
        <v>163</v>
      </c>
      <c r="B13" s="5" t="n">
        <v>-41163</v>
      </c>
      <c r="C13" s="5" t="n">
        <v>-68358</v>
      </c>
      <c r="D13" s="5" t="n">
        <v>-49254</v>
      </c>
    </row>
    <row r="14" spans="1:4">
      <c r="A14" s="4" t="s">
        <v>164</v>
      </c>
      <c r="B14" s="5" t="n">
        <v>2209</v>
      </c>
      <c r="C14" s="5" t="n">
        <v>4062</v>
      </c>
      <c r="D14" s="5" t="n">
        <v>2493</v>
      </c>
    </row>
    <row r="15" spans="1:4">
      <c r="A15" s="4" t="s">
        <v>101</v>
      </c>
      <c r="B15" s="5" t="n">
        <v>638</v>
      </c>
      <c r="C15" s="5" t="n">
        <v>16815</v>
      </c>
      <c r="D15" s="5" t="n">
        <v>0</v>
      </c>
    </row>
    <row r="16" spans="1:4">
      <c r="A16" s="4" t="s">
        <v>165</v>
      </c>
      <c r="B16" s="5" t="n">
        <v>22133</v>
      </c>
      <c r="C16" s="5" t="n">
        <v>22738</v>
      </c>
      <c r="D16" s="5" t="n">
        <v>13725</v>
      </c>
    </row>
    <row r="17" spans="1:4">
      <c r="A17" s="4" t="s">
        <v>166</v>
      </c>
      <c r="B17" s="5" t="n">
        <v>-3741</v>
      </c>
      <c r="C17" s="5" t="n">
        <v>-5187</v>
      </c>
      <c r="D17" s="5" t="n">
        <v>-11986</v>
      </c>
    </row>
    <row r="18" spans="1:4">
      <c r="A18" s="3" t="s">
        <v>167</v>
      </c>
    </row>
    <row r="19" spans="1:4">
      <c r="A19" s="4" t="s">
        <v>168</v>
      </c>
      <c r="B19" s="5" t="n">
        <v>-25603</v>
      </c>
      <c r="C19" s="5" t="n">
        <v>-24841</v>
      </c>
      <c r="D19" s="5" t="n">
        <v>-55041</v>
      </c>
    </row>
    <row r="20" spans="1:4">
      <c r="A20" s="4" t="s">
        <v>37</v>
      </c>
      <c r="B20" s="5" t="n">
        <v>-17024</v>
      </c>
      <c r="C20" s="5" t="n">
        <v>6271</v>
      </c>
      <c r="D20" s="5" t="n">
        <v>-7630</v>
      </c>
    </row>
    <row r="21" spans="1:4">
      <c r="A21" s="4" t="s">
        <v>169</v>
      </c>
      <c r="B21" s="5" t="n">
        <v>-15700</v>
      </c>
      <c r="C21" s="5" t="n">
        <v>3720</v>
      </c>
      <c r="D21" s="5" t="n">
        <v>11936</v>
      </c>
    </row>
    <row r="22" spans="1:4">
      <c r="A22" s="4" t="s">
        <v>170</v>
      </c>
      <c r="B22" s="5" t="n">
        <v>267</v>
      </c>
      <c r="C22" s="5" t="n">
        <v>-4573</v>
      </c>
      <c r="D22" s="5" t="n">
        <v>-3060</v>
      </c>
    </row>
    <row r="23" spans="1:4">
      <c r="A23" s="4" t="s">
        <v>49</v>
      </c>
      <c r="B23" s="5" t="n">
        <v>361</v>
      </c>
      <c r="C23" s="5" t="n">
        <v>-2280</v>
      </c>
      <c r="D23" s="5" t="n">
        <v>-37966</v>
      </c>
    </row>
    <row r="24" spans="1:4">
      <c r="A24" s="4" t="s">
        <v>50</v>
      </c>
      <c r="B24" s="5" t="n">
        <v>10134</v>
      </c>
      <c r="C24" s="5" t="n">
        <v>2986</v>
      </c>
      <c r="D24" s="5" t="n">
        <v>20997</v>
      </c>
    </row>
    <row r="25" spans="1:4">
      <c r="A25" s="4" t="s">
        <v>52</v>
      </c>
      <c r="B25" s="5" t="n">
        <v>2962</v>
      </c>
      <c r="C25" s="5" t="n">
        <v>-6271</v>
      </c>
      <c r="D25" s="5" t="n">
        <v>8634</v>
      </c>
    </row>
    <row r="26" spans="1:4">
      <c r="A26" s="4" t="s">
        <v>53</v>
      </c>
      <c r="B26" s="5" t="n">
        <v>-1315</v>
      </c>
      <c r="C26" s="5" t="n">
        <v>-536</v>
      </c>
      <c r="D26" s="5" t="n">
        <v>-1203</v>
      </c>
    </row>
    <row r="27" spans="1:4">
      <c r="A27" s="4" t="s">
        <v>171</v>
      </c>
      <c r="B27" s="5" t="n">
        <v>0</v>
      </c>
      <c r="C27" s="5" t="n">
        <v>0</v>
      </c>
      <c r="D27" s="5" t="n">
        <v>-14900</v>
      </c>
    </row>
    <row r="28" spans="1:4">
      <c r="A28" s="4" t="s">
        <v>58</v>
      </c>
      <c r="B28" s="5" t="n">
        <v>23199</v>
      </c>
      <c r="C28" s="5" t="n">
        <v>26562</v>
      </c>
      <c r="D28" s="5" t="n">
        <v>17724</v>
      </c>
    </row>
    <row r="29" spans="1:4">
      <c r="A29" s="4" t="s">
        <v>172</v>
      </c>
      <c r="B29" s="5" t="n">
        <v>590536</v>
      </c>
      <c r="C29" s="5" t="n">
        <v>531943</v>
      </c>
      <c r="D29" s="5" t="n">
        <v>407606</v>
      </c>
    </row>
    <row r="30" spans="1:4">
      <c r="A30" s="3" t="s">
        <v>173</v>
      </c>
    </row>
    <row r="31" spans="1:4">
      <c r="A31" s="4" t="s">
        <v>174</v>
      </c>
      <c r="B31" s="5" t="n">
        <v>-1502443</v>
      </c>
      <c r="C31" s="5" t="n">
        <v>0</v>
      </c>
      <c r="D31" s="5" t="n">
        <v>-828676</v>
      </c>
    </row>
    <row r="32" spans="1:4">
      <c r="A32" s="4" t="s">
        <v>175</v>
      </c>
      <c r="B32" s="5" t="n">
        <v>-150000</v>
      </c>
      <c r="C32" s="5" t="n">
        <v>0</v>
      </c>
      <c r="D32" s="5" t="n">
        <v>0</v>
      </c>
    </row>
    <row r="33" spans="1:4">
      <c r="A33" s="4" t="s">
        <v>176</v>
      </c>
      <c r="B33" s="5" t="n">
        <v>-65275</v>
      </c>
      <c r="C33" s="5" t="n">
        <v>0</v>
      </c>
      <c r="D33" s="5" t="n">
        <v>0</v>
      </c>
    </row>
    <row r="34" spans="1:4">
      <c r="A34" s="4" t="s">
        <v>177</v>
      </c>
      <c r="B34" s="5" t="n">
        <v>-23750</v>
      </c>
      <c r="C34" s="5" t="n">
        <v>0</v>
      </c>
      <c r="D34" s="5" t="n">
        <v>-202626</v>
      </c>
    </row>
    <row r="35" spans="1:4">
      <c r="A35" s="4" t="s">
        <v>178</v>
      </c>
      <c r="B35" s="5" t="n">
        <v>-7832</v>
      </c>
      <c r="C35" s="5" t="n">
        <v>-35958</v>
      </c>
      <c r="D35" s="5" t="n">
        <v>-36347</v>
      </c>
    </row>
    <row r="36" spans="1:4">
      <c r="A36" s="4" t="s">
        <v>179</v>
      </c>
      <c r="B36" s="5" t="n">
        <v>0</v>
      </c>
      <c r="C36" s="5" t="n">
        <v>33703</v>
      </c>
      <c r="D36" s="5" t="n">
        <v>0</v>
      </c>
    </row>
    <row r="37" spans="1:4">
      <c r="A37" s="4" t="s">
        <v>180</v>
      </c>
      <c r="B37" s="5" t="n">
        <v>-1749300</v>
      </c>
      <c r="C37" s="5" t="n">
        <v>-2255</v>
      </c>
      <c r="D37" s="5" t="n">
        <v>-1067649</v>
      </c>
    </row>
    <row r="38" spans="1:4">
      <c r="A38" s="3" t="s">
        <v>181</v>
      </c>
    </row>
    <row r="39" spans="1:4">
      <c r="A39" s="4" t="s">
        <v>182</v>
      </c>
      <c r="B39" s="5" t="n">
        <v>994647</v>
      </c>
      <c r="C39" s="5" t="n">
        <v>898642</v>
      </c>
      <c r="D39" s="5" t="n">
        <v>1194385</v>
      </c>
    </row>
    <row r="40" spans="1:4">
      <c r="A40" s="4" t="s">
        <v>183</v>
      </c>
      <c r="B40" s="5" t="n">
        <v>24174</v>
      </c>
      <c r="C40" s="5" t="n">
        <v>40523</v>
      </c>
      <c r="D40" s="5" t="n">
        <v>58487</v>
      </c>
    </row>
    <row r="41" spans="1:4">
      <c r="A41" s="4" t="s">
        <v>184</v>
      </c>
      <c r="B41" s="5" t="n">
        <v>-278296</v>
      </c>
      <c r="C41" s="5" t="n">
        <v>-61553</v>
      </c>
      <c r="D41" s="5" t="n">
        <v>-42215</v>
      </c>
    </row>
    <row r="42" spans="1:4">
      <c r="A42" s="4" t="s">
        <v>185</v>
      </c>
      <c r="B42" s="5" t="n">
        <v>0</v>
      </c>
      <c r="C42" s="5" t="n">
        <v>-73</v>
      </c>
      <c r="D42" s="5" t="n">
        <v>-136969</v>
      </c>
    </row>
    <row r="43" spans="1:4">
      <c r="A43" s="4" t="s">
        <v>186</v>
      </c>
      <c r="B43" s="5" t="n">
        <v>0</v>
      </c>
      <c r="C43" s="5" t="n">
        <v>0</v>
      </c>
      <c r="D43" s="5" t="n">
        <v>-35100</v>
      </c>
    </row>
    <row r="44" spans="1:4">
      <c r="A44" s="4" t="s">
        <v>187</v>
      </c>
      <c r="B44" s="5" t="n">
        <v>-21234</v>
      </c>
      <c r="C44" s="5" t="n">
        <v>-26102</v>
      </c>
      <c r="D44" s="5" t="n">
        <v>-18030</v>
      </c>
    </row>
    <row r="45" spans="1:4">
      <c r="A45" s="4" t="s">
        <v>188</v>
      </c>
      <c r="B45" s="5" t="n">
        <v>-28304</v>
      </c>
      <c r="C45" s="5" t="n">
        <v>-905760</v>
      </c>
      <c r="D45" s="5" t="n">
        <v>-9524</v>
      </c>
    </row>
    <row r="46" spans="1:4">
      <c r="A46" s="4" t="s">
        <v>189</v>
      </c>
      <c r="B46" s="5" t="n">
        <v>-150000</v>
      </c>
      <c r="C46" s="5" t="n">
        <v>-160000</v>
      </c>
      <c r="D46" s="5" t="n">
        <v>-300000</v>
      </c>
    </row>
    <row r="47" spans="1:4">
      <c r="A47" s="4" t="s">
        <v>190</v>
      </c>
      <c r="B47" s="5" t="n">
        <v>540987</v>
      </c>
      <c r="C47" s="5" t="n">
        <v>-214323</v>
      </c>
      <c r="D47" s="5" t="n">
        <v>711034</v>
      </c>
    </row>
    <row r="48" spans="1:4">
      <c r="A48" s="4" t="s">
        <v>191</v>
      </c>
      <c r="B48" s="5" t="n">
        <v>-5045</v>
      </c>
      <c r="C48" s="5" t="n">
        <v>-10622</v>
      </c>
      <c r="D48" s="5" t="n">
        <v>-3453</v>
      </c>
    </row>
    <row r="49" spans="1:4">
      <c r="A49" s="4" t="s">
        <v>192</v>
      </c>
      <c r="B49" s="5" t="n">
        <v>-622822</v>
      </c>
      <c r="C49" s="5" t="n">
        <v>304743</v>
      </c>
      <c r="D49" s="5" t="n">
        <v>47538</v>
      </c>
    </row>
    <row r="50" spans="1:4">
      <c r="A50" s="4" t="s">
        <v>193</v>
      </c>
      <c r="B50" s="5" t="n">
        <v>988785</v>
      </c>
      <c r="C50" s="5" t="n">
        <v>684042</v>
      </c>
      <c r="D50" s="5" t="n">
        <v>636504</v>
      </c>
    </row>
    <row r="51" spans="1:4">
      <c r="A51" s="4" t="s">
        <v>194</v>
      </c>
      <c r="B51" s="5" t="n">
        <v>365963</v>
      </c>
      <c r="C51" s="5" t="n">
        <v>988785</v>
      </c>
      <c r="D51" s="5" t="n">
        <v>684042</v>
      </c>
    </row>
    <row r="52" spans="1:4">
      <c r="A52" s="3" t="s">
        <v>195</v>
      </c>
    </row>
    <row r="53" spans="1:4">
      <c r="A53" s="4" t="s">
        <v>196</v>
      </c>
      <c r="B53" s="5" t="n">
        <v>39898</v>
      </c>
      <c r="C53" s="5" t="n">
        <v>40099</v>
      </c>
      <c r="D53" s="5" t="n">
        <v>31978</v>
      </c>
    </row>
    <row r="54" spans="1:4">
      <c r="A54" s="4" t="s">
        <v>197</v>
      </c>
      <c r="B54" s="5" t="n">
        <v>160306</v>
      </c>
      <c r="C54" s="5" t="n">
        <v>145597</v>
      </c>
      <c r="D54" s="5" t="n">
        <v>108189</v>
      </c>
    </row>
    <row r="55" spans="1:4">
      <c r="A55" s="3" t="s">
        <v>198</v>
      </c>
    </row>
    <row r="56" spans="1:4">
      <c r="A56" s="4" t="s">
        <v>199</v>
      </c>
      <c r="B56" s="6" t="n">
        <v>23799</v>
      </c>
      <c r="C56" s="6" t="n">
        <v>4351</v>
      </c>
      <c r="D5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8"/>
  </cols>
  <sheetData>
    <row r="1" spans="1:5">
      <c r="A1" s="1" t="s">
        <v>683</v>
      </c>
      <c r="B1" s="2" t="s">
        <v>1</v>
      </c>
    </row>
    <row r="2" spans="1:5">
      <c r="B2" s="2" t="s">
        <v>530</v>
      </c>
      <c r="C2" s="2" t="s">
        <v>531</v>
      </c>
      <c r="D2" s="2" t="s">
        <v>387</v>
      </c>
      <c r="E2" s="2" t="s">
        <v>684</v>
      </c>
    </row>
    <row r="3" spans="1:5">
      <c r="A3" s="3" t="s">
        <v>685</v>
      </c>
    </row>
    <row r="4" spans="1:5">
      <c r="A4" s="4" t="s">
        <v>686</v>
      </c>
      <c r="B4" s="11" t="n">
        <v>1.1</v>
      </c>
      <c r="C4" s="11" t="n">
        <v>1.1</v>
      </c>
      <c r="D4" s="11" t="n">
        <v>1.1</v>
      </c>
    </row>
    <row r="5" spans="1:5">
      <c r="A5" s="4" t="s">
        <v>687</v>
      </c>
      <c r="E5" s="5" t="n">
        <v>2</v>
      </c>
    </row>
    <row r="6" spans="1:5">
      <c r="A6" s="4" t="s">
        <v>688</v>
      </c>
      <c r="E6" s="6" t="n">
        <v>15</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s>
  <sheetData>
    <row r="1" spans="1:6">
      <c r="A1" s="1" t="s">
        <v>689</v>
      </c>
      <c r="B1" s="2" t="s">
        <v>515</v>
      </c>
      <c r="D1" s="2" t="s">
        <v>1</v>
      </c>
    </row>
    <row r="2" spans="1:6">
      <c r="B2" s="2" t="s">
        <v>690</v>
      </c>
      <c r="C2" s="2" t="s">
        <v>691</v>
      </c>
      <c r="D2" s="2" t="s">
        <v>530</v>
      </c>
      <c r="E2" s="2" t="s">
        <v>531</v>
      </c>
      <c r="F2" s="2" t="s">
        <v>387</v>
      </c>
    </row>
    <row r="3" spans="1:6">
      <c r="A3" s="3" t="s">
        <v>692</v>
      </c>
    </row>
    <row r="4" spans="1:6">
      <c r="A4" s="4" t="s">
        <v>693</v>
      </c>
      <c r="D4" s="6" t="n">
        <v>11600</v>
      </c>
      <c r="E4" s="6" t="n">
        <v>10479</v>
      </c>
      <c r="F4" s="6" t="n">
        <v>10678</v>
      </c>
    </row>
    <row r="5" spans="1:6">
      <c r="A5" s="4" t="s">
        <v>694</v>
      </c>
      <c r="D5" s="5" t="n">
        <v>125872</v>
      </c>
    </row>
    <row r="6" spans="1:6">
      <c r="A6" s="4" t="s">
        <v>58</v>
      </c>
      <c r="D6" s="5" t="n">
        <v>112617</v>
      </c>
      <c r="E6" s="6" t="n">
        <v>69253</v>
      </c>
    </row>
    <row r="7" spans="1:6">
      <c r="A7" s="4" t="s">
        <v>695</v>
      </c>
      <c r="D7" s="5" t="n">
        <v>27100</v>
      </c>
    </row>
    <row r="8" spans="1:6">
      <c r="A8" s="4" t="s">
        <v>696</v>
      </c>
    </row>
    <row r="9" spans="1:6">
      <c r="A9" s="3" t="s">
        <v>692</v>
      </c>
    </row>
    <row r="10" spans="1:6">
      <c r="A10" s="4" t="s">
        <v>693</v>
      </c>
      <c r="D10" s="5" t="n">
        <v>1900</v>
      </c>
    </row>
    <row r="11" spans="1:6">
      <c r="A11" s="4" t="s">
        <v>697</v>
      </c>
      <c r="C11" s="4" t="s">
        <v>698</v>
      </c>
    </row>
    <row r="12" spans="1:6">
      <c r="A12" s="4" t="s">
        <v>694</v>
      </c>
      <c r="C12" s="6" t="n">
        <v>88000</v>
      </c>
    </row>
    <row r="13" spans="1:6">
      <c r="A13" s="4" t="s">
        <v>699</v>
      </c>
    </row>
    <row r="14" spans="1:6">
      <c r="A14" s="3" t="s">
        <v>692</v>
      </c>
    </row>
    <row r="15" spans="1:6">
      <c r="A15" s="4" t="s">
        <v>568</v>
      </c>
      <c r="D15" s="5" t="n">
        <v>27100</v>
      </c>
    </row>
    <row r="16" spans="1:6">
      <c r="A16" s="4" t="s">
        <v>700</v>
      </c>
    </row>
    <row r="17" spans="1:6">
      <c r="A17" s="3" t="s">
        <v>692</v>
      </c>
    </row>
    <row r="18" spans="1:6">
      <c r="A18" s="4" t="s">
        <v>58</v>
      </c>
      <c r="D18" s="6" t="n">
        <v>27100</v>
      </c>
    </row>
    <row r="19" spans="1:6">
      <c r="A19" s="4" t="s">
        <v>701</v>
      </c>
    </row>
    <row r="20" spans="1:6">
      <c r="A20" s="3" t="s">
        <v>692</v>
      </c>
    </row>
    <row r="21" spans="1:6">
      <c r="A21" s="4" t="s">
        <v>702</v>
      </c>
      <c r="C21" s="5" t="n">
        <v>2</v>
      </c>
    </row>
    <row r="22" spans="1:6">
      <c r="A22" s="4" t="s">
        <v>703</v>
      </c>
      <c r="C22" s="4" t="s">
        <v>447</v>
      </c>
    </row>
    <row r="23" spans="1:6">
      <c r="A23" s="4" t="s">
        <v>704</v>
      </c>
    </row>
    <row r="24" spans="1:6">
      <c r="A24" s="3" t="s">
        <v>692</v>
      </c>
    </row>
    <row r="25" spans="1:6">
      <c r="A25" s="4" t="s">
        <v>697</v>
      </c>
      <c r="B25" s="4" t="s">
        <v>705</v>
      </c>
    </row>
    <row r="26" spans="1:6">
      <c r="A26" s="4" t="s">
        <v>694</v>
      </c>
      <c r="B26" s="6" t="n">
        <v>19600</v>
      </c>
    </row>
    <row r="27" spans="1:6">
      <c r="A27" s="4" t="s">
        <v>706</v>
      </c>
      <c r="B27" s="4" t="s">
        <v>707</v>
      </c>
    </row>
    <row r="28" spans="1:6">
      <c r="A28" s="4" t="s">
        <v>708</v>
      </c>
      <c r="B28" s="4" t="s">
        <v>709</v>
      </c>
    </row>
    <row r="29" spans="1:6">
      <c r="A29" s="4" t="s">
        <v>710</v>
      </c>
      <c r="B29" s="4" t="s">
        <v>711</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530</v>
      </c>
    </row>
    <row r="2" spans="1:2">
      <c r="A2" s="3" t="s">
        <v>713</v>
      </c>
    </row>
    <row r="3" spans="1:2">
      <c r="A3" s="5" t="n">
        <v>2017</v>
      </c>
      <c r="B3" s="6" t="n">
        <v>15442</v>
      </c>
    </row>
    <row r="4" spans="1:2">
      <c r="A4" s="5" t="n">
        <v>2018</v>
      </c>
      <c r="B4" s="5" t="n">
        <v>12255</v>
      </c>
    </row>
    <row r="5" spans="1:2">
      <c r="A5" s="5" t="n">
        <v>2019</v>
      </c>
      <c r="B5" s="5" t="n">
        <v>10881</v>
      </c>
    </row>
    <row r="6" spans="1:2">
      <c r="A6" s="5" t="n">
        <v>2020</v>
      </c>
      <c r="B6" s="5" t="n">
        <v>9941</v>
      </c>
    </row>
    <row r="7" spans="1:2">
      <c r="A7" s="5" t="n">
        <v>2021</v>
      </c>
      <c r="B7" s="5" t="n">
        <v>9439</v>
      </c>
    </row>
    <row r="8" spans="1:2">
      <c r="A8" s="4" t="s">
        <v>600</v>
      </c>
      <c r="B8" s="5" t="n">
        <v>67914</v>
      </c>
    </row>
    <row r="9" spans="1:2">
      <c r="A9" s="4" t="s">
        <v>122</v>
      </c>
      <c r="B9" s="6" t="n">
        <v>1258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0"/>
    <col customWidth="1" max="6" min="6" width="34"/>
    <col customWidth="1" max="7" min="7" width="34"/>
    <col customWidth="1" max="8" min="8" width="29"/>
    <col customWidth="1" max="9" min="9" width="20"/>
    <col customWidth="1" max="10" min="10" width="14"/>
    <col customWidth="1" max="11" min="11" width="34"/>
    <col customWidth="1" max="12" min="12" width="20"/>
  </cols>
  <sheetData>
    <row r="1" spans="1:12">
      <c r="A1" s="1" t="s">
        <v>714</v>
      </c>
      <c r="B1" s="2" t="s">
        <v>715</v>
      </c>
      <c r="C1" s="2" t="s">
        <v>716</v>
      </c>
      <c r="D1" s="2" t="s">
        <v>717</v>
      </c>
      <c r="E1" s="2" t="s">
        <v>383</v>
      </c>
      <c r="F1" s="2" t="s">
        <v>718</v>
      </c>
      <c r="G1" s="2" t="s">
        <v>719</v>
      </c>
      <c r="H1" s="2" t="s">
        <v>720</v>
      </c>
      <c r="I1" s="2" t="s">
        <v>721</v>
      </c>
      <c r="J1" s="2" t="s">
        <v>722</v>
      </c>
      <c r="K1" s="2" t="s">
        <v>723</v>
      </c>
      <c r="L1" s="2" t="s">
        <v>724</v>
      </c>
    </row>
    <row r="2" spans="1:12">
      <c r="A2" s="4" t="s">
        <v>725</v>
      </c>
    </row>
    <row r="3" spans="1:12">
      <c r="A3" s="3" t="s">
        <v>726</v>
      </c>
    </row>
    <row r="4" spans="1:12">
      <c r="A4" s="4" t="s">
        <v>727</v>
      </c>
      <c r="B4" s="5" t="n">
        <v>2</v>
      </c>
    </row>
    <row r="5" spans="1:12">
      <c r="A5" s="4" t="s">
        <v>433</v>
      </c>
    </row>
    <row r="6" spans="1:12">
      <c r="A6" s="3" t="s">
        <v>726</v>
      </c>
    </row>
    <row r="7" spans="1:12">
      <c r="A7" s="4" t="s">
        <v>728</v>
      </c>
      <c r="I7" s="5" t="n">
        <v>6</v>
      </c>
    </row>
    <row r="8" spans="1:12">
      <c r="A8" s="4" t="s">
        <v>434</v>
      </c>
      <c r="E8" s="5" t="n">
        <v>6</v>
      </c>
    </row>
    <row r="9" spans="1:12">
      <c r="A9" s="4" t="s">
        <v>729</v>
      </c>
      <c r="F9" s="5" t="n">
        <v>16</v>
      </c>
    </row>
    <row r="10" spans="1:12">
      <c r="A10" s="4" t="s">
        <v>730</v>
      </c>
      <c r="F10" s="5" t="n">
        <v>18</v>
      </c>
      <c r="G10" s="5" t="n">
        <v>25</v>
      </c>
    </row>
    <row r="11" spans="1:12">
      <c r="A11" s="4" t="s">
        <v>731</v>
      </c>
      <c r="G11" s="5" t="n">
        <v>28</v>
      </c>
    </row>
    <row r="12" spans="1:12">
      <c r="A12" s="4" t="s">
        <v>732</v>
      </c>
      <c r="K12" s="5" t="n">
        <v>3</v>
      </c>
    </row>
    <row r="13" spans="1:12">
      <c r="A13" s="4" t="s">
        <v>733</v>
      </c>
    </row>
    <row r="14" spans="1:12">
      <c r="A14" s="3" t="s">
        <v>726</v>
      </c>
    </row>
    <row r="15" spans="1:12">
      <c r="A15" s="4" t="s">
        <v>734</v>
      </c>
      <c r="C15" s="5" t="n">
        <v>5</v>
      </c>
      <c r="D15" s="5" t="n">
        <v>5</v>
      </c>
      <c r="L15" s="5" t="n">
        <v>10</v>
      </c>
    </row>
    <row r="16" spans="1:12">
      <c r="A16" s="4" t="s">
        <v>735</v>
      </c>
      <c r="C16" s="5" t="n">
        <v>3</v>
      </c>
    </row>
    <row r="17" spans="1:12">
      <c r="A17" s="4" t="s">
        <v>736</v>
      </c>
      <c r="J17" s="4" t="s">
        <v>737</v>
      </c>
    </row>
    <row r="18" spans="1:12">
      <c r="A18" s="4" t="s">
        <v>738</v>
      </c>
      <c r="H18" s="5"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9</v>
      </c>
      <c r="B1" s="2" t="s">
        <v>1</v>
      </c>
    </row>
    <row r="2" spans="1:5">
      <c r="B2" s="2" t="s">
        <v>2</v>
      </c>
      <c r="C2" s="2" t="s">
        <v>740</v>
      </c>
      <c r="D2" s="2" t="s">
        <v>741</v>
      </c>
      <c r="E2" s="2" t="s">
        <v>742</v>
      </c>
    </row>
    <row r="3" spans="1:5">
      <c r="A3" s="3" t="s">
        <v>743</v>
      </c>
    </row>
    <row r="4" spans="1:5">
      <c r="A4" s="4" t="s">
        <v>744</v>
      </c>
      <c r="B4" s="6" t="n">
        <v>278300000</v>
      </c>
    </row>
    <row r="5" spans="1:5">
      <c r="A5" s="4" t="s">
        <v>149</v>
      </c>
      <c r="B5" s="10" t="n">
        <v>2.2</v>
      </c>
    </row>
    <row r="6" spans="1:5">
      <c r="A6" s="4" t="s">
        <v>745</v>
      </c>
      <c r="B6" s="9" t="n">
        <v>124.09</v>
      </c>
    </row>
    <row r="7" spans="1:5">
      <c r="A7" s="4" t="s">
        <v>746</v>
      </c>
    </row>
    <row r="8" spans="1:5">
      <c r="A8" s="3" t="s">
        <v>743</v>
      </c>
    </row>
    <row r="9" spans="1:5">
      <c r="A9" s="4" t="s">
        <v>747</v>
      </c>
      <c r="E9" s="6" t="n">
        <v>200000000</v>
      </c>
    </row>
    <row r="10" spans="1:5">
      <c r="A10" s="4" t="s">
        <v>748</v>
      </c>
    </row>
    <row r="11" spans="1:5">
      <c r="A11" s="3" t="s">
        <v>743</v>
      </c>
    </row>
    <row r="12" spans="1:5">
      <c r="A12" s="4" t="s">
        <v>747</v>
      </c>
      <c r="D12" s="6" t="n">
        <v>300000000</v>
      </c>
    </row>
    <row r="13" spans="1:5">
      <c r="A13" s="4" t="s">
        <v>749</v>
      </c>
      <c r="B13" s="6" t="n">
        <v>281500000</v>
      </c>
    </row>
    <row r="14" spans="1:5">
      <c r="A14" s="4" t="s">
        <v>750</v>
      </c>
    </row>
    <row r="15" spans="1:5">
      <c r="A15" s="3" t="s">
        <v>743</v>
      </c>
    </row>
    <row r="16" spans="1:5">
      <c r="A16" s="4" t="s">
        <v>747</v>
      </c>
      <c r="C16" s="6" t="n">
        <v>30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751</v>
      </c>
      <c r="B1" s="2" t="s">
        <v>752</v>
      </c>
    </row>
    <row r="2" spans="1:2">
      <c r="A2" s="3" t="s">
        <v>753</v>
      </c>
    </row>
    <row r="3" spans="1:2">
      <c r="A3" s="4" t="s">
        <v>754</v>
      </c>
      <c r="B3" s="5" t="n">
        <v>16012</v>
      </c>
    </row>
    <row r="4" spans="1:2">
      <c r="A4" s="4" t="s">
        <v>755</v>
      </c>
    </row>
    <row r="5" spans="1:2">
      <c r="A5" s="3" t="s">
        <v>753</v>
      </c>
    </row>
    <row r="6" spans="1:2">
      <c r="A6" s="4" t="s">
        <v>754</v>
      </c>
      <c r="B6" s="5" t="n">
        <v>13988</v>
      </c>
    </row>
    <row r="7" spans="1:2">
      <c r="A7" s="4" t="s">
        <v>756</v>
      </c>
    </row>
    <row r="8" spans="1:2">
      <c r="A8" s="3" t="s">
        <v>753</v>
      </c>
    </row>
    <row r="9" spans="1:2">
      <c r="A9" s="4" t="s">
        <v>754</v>
      </c>
      <c r="B9" s="5" t="n">
        <v>918</v>
      </c>
    </row>
    <row r="10" spans="1:2">
      <c r="A10" s="4" t="s">
        <v>757</v>
      </c>
    </row>
    <row r="11" spans="1:2">
      <c r="A11" s="3" t="s">
        <v>753</v>
      </c>
    </row>
    <row r="12" spans="1:2">
      <c r="A12" s="4" t="s">
        <v>754</v>
      </c>
      <c r="B12" s="5" t="n">
        <v>443</v>
      </c>
    </row>
    <row r="13" spans="1:2">
      <c r="A13" s="4" t="s">
        <v>758</v>
      </c>
    </row>
    <row r="14" spans="1:2">
      <c r="A14" s="3" t="s">
        <v>753</v>
      </c>
    </row>
    <row r="15" spans="1:2">
      <c r="A15" s="4" t="s">
        <v>754</v>
      </c>
      <c r="B15" s="5" t="n">
        <v>485</v>
      </c>
    </row>
    <row r="16" spans="1:2">
      <c r="A16" s="4" t="s">
        <v>759</v>
      </c>
    </row>
    <row r="17" spans="1:2">
      <c r="A17" s="3" t="s">
        <v>753</v>
      </c>
    </row>
    <row r="18" spans="1:2">
      <c r="A18" s="4" t="s">
        <v>754</v>
      </c>
      <c r="B18" s="5" t="n">
        <v>1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85</v>
      </c>
    </row>
    <row r="3" spans="1:4">
      <c r="A3" s="3" t="s">
        <v>761</v>
      </c>
    </row>
    <row r="4" spans="1:4">
      <c r="A4" s="4" t="s">
        <v>762</v>
      </c>
      <c r="B4" s="6" t="n">
        <v>1598646</v>
      </c>
      <c r="C4" s="6" t="n">
        <v>1371208</v>
      </c>
      <c r="D4" s="6" t="n">
        <v>1295534</v>
      </c>
    </row>
    <row r="5" spans="1:4">
      <c r="A5" s="4" t="s">
        <v>117</v>
      </c>
      <c r="B5" s="5" t="n">
        <v>-49861</v>
      </c>
      <c r="C5" s="5" t="n">
        <v>-145375</v>
      </c>
      <c r="D5" s="5" t="n">
        <v>-178264</v>
      </c>
    </row>
    <row r="6" spans="1:4">
      <c r="A6" s="4" t="s">
        <v>763</v>
      </c>
      <c r="B6" s="5" t="n">
        <v>1877339</v>
      </c>
      <c r="C6" s="5" t="n">
        <v>1598646</v>
      </c>
      <c r="D6" s="5" t="n">
        <v>1371208</v>
      </c>
    </row>
    <row r="7" spans="1:4">
      <c r="A7" s="4" t="s">
        <v>764</v>
      </c>
    </row>
    <row r="8" spans="1:4">
      <c r="A8" s="3" t="s">
        <v>761</v>
      </c>
    </row>
    <row r="9" spans="1:4">
      <c r="A9" s="4" t="s">
        <v>762</v>
      </c>
      <c r="B9" s="5" t="n">
        <v>-267472</v>
      </c>
    </row>
    <row r="10" spans="1:4">
      <c r="A10" s="4" t="s">
        <v>117</v>
      </c>
      <c r="B10" s="5" t="n">
        <v>-49861</v>
      </c>
    </row>
    <row r="11" spans="1:4">
      <c r="A11" s="4" t="s">
        <v>763</v>
      </c>
      <c r="B11" s="5" t="n">
        <v>-317333</v>
      </c>
      <c r="C11" s="5" t="n">
        <v>-267472</v>
      </c>
    </row>
    <row r="12" spans="1:4">
      <c r="A12" s="4" t="s">
        <v>765</v>
      </c>
    </row>
    <row r="13" spans="1:4">
      <c r="A13" s="3" t="s">
        <v>761</v>
      </c>
    </row>
    <row r="14" spans="1:4">
      <c r="A14" s="4" t="s">
        <v>762</v>
      </c>
      <c r="B14" s="5" t="n">
        <v>-267472</v>
      </c>
      <c r="C14" s="5" t="n">
        <v>-122097</v>
      </c>
      <c r="D14" s="5" t="n">
        <v>56153</v>
      </c>
    </row>
    <row r="15" spans="1:4">
      <c r="A15" s="4" t="s">
        <v>117</v>
      </c>
      <c r="B15" s="5" t="n">
        <v>-49861</v>
      </c>
      <c r="C15" s="5" t="n">
        <v>-145375</v>
      </c>
      <c r="D15" s="5" t="n">
        <v>-178250</v>
      </c>
    </row>
    <row r="16" spans="1:4">
      <c r="A16" s="4" t="s">
        <v>763</v>
      </c>
      <c r="B16" s="6" t="n">
        <v>-317333</v>
      </c>
      <c r="C16" s="6" t="n">
        <v>-267472</v>
      </c>
      <c r="D16" s="6" t="n">
        <v>-1220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66</v>
      </c>
      <c r="B1" s="2" t="s">
        <v>1</v>
      </c>
    </row>
    <row r="2" spans="1:2">
      <c r="B2" s="2" t="s">
        <v>767</v>
      </c>
    </row>
    <row r="3" spans="1:2">
      <c r="A3" s="3" t="s">
        <v>238</v>
      </c>
    </row>
    <row r="4" spans="1:2">
      <c r="A4" s="4" t="s">
        <v>768</v>
      </c>
      <c r="B4"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454</v>
      </c>
      <c r="J1" s="2" t="s">
        <v>1</v>
      </c>
    </row>
    <row r="2" spans="1:12">
      <c r="B2" s="2" t="s">
        <v>2</v>
      </c>
      <c r="C2" s="2" t="s">
        <v>455</v>
      </c>
      <c r="D2" s="2" t="s">
        <v>4</v>
      </c>
      <c r="E2" s="2" t="s">
        <v>456</v>
      </c>
      <c r="F2" s="2" t="s">
        <v>32</v>
      </c>
      <c r="G2" s="2" t="s">
        <v>457</v>
      </c>
      <c r="H2" s="2" t="s">
        <v>458</v>
      </c>
      <c r="I2" s="2" t="s">
        <v>459</v>
      </c>
      <c r="J2" s="2" t="s">
        <v>2</v>
      </c>
      <c r="K2" s="2" t="s">
        <v>32</v>
      </c>
      <c r="L2" s="2" t="s">
        <v>85</v>
      </c>
    </row>
    <row r="3" spans="1:12">
      <c r="A3" s="3" t="s">
        <v>770</v>
      </c>
    </row>
    <row r="4" spans="1:12">
      <c r="A4" s="4" t="s">
        <v>87</v>
      </c>
      <c r="J4" s="6" t="n">
        <v>1477261</v>
      </c>
      <c r="K4" s="6" t="n">
        <v>1316819</v>
      </c>
      <c r="L4" s="6" t="n">
        <v>1162716</v>
      </c>
    </row>
    <row r="5" spans="1:12">
      <c r="A5" s="4" t="s">
        <v>88</v>
      </c>
      <c r="J5" s="5" t="n">
        <v>10712</v>
      </c>
      <c r="K5" s="5" t="n">
        <v>7984</v>
      </c>
      <c r="L5" s="5" t="n">
        <v>10159</v>
      </c>
    </row>
    <row r="6" spans="1:12">
      <c r="A6" s="4" t="s">
        <v>89</v>
      </c>
      <c r="B6" s="6" t="n">
        <v>396621</v>
      </c>
      <c r="C6" s="6" t="n">
        <v>374181</v>
      </c>
      <c r="D6" s="6" t="n">
        <v>381161</v>
      </c>
      <c r="E6" s="6" t="n">
        <v>336010</v>
      </c>
      <c r="F6" s="6" t="n">
        <v>340881</v>
      </c>
      <c r="G6" s="6" t="n">
        <v>340872</v>
      </c>
      <c r="H6" s="6" t="n">
        <v>333747</v>
      </c>
      <c r="I6" s="6" t="n">
        <v>309303</v>
      </c>
      <c r="J6" s="5" t="n">
        <v>1487973</v>
      </c>
      <c r="K6" s="5" t="n">
        <v>1324803</v>
      </c>
      <c r="L6" s="5" t="n">
        <v>1172875</v>
      </c>
    </row>
    <row r="7" spans="1:12">
      <c r="A7" s="4" t="s">
        <v>418</v>
      </c>
    </row>
    <row r="8" spans="1:12">
      <c r="A8" s="3" t="s">
        <v>770</v>
      </c>
    </row>
    <row r="9" spans="1:12">
      <c r="A9" s="4" t="s">
        <v>87</v>
      </c>
      <c r="J9" s="5" t="n">
        <v>1107616</v>
      </c>
      <c r="K9" s="5" t="n">
        <v>955187</v>
      </c>
      <c r="L9" s="5" t="n">
        <v>778584</v>
      </c>
    </row>
    <row r="10" spans="1:12">
      <c r="A10" s="4" t="s">
        <v>424</v>
      </c>
    </row>
    <row r="11" spans="1:12">
      <c r="A11" s="3" t="s">
        <v>770</v>
      </c>
    </row>
    <row r="12" spans="1:12">
      <c r="A12" s="4" t="s">
        <v>87</v>
      </c>
      <c r="J12" s="5" t="n">
        <v>200678</v>
      </c>
      <c r="K12" s="5" t="n">
        <v>203261</v>
      </c>
      <c r="L12" s="5" t="n">
        <v>199665</v>
      </c>
    </row>
    <row r="13" spans="1:12">
      <c r="A13" s="4" t="s">
        <v>771</v>
      </c>
    </row>
    <row r="14" spans="1:12">
      <c r="A14" s="3" t="s">
        <v>770</v>
      </c>
    </row>
    <row r="15" spans="1:12">
      <c r="A15" s="4" t="s">
        <v>87</v>
      </c>
      <c r="J15" s="5" t="n">
        <v>108952</v>
      </c>
      <c r="K15" s="5" t="n">
        <v>70731</v>
      </c>
      <c r="L15" s="5" t="n">
        <v>70537</v>
      </c>
    </row>
    <row r="16" spans="1:12">
      <c r="A16" s="4" t="s">
        <v>772</v>
      </c>
    </row>
    <row r="17" spans="1:12">
      <c r="A17" s="3" t="s">
        <v>770</v>
      </c>
    </row>
    <row r="18" spans="1:12">
      <c r="A18" s="4" t="s">
        <v>87</v>
      </c>
      <c r="J18" s="5" t="n">
        <v>29120</v>
      </c>
      <c r="K18" s="5" t="n">
        <v>26440</v>
      </c>
      <c r="L18" s="5" t="n">
        <v>26421</v>
      </c>
    </row>
    <row r="19" spans="1:12">
      <c r="A19" s="4" t="s">
        <v>773</v>
      </c>
    </row>
    <row r="20" spans="1:12">
      <c r="A20" s="3" t="s">
        <v>770</v>
      </c>
    </row>
    <row r="21" spans="1:12">
      <c r="A21" s="4" t="s">
        <v>87</v>
      </c>
      <c r="J21" s="5" t="n">
        <v>17653</v>
      </c>
      <c r="K21" s="5" t="n">
        <v>37135</v>
      </c>
      <c r="L21" s="5" t="n">
        <v>40879</v>
      </c>
    </row>
    <row r="22" spans="1:12">
      <c r="A22" s="4" t="s">
        <v>613</v>
      </c>
    </row>
    <row r="23" spans="1:12">
      <c r="A23" s="3" t="s">
        <v>770</v>
      </c>
    </row>
    <row r="24" spans="1:12">
      <c r="A24" s="4" t="s">
        <v>87</v>
      </c>
      <c r="J24" s="6" t="n">
        <v>13242</v>
      </c>
      <c r="K24" s="6" t="n">
        <v>24065</v>
      </c>
      <c r="L24" s="6" t="n">
        <v>4663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454</v>
      </c>
      <c r="J1" s="2" t="s">
        <v>1</v>
      </c>
    </row>
    <row r="2" spans="1:12">
      <c r="B2" s="2" t="s">
        <v>2</v>
      </c>
      <c r="C2" s="2" t="s">
        <v>455</v>
      </c>
      <c r="D2" s="2" t="s">
        <v>4</v>
      </c>
      <c r="E2" s="2" t="s">
        <v>456</v>
      </c>
      <c r="F2" s="2" t="s">
        <v>32</v>
      </c>
      <c r="G2" s="2" t="s">
        <v>457</v>
      </c>
      <c r="H2" s="2" t="s">
        <v>458</v>
      </c>
      <c r="I2" s="2" t="s">
        <v>459</v>
      </c>
      <c r="J2" s="2" t="s">
        <v>2</v>
      </c>
      <c r="K2" s="2" t="s">
        <v>32</v>
      </c>
      <c r="L2" s="2" t="s">
        <v>85</v>
      </c>
    </row>
    <row r="3" spans="1:12">
      <c r="A3" s="3" t="s">
        <v>770</v>
      </c>
    </row>
    <row r="4" spans="1:12">
      <c r="A4" s="4" t="s">
        <v>89</v>
      </c>
      <c r="B4" s="6" t="n">
        <v>396621</v>
      </c>
      <c r="C4" s="6" t="n">
        <v>374181</v>
      </c>
      <c r="D4" s="6" t="n">
        <v>381161</v>
      </c>
      <c r="E4" s="6" t="n">
        <v>336010</v>
      </c>
      <c r="F4" s="6" t="n">
        <v>340881</v>
      </c>
      <c r="G4" s="6" t="n">
        <v>340872</v>
      </c>
      <c r="H4" s="6" t="n">
        <v>333747</v>
      </c>
      <c r="I4" s="6" t="n">
        <v>309303</v>
      </c>
      <c r="J4" s="6" t="n">
        <v>1487973</v>
      </c>
      <c r="K4" s="6" t="n">
        <v>1324803</v>
      </c>
      <c r="L4" s="6" t="n">
        <v>1172875</v>
      </c>
    </row>
    <row r="5" spans="1:12">
      <c r="A5" s="4" t="s">
        <v>775</v>
      </c>
    </row>
    <row r="6" spans="1:12">
      <c r="A6" s="3" t="s">
        <v>770</v>
      </c>
    </row>
    <row r="7" spans="1:12">
      <c r="A7" s="4" t="s">
        <v>89</v>
      </c>
      <c r="J7" s="5" t="n">
        <v>1354921</v>
      </c>
      <c r="K7" s="5" t="n">
        <v>1192879</v>
      </c>
      <c r="L7" s="5" t="n">
        <v>1007396</v>
      </c>
    </row>
    <row r="8" spans="1:12">
      <c r="A8" s="4" t="s">
        <v>776</v>
      </c>
    </row>
    <row r="9" spans="1:12">
      <c r="A9" s="3" t="s">
        <v>770</v>
      </c>
    </row>
    <row r="10" spans="1:12">
      <c r="A10" s="4" t="s">
        <v>89</v>
      </c>
      <c r="J10" s="5" t="n">
        <v>106146</v>
      </c>
      <c r="K10" s="5" t="n">
        <v>103614</v>
      </c>
      <c r="L10" s="5" t="n">
        <v>126715</v>
      </c>
    </row>
    <row r="11" spans="1:12">
      <c r="A11" s="4" t="s">
        <v>777</v>
      </c>
    </row>
    <row r="12" spans="1:12">
      <c r="A12" s="3" t="s">
        <v>770</v>
      </c>
    </row>
    <row r="13" spans="1:12">
      <c r="A13" s="4" t="s">
        <v>89</v>
      </c>
      <c r="J13" s="6" t="n">
        <v>26906</v>
      </c>
      <c r="K13" s="6" t="n">
        <v>28310</v>
      </c>
      <c r="L13" s="6" t="n">
        <v>3876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85</v>
      </c>
    </row>
    <row r="3" spans="1:4">
      <c r="A3" s="4" t="s">
        <v>412</v>
      </c>
    </row>
    <row r="4" spans="1:4">
      <c r="A4" s="3" t="s">
        <v>779</v>
      </c>
    </row>
    <row r="5" spans="1:4">
      <c r="A5" s="4" t="s">
        <v>422</v>
      </c>
      <c r="B5" s="4" t="s">
        <v>780</v>
      </c>
      <c r="C5" s="4" t="s">
        <v>781</v>
      </c>
      <c r="D5" s="4" t="s">
        <v>782</v>
      </c>
    </row>
    <row r="6" spans="1:4">
      <c r="A6" s="4" t="s">
        <v>783</v>
      </c>
    </row>
    <row r="7" spans="1:4">
      <c r="A7" s="3" t="s">
        <v>779</v>
      </c>
    </row>
    <row r="8" spans="1:4">
      <c r="A8" s="4" t="s">
        <v>422</v>
      </c>
      <c r="B8" s="4" t="s">
        <v>784</v>
      </c>
      <c r="C8" s="4" t="s">
        <v>428</v>
      </c>
      <c r="D8" s="4" t="s">
        <v>785</v>
      </c>
    </row>
    <row r="9" spans="1:4">
      <c r="A9" s="4" t="s">
        <v>786</v>
      </c>
    </row>
    <row r="10" spans="1:4">
      <c r="A10" s="3" t="s">
        <v>779</v>
      </c>
    </row>
    <row r="11" spans="1:4">
      <c r="A11" s="4" t="s">
        <v>422</v>
      </c>
      <c r="B11" s="4" t="s">
        <v>785</v>
      </c>
      <c r="C11" s="4" t="s">
        <v>787</v>
      </c>
      <c r="D11" s="4" t="s">
        <v>4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89</v>
      </c>
    </row>
    <row r="3" spans="1:3">
      <c r="A3" s="4" t="s">
        <v>790</v>
      </c>
      <c r="B3" s="6" t="n">
        <v>107490</v>
      </c>
      <c r="C3" s="6" t="n">
        <v>85572</v>
      </c>
    </row>
    <row r="4" spans="1:3">
      <c r="A4" s="4" t="s">
        <v>791</v>
      </c>
    </row>
    <row r="5" spans="1:3">
      <c r="A5" s="3" t="s">
        <v>789</v>
      </c>
    </row>
    <row r="6" spans="1:3">
      <c r="A6" s="4" t="s">
        <v>790</v>
      </c>
      <c r="B6" s="5" t="n">
        <v>62453</v>
      </c>
      <c r="C6" s="5" t="n">
        <v>62795</v>
      </c>
    </row>
    <row r="7" spans="1:3">
      <c r="A7" s="4" t="s">
        <v>775</v>
      </c>
    </row>
    <row r="8" spans="1:3">
      <c r="A8" s="3" t="s">
        <v>789</v>
      </c>
    </row>
    <row r="9" spans="1:3">
      <c r="A9" s="4" t="s">
        <v>790</v>
      </c>
      <c r="B9" s="5" t="n">
        <v>35791</v>
      </c>
      <c r="C9" s="5" t="n">
        <v>12794</v>
      </c>
    </row>
    <row r="10" spans="1:3">
      <c r="A10" s="4" t="s">
        <v>792</v>
      </c>
    </row>
    <row r="11" spans="1:3">
      <c r="A11" s="3" t="s">
        <v>789</v>
      </c>
    </row>
    <row r="12" spans="1:3">
      <c r="A12" s="4" t="s">
        <v>790</v>
      </c>
      <c r="B12" s="5" t="n">
        <v>7000</v>
      </c>
      <c r="C12" s="5" t="n">
        <v>7928</v>
      </c>
    </row>
    <row r="13" spans="1:3">
      <c r="A13" s="4" t="s">
        <v>613</v>
      </c>
    </row>
    <row r="14" spans="1:3">
      <c r="A14" s="3" t="s">
        <v>789</v>
      </c>
    </row>
    <row r="15" spans="1:3">
      <c r="A15" s="4" t="s">
        <v>790</v>
      </c>
      <c r="B15" s="6" t="n">
        <v>2246</v>
      </c>
      <c r="C15" s="6" t="n">
        <v>205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6"/>
    <col customWidth="1" max="6" min="6" width="20"/>
    <col customWidth="1" max="7" min="7" width="14"/>
    <col customWidth="1" max="8" min="8" width="37"/>
    <col customWidth="1" max="9" min="9" width="21"/>
    <col customWidth="1" max="10" min="10" width="21"/>
    <col customWidth="1" max="11" min="11" width="14"/>
  </cols>
  <sheetData>
    <row r="1" spans="1:11">
      <c r="A1" s="1" t="s">
        <v>793</v>
      </c>
      <c r="B1" s="2" t="s">
        <v>794</v>
      </c>
      <c r="C1" s="2" t="s">
        <v>795</v>
      </c>
      <c r="D1" s="2" t="s">
        <v>796</v>
      </c>
      <c r="E1" s="2" t="s">
        <v>797</v>
      </c>
      <c r="F1" s="2" t="s">
        <v>798</v>
      </c>
      <c r="G1" s="2" t="s">
        <v>799</v>
      </c>
      <c r="H1" s="2" t="s">
        <v>72</v>
      </c>
      <c r="I1" s="2" t="s">
        <v>531</v>
      </c>
      <c r="J1" s="2" t="s">
        <v>387</v>
      </c>
      <c r="K1" s="2" t="s">
        <v>800</v>
      </c>
    </row>
    <row r="2" spans="1:11">
      <c r="A2" s="3" t="s">
        <v>801</v>
      </c>
    </row>
    <row r="3" spans="1:11">
      <c r="A3" s="4" t="s">
        <v>802</v>
      </c>
      <c r="H3" s="6" t="n">
        <v>8300000</v>
      </c>
      <c r="I3" s="6" t="n">
        <v>400000</v>
      </c>
      <c r="J3" s="6" t="n">
        <v>1600000</v>
      </c>
    </row>
    <row r="4" spans="1:11">
      <c r="A4" s="4" t="s">
        <v>803</v>
      </c>
      <c r="H4" s="5" t="n">
        <v>36100000</v>
      </c>
      <c r="I4" s="5" t="n">
        <v>93300000</v>
      </c>
      <c r="J4" s="5" t="n">
        <v>138200000</v>
      </c>
    </row>
    <row r="5" spans="1:11">
      <c r="A5" s="4" t="s">
        <v>804</v>
      </c>
    </row>
    <row r="6" spans="1:11">
      <c r="A6" s="3" t="s">
        <v>801</v>
      </c>
    </row>
    <row r="7" spans="1:11">
      <c r="A7" s="4" t="s">
        <v>805</v>
      </c>
      <c r="H7" s="6" t="n">
        <v>81300000</v>
      </c>
    </row>
    <row r="8" spans="1:11">
      <c r="A8" s="4" t="s">
        <v>806</v>
      </c>
      <c r="H8" s="4" t="s">
        <v>807</v>
      </c>
    </row>
    <row r="9" spans="1:11">
      <c r="A9" s="4" t="s">
        <v>808</v>
      </c>
    </row>
    <row r="10" spans="1:11">
      <c r="A10" s="3" t="s">
        <v>801</v>
      </c>
    </row>
    <row r="11" spans="1:11">
      <c r="A11" s="4" t="s">
        <v>809</v>
      </c>
      <c r="H11" s="4" t="s">
        <v>810</v>
      </c>
    </row>
    <row r="12" spans="1:11">
      <c r="A12" s="4" t="s">
        <v>805</v>
      </c>
      <c r="H12" s="6" t="n">
        <v>99600000</v>
      </c>
    </row>
    <row r="13" spans="1:11">
      <c r="A13" s="4" t="s">
        <v>806</v>
      </c>
      <c r="H13" s="4" t="s">
        <v>811</v>
      </c>
    </row>
    <row r="14" spans="1:11">
      <c r="A14" s="4" t="s">
        <v>812</v>
      </c>
      <c r="H14" s="9" t="n">
        <v>125.79</v>
      </c>
    </row>
    <row r="15" spans="1:11">
      <c r="A15" s="4" t="s">
        <v>813</v>
      </c>
      <c r="H15" s="5" t="n">
        <v>450000</v>
      </c>
    </row>
    <row r="16" spans="1:11">
      <c r="A16" s="4" t="s">
        <v>814</v>
      </c>
      <c r="H16" s="5" t="n">
        <v>289000</v>
      </c>
    </row>
    <row r="17" spans="1:11">
      <c r="A17" s="4" t="s">
        <v>815</v>
      </c>
      <c r="H17" s="5" t="n">
        <v>161000</v>
      </c>
    </row>
    <row r="18" spans="1:11">
      <c r="A18" s="4" t="s">
        <v>816</v>
      </c>
      <c r="H18" s="6" t="n">
        <v>59200000</v>
      </c>
      <c r="I18" s="5" t="n">
        <v>72200000</v>
      </c>
      <c r="J18" s="5" t="n">
        <v>50900000</v>
      </c>
    </row>
    <row r="19" spans="1:11">
      <c r="A19" s="4" t="s">
        <v>755</v>
      </c>
    </row>
    <row r="20" spans="1:11">
      <c r="A20" s="3" t="s">
        <v>801</v>
      </c>
    </row>
    <row r="21" spans="1:11">
      <c r="A21" s="4" t="s">
        <v>817</v>
      </c>
      <c r="E21" s="4" t="s">
        <v>810</v>
      </c>
    </row>
    <row r="22" spans="1:11">
      <c r="A22" s="4" t="s">
        <v>818</v>
      </c>
      <c r="H22" s="5" t="n">
        <v>19036985</v>
      </c>
    </row>
    <row r="23" spans="1:11">
      <c r="A23" s="4" t="s">
        <v>819</v>
      </c>
    </row>
    <row r="24" spans="1:11">
      <c r="A24" s="3" t="s">
        <v>801</v>
      </c>
    </row>
    <row r="25" spans="1:11">
      <c r="A25" s="4" t="s">
        <v>820</v>
      </c>
      <c r="E25" s="4" t="s">
        <v>449</v>
      </c>
    </row>
    <row r="26" spans="1:11">
      <c r="A26" s="4" t="s">
        <v>821</v>
      </c>
    </row>
    <row r="27" spans="1:11">
      <c r="A27" s="3" t="s">
        <v>801</v>
      </c>
    </row>
    <row r="28" spans="1:11">
      <c r="A28" s="4" t="s">
        <v>822</v>
      </c>
      <c r="E28" s="4" t="s">
        <v>823</v>
      </c>
    </row>
    <row r="29" spans="1:11">
      <c r="A29" s="4" t="s">
        <v>824</v>
      </c>
    </row>
    <row r="30" spans="1:11">
      <c r="A30" s="3" t="s">
        <v>801</v>
      </c>
    </row>
    <row r="31" spans="1:11">
      <c r="A31" s="4" t="s">
        <v>825</v>
      </c>
      <c r="E31" s="5" t="n">
        <v>5000000</v>
      </c>
    </row>
    <row r="32" spans="1:11">
      <c r="A32" s="4" t="s">
        <v>756</v>
      </c>
    </row>
    <row r="33" spans="1:11">
      <c r="A33" s="3" t="s">
        <v>801</v>
      </c>
    </row>
    <row r="34" spans="1:11">
      <c r="A34" s="4" t="s">
        <v>818</v>
      </c>
      <c r="C34" s="5" t="n">
        <v>1000000</v>
      </c>
    </row>
    <row r="35" spans="1:11">
      <c r="A35" s="4" t="s">
        <v>826</v>
      </c>
    </row>
    <row r="36" spans="1:11">
      <c r="A36" s="3" t="s">
        <v>801</v>
      </c>
    </row>
    <row r="37" spans="1:11">
      <c r="A37" s="4" t="s">
        <v>817</v>
      </c>
      <c r="C37" s="4" t="s">
        <v>709</v>
      </c>
      <c r="K37" s="4" t="s">
        <v>451</v>
      </c>
    </row>
    <row r="38" spans="1:11">
      <c r="A38" s="4" t="s">
        <v>827</v>
      </c>
    </row>
    <row r="39" spans="1:11">
      <c r="A39" s="3" t="s">
        <v>801</v>
      </c>
    </row>
    <row r="40" spans="1:11">
      <c r="A40" s="4" t="s">
        <v>817</v>
      </c>
      <c r="C40" s="4" t="s">
        <v>451</v>
      </c>
      <c r="K40" s="4" t="s">
        <v>447</v>
      </c>
    </row>
    <row r="41" spans="1:11">
      <c r="A41" s="4" t="s">
        <v>820</v>
      </c>
      <c r="C41" s="4" t="s">
        <v>449</v>
      </c>
      <c r="K41" s="4" t="s">
        <v>449</v>
      </c>
    </row>
    <row r="42" spans="1:11">
      <c r="A42" s="4" t="s">
        <v>757</v>
      </c>
    </row>
    <row r="43" spans="1:11">
      <c r="A43" s="3" t="s">
        <v>801</v>
      </c>
    </row>
    <row r="44" spans="1:11">
      <c r="A44" s="4" t="s">
        <v>818</v>
      </c>
      <c r="H44" s="5" t="n">
        <v>2660000</v>
      </c>
    </row>
    <row r="45" spans="1:11">
      <c r="A45" s="4" t="s">
        <v>828</v>
      </c>
      <c r="E45" s="4" t="s">
        <v>784</v>
      </c>
    </row>
    <row r="46" spans="1:11">
      <c r="A46" s="4" t="s">
        <v>829</v>
      </c>
      <c r="E46" s="4" t="s">
        <v>830</v>
      </c>
    </row>
    <row r="47" spans="1:11">
      <c r="A47" s="4" t="s">
        <v>831</v>
      </c>
      <c r="E47" s="5" t="n">
        <v>4</v>
      </c>
    </row>
    <row r="48" spans="1:11">
      <c r="A48" s="4" t="s">
        <v>832</v>
      </c>
      <c r="E48" s="5" t="n">
        <v>175000</v>
      </c>
    </row>
    <row r="49" spans="1:11">
      <c r="A49" s="4" t="s">
        <v>805</v>
      </c>
      <c r="H49" s="6" t="n">
        <v>5400000</v>
      </c>
    </row>
    <row r="50" spans="1:11">
      <c r="A50" s="4" t="s">
        <v>833</v>
      </c>
    </row>
    <row r="51" spans="1:11">
      <c r="A51" s="3" t="s">
        <v>801</v>
      </c>
    </row>
    <row r="52" spans="1:11">
      <c r="A52" s="4" t="s">
        <v>806</v>
      </c>
      <c r="H52" s="4" t="s">
        <v>709</v>
      </c>
    </row>
    <row r="53" spans="1:11">
      <c r="A53" s="4" t="s">
        <v>834</v>
      </c>
    </row>
    <row r="54" spans="1:11">
      <c r="A54" s="3" t="s">
        <v>801</v>
      </c>
    </row>
    <row r="55" spans="1:11">
      <c r="A55" s="4" t="s">
        <v>822</v>
      </c>
      <c r="E55" s="4" t="s">
        <v>656</v>
      </c>
    </row>
    <row r="56" spans="1:11">
      <c r="A56" s="4" t="s">
        <v>835</v>
      </c>
    </row>
    <row r="57" spans="1:11">
      <c r="A57" s="3" t="s">
        <v>801</v>
      </c>
    </row>
    <row r="58" spans="1:11">
      <c r="A58" s="4" t="s">
        <v>825</v>
      </c>
      <c r="E58" s="5" t="n">
        <v>1000000</v>
      </c>
    </row>
    <row r="59" spans="1:11">
      <c r="A59" s="4" t="s">
        <v>836</v>
      </c>
    </row>
    <row r="60" spans="1:11">
      <c r="A60" s="3" t="s">
        <v>801</v>
      </c>
    </row>
    <row r="61" spans="1:11">
      <c r="A61" s="4" t="s">
        <v>837</v>
      </c>
      <c r="H61" s="5" t="n">
        <v>869768</v>
      </c>
    </row>
    <row r="62" spans="1:11">
      <c r="A62" s="4" t="s">
        <v>838</v>
      </c>
    </row>
    <row r="63" spans="1:11">
      <c r="A63" s="3" t="s">
        <v>801</v>
      </c>
    </row>
    <row r="64" spans="1:11">
      <c r="A64" s="4" t="s">
        <v>809</v>
      </c>
      <c r="G64" s="4" t="s">
        <v>451</v>
      </c>
    </row>
    <row r="65" spans="1:11">
      <c r="A65" s="4" t="s">
        <v>839</v>
      </c>
    </row>
    <row r="66" spans="1:11">
      <c r="A66" s="3" t="s">
        <v>801</v>
      </c>
    </row>
    <row r="67" spans="1:11">
      <c r="A67" s="4" t="s">
        <v>809</v>
      </c>
      <c r="G67" s="4" t="s">
        <v>709</v>
      </c>
    </row>
    <row r="68" spans="1:11">
      <c r="A68" s="4" t="s">
        <v>840</v>
      </c>
    </row>
    <row r="69" spans="1:11">
      <c r="A69" s="3" t="s">
        <v>801</v>
      </c>
    </row>
    <row r="70" spans="1:11">
      <c r="A70" s="4" t="s">
        <v>817</v>
      </c>
      <c r="D70" s="4" t="s">
        <v>709</v>
      </c>
    </row>
    <row r="71" spans="1:11">
      <c r="A71" s="4" t="s">
        <v>841</v>
      </c>
    </row>
    <row r="72" spans="1:11">
      <c r="A72" s="3" t="s">
        <v>801</v>
      </c>
    </row>
    <row r="73" spans="1:11">
      <c r="A73" s="4" t="s">
        <v>817</v>
      </c>
      <c r="D73" s="4" t="s">
        <v>451</v>
      </c>
    </row>
    <row r="74" spans="1:11">
      <c r="A74" s="4" t="s">
        <v>820</v>
      </c>
      <c r="D74" s="4" t="s">
        <v>449</v>
      </c>
    </row>
    <row r="75" spans="1:11">
      <c r="A75" s="4" t="s">
        <v>842</v>
      </c>
    </row>
    <row r="76" spans="1:11">
      <c r="A76" s="3" t="s">
        <v>801</v>
      </c>
    </row>
    <row r="77" spans="1:11">
      <c r="A77" s="4" t="s">
        <v>825</v>
      </c>
      <c r="F77" s="5" t="n">
        <v>200000</v>
      </c>
    </row>
    <row r="78" spans="1:11">
      <c r="A78" s="4" t="s">
        <v>843</v>
      </c>
      <c r="H78" s="6" t="n">
        <v>0</v>
      </c>
      <c r="I78" s="6" t="n">
        <v>0</v>
      </c>
      <c r="J78" s="6" t="n">
        <v>0</v>
      </c>
    </row>
    <row r="79" spans="1:11">
      <c r="A79" s="4" t="s">
        <v>844</v>
      </c>
      <c r="H79" s="5" t="n">
        <v>14499</v>
      </c>
    </row>
    <row r="80" spans="1:11">
      <c r="A80" s="4" t="s">
        <v>845</v>
      </c>
    </row>
    <row r="81" spans="1:11">
      <c r="A81" s="3" t="s">
        <v>801</v>
      </c>
    </row>
    <row r="82" spans="1:11">
      <c r="A82" s="4" t="s">
        <v>825</v>
      </c>
      <c r="B82" s="5" t="n">
        <v>26922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46</v>
      </c>
      <c r="B1" s="2" t="s">
        <v>1</v>
      </c>
    </row>
    <row r="2" spans="1:4">
      <c r="B2" s="2" t="s">
        <v>2</v>
      </c>
      <c r="C2" s="2" t="s">
        <v>32</v>
      </c>
      <c r="D2" s="2" t="s">
        <v>85</v>
      </c>
    </row>
    <row r="3" spans="1:4">
      <c r="A3" s="3" t="s">
        <v>801</v>
      </c>
    </row>
    <row r="4" spans="1:4">
      <c r="A4" s="4" t="s">
        <v>847</v>
      </c>
      <c r="B4" s="9" t="n">
        <v>40.45</v>
      </c>
      <c r="C4" s="9" t="n">
        <v>57.19</v>
      </c>
      <c r="D4" s="9" t="n">
        <v>60.29</v>
      </c>
    </row>
    <row r="5" spans="1:4">
      <c r="A5" s="4" t="s">
        <v>848</v>
      </c>
      <c r="B5" s="4" t="s">
        <v>849</v>
      </c>
      <c r="C5" s="4" t="s">
        <v>849</v>
      </c>
      <c r="D5" s="4" t="s">
        <v>850</v>
      </c>
    </row>
    <row r="6" spans="1:4">
      <c r="A6" s="4" t="s">
        <v>851</v>
      </c>
      <c r="B6" s="4" t="s">
        <v>852</v>
      </c>
      <c r="C6" s="4" t="s">
        <v>852</v>
      </c>
      <c r="D6" s="4" t="s">
        <v>853</v>
      </c>
    </row>
    <row r="7" spans="1:4">
      <c r="A7" s="4" t="s">
        <v>854</v>
      </c>
      <c r="B7" s="4" t="s">
        <v>855</v>
      </c>
      <c r="C7" s="4" t="s">
        <v>856</v>
      </c>
      <c r="D7" s="4" t="s">
        <v>856</v>
      </c>
    </row>
    <row r="8" spans="1:4">
      <c r="A8" s="4" t="s">
        <v>857</v>
      </c>
      <c r="B8" s="4" t="s">
        <v>858</v>
      </c>
      <c r="C8" s="4" t="s">
        <v>656</v>
      </c>
      <c r="D8" s="4" t="s">
        <v>859</v>
      </c>
    </row>
    <row r="9" spans="1:4">
      <c r="A9" s="4" t="s">
        <v>860</v>
      </c>
      <c r="B9" s="4" t="s">
        <v>785</v>
      </c>
      <c r="C9" s="4" t="s">
        <v>785</v>
      </c>
      <c r="D9" s="4" t="s">
        <v>78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85</v>
      </c>
    </row>
    <row r="3" spans="1:4">
      <c r="A3" s="3" t="s">
        <v>862</v>
      </c>
    </row>
    <row r="4" spans="1:4">
      <c r="A4" s="4" t="s">
        <v>863</v>
      </c>
      <c r="B4" s="6" t="n">
        <v>98771</v>
      </c>
      <c r="C4" s="6" t="n">
        <v>91550</v>
      </c>
      <c r="D4" s="6" t="n">
        <v>69638</v>
      </c>
    </row>
    <row r="5" spans="1:4">
      <c r="A5" s="4" t="s">
        <v>864</v>
      </c>
      <c r="B5" s="5" t="n">
        <v>-30022</v>
      </c>
      <c r="C5" s="5" t="n">
        <v>-20071</v>
      </c>
      <c r="D5" s="5" t="n">
        <v>-13550</v>
      </c>
    </row>
    <row r="6" spans="1:4">
      <c r="A6" s="4" t="s">
        <v>865</v>
      </c>
      <c r="B6" s="5" t="n">
        <v>68749</v>
      </c>
      <c r="C6" s="5" t="n">
        <v>71479</v>
      </c>
      <c r="D6" s="5" t="n">
        <v>56088</v>
      </c>
    </row>
    <row r="7" spans="1:4">
      <c r="A7" s="4" t="s">
        <v>92</v>
      </c>
    </row>
    <row r="8" spans="1:4">
      <c r="A8" s="3" t="s">
        <v>862</v>
      </c>
    </row>
    <row r="9" spans="1:4">
      <c r="A9" s="4" t="s">
        <v>863</v>
      </c>
      <c r="B9" s="5" t="n">
        <v>79037</v>
      </c>
      <c r="C9" s="5" t="n">
        <v>74653</v>
      </c>
      <c r="D9" s="5" t="n">
        <v>55083</v>
      </c>
    </row>
    <row r="10" spans="1:4">
      <c r="A10" s="4" t="s">
        <v>93</v>
      </c>
    </row>
    <row r="11" spans="1:4">
      <c r="A11" s="3" t="s">
        <v>862</v>
      </c>
    </row>
    <row r="12" spans="1:4">
      <c r="A12" s="4" t="s">
        <v>863</v>
      </c>
      <c r="B12" s="5" t="n">
        <v>15296</v>
      </c>
      <c r="C12" s="5" t="n">
        <v>13356</v>
      </c>
      <c r="D12" s="5" t="n">
        <v>12179</v>
      </c>
    </row>
    <row r="13" spans="1:4">
      <c r="A13" s="4" t="s">
        <v>866</v>
      </c>
    </row>
    <row r="14" spans="1:4">
      <c r="A14" s="3" t="s">
        <v>862</v>
      </c>
    </row>
    <row r="15" spans="1:4">
      <c r="A15" s="4" t="s">
        <v>863</v>
      </c>
      <c r="B15" s="6" t="n">
        <v>4438</v>
      </c>
      <c r="C15" s="6" t="n">
        <v>3541</v>
      </c>
      <c r="D15" s="6" t="n">
        <v>23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867</v>
      </c>
      <c r="B1" s="2" t="s">
        <v>1</v>
      </c>
    </row>
    <row r="2" spans="1:2">
      <c r="B2" s="2" t="s">
        <v>72</v>
      </c>
    </row>
    <row r="3" spans="1:2">
      <c r="A3" s="3" t="s">
        <v>868</v>
      </c>
    </row>
    <row r="4" spans="1:2">
      <c r="A4" s="4" t="s">
        <v>869</v>
      </c>
      <c r="B4" s="5" t="n">
        <v>3937</v>
      </c>
    </row>
    <row r="5" spans="1:2">
      <c r="A5" s="4" t="s">
        <v>870</v>
      </c>
      <c r="B5" s="5" t="n">
        <v>1308</v>
      </c>
    </row>
    <row r="6" spans="1:2">
      <c r="A6" s="4" t="s">
        <v>871</v>
      </c>
      <c r="B6" s="5" t="n">
        <v>-398</v>
      </c>
    </row>
    <row r="7" spans="1:2">
      <c r="A7" s="4" t="s">
        <v>872</v>
      </c>
      <c r="B7" s="5" t="n">
        <v>-269</v>
      </c>
    </row>
    <row r="8" spans="1:2">
      <c r="A8" s="4" t="s">
        <v>873</v>
      </c>
      <c r="B8" s="5" t="n">
        <v>-65</v>
      </c>
    </row>
    <row r="9" spans="1:2">
      <c r="A9" s="4" t="s">
        <v>874</v>
      </c>
      <c r="B9" s="5" t="n">
        <v>4513</v>
      </c>
    </row>
    <row r="10" spans="1:2">
      <c r="A10" s="4" t="s">
        <v>875</v>
      </c>
      <c r="B10" s="5" t="n">
        <v>4288</v>
      </c>
    </row>
    <row r="11" spans="1:2">
      <c r="A11" s="4" t="s">
        <v>876</v>
      </c>
      <c r="B11" s="5" t="n">
        <v>2541</v>
      </c>
    </row>
    <row r="12" spans="1:2">
      <c r="A12" s="3" t="s">
        <v>877</v>
      </c>
    </row>
    <row r="13" spans="1:2">
      <c r="A13" s="4" t="s">
        <v>878</v>
      </c>
      <c r="B13" s="9" t="n">
        <v>102.81</v>
      </c>
    </row>
    <row r="14" spans="1:2">
      <c r="A14" s="4" t="s">
        <v>879</v>
      </c>
      <c r="B14" s="14" t="n">
        <v>125.8</v>
      </c>
    </row>
    <row r="15" spans="1:2">
      <c r="A15" s="4" t="s">
        <v>880</v>
      </c>
      <c r="B15" s="14" t="n">
        <v>42.35</v>
      </c>
    </row>
    <row r="16" spans="1:2">
      <c r="A16" s="4" t="s">
        <v>881</v>
      </c>
      <c r="B16" s="14" t="n">
        <v>142.5</v>
      </c>
    </row>
    <row r="17" spans="1:2">
      <c r="A17" s="4" t="s">
        <v>882</v>
      </c>
      <c r="B17" s="14" t="n">
        <v>167.31</v>
      </c>
    </row>
    <row r="18" spans="1:2">
      <c r="A18" s="4" t="s">
        <v>883</v>
      </c>
      <c r="B18" s="14" t="n">
        <v>111.52</v>
      </c>
    </row>
    <row r="19" spans="1:2">
      <c r="A19" s="4" t="s">
        <v>884</v>
      </c>
      <c r="B19" s="14" t="n">
        <v>110.09</v>
      </c>
    </row>
    <row r="20" spans="1:2">
      <c r="A20" s="4" t="s">
        <v>885</v>
      </c>
      <c r="B20" s="9" t="n">
        <v>90.06</v>
      </c>
    </row>
    <row r="21" spans="1:2">
      <c r="A21" s="3" t="s">
        <v>886</v>
      </c>
    </row>
    <row r="22" spans="1:2">
      <c r="A22" s="4" t="s">
        <v>887</v>
      </c>
      <c r="B22" s="4" t="s">
        <v>888</v>
      </c>
    </row>
    <row r="23" spans="1:2">
      <c r="A23" s="4" t="s">
        <v>889</v>
      </c>
      <c r="B23" s="4" t="s">
        <v>890</v>
      </c>
    </row>
    <row r="24" spans="1:2">
      <c r="A24" s="4" t="s">
        <v>891</v>
      </c>
      <c r="B24" s="4" t="s">
        <v>892</v>
      </c>
    </row>
    <row r="25" spans="1:2">
      <c r="A25" s="3" t="s">
        <v>893</v>
      </c>
    </row>
    <row r="26" spans="1:2">
      <c r="A26" s="4" t="s">
        <v>894</v>
      </c>
      <c r="B26" s="6" t="n">
        <v>104546</v>
      </c>
    </row>
    <row r="27" spans="1:2">
      <c r="A27" s="4" t="s">
        <v>895</v>
      </c>
      <c r="B27" s="5" t="n">
        <v>104417</v>
      </c>
    </row>
    <row r="28" spans="1:2">
      <c r="A28" s="4" t="s">
        <v>896</v>
      </c>
      <c r="B28" s="6" t="n">
        <v>1014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897</v>
      </c>
      <c r="B1" s="2" t="s">
        <v>1</v>
      </c>
    </row>
    <row r="2" spans="1:2">
      <c r="B2" s="2" t="s">
        <v>72</v>
      </c>
    </row>
    <row r="3" spans="1:2">
      <c r="A3" s="3" t="s">
        <v>898</v>
      </c>
    </row>
    <row r="4" spans="1:2">
      <c r="A4" s="4" t="s">
        <v>899</v>
      </c>
      <c r="B4" s="5" t="n">
        <v>1054</v>
      </c>
    </row>
    <row r="5" spans="1:2">
      <c r="A5" s="4" t="s">
        <v>900</v>
      </c>
      <c r="B5" s="5" t="n">
        <v>519</v>
      </c>
    </row>
    <row r="6" spans="1:2">
      <c r="A6" s="4" t="s">
        <v>901</v>
      </c>
      <c r="B6" s="5" t="n">
        <v>-450</v>
      </c>
    </row>
    <row r="7" spans="1:2">
      <c r="A7" s="4" t="s">
        <v>902</v>
      </c>
      <c r="B7" s="5" t="n">
        <v>-126</v>
      </c>
    </row>
    <row r="8" spans="1:2">
      <c r="A8" s="4" t="s">
        <v>903</v>
      </c>
      <c r="B8" s="5" t="n">
        <v>997</v>
      </c>
    </row>
    <row r="9" spans="1:2">
      <c r="A9" s="3" t="s">
        <v>904</v>
      </c>
    </row>
    <row r="10" spans="1:2">
      <c r="A10" s="4" t="s">
        <v>905</v>
      </c>
      <c r="B10" s="9" t="n">
        <v>129.4</v>
      </c>
    </row>
    <row r="11" spans="1:2">
      <c r="A11" s="4" t="s">
        <v>906</v>
      </c>
      <c r="B11" s="14" t="n">
        <v>125.79</v>
      </c>
    </row>
    <row r="12" spans="1:2">
      <c r="A12" s="4" t="s">
        <v>907</v>
      </c>
      <c r="B12" s="14" t="n">
        <v>105.09</v>
      </c>
    </row>
    <row r="13" spans="1:2">
      <c r="A13" s="4" t="s">
        <v>908</v>
      </c>
      <c r="B13" s="14" t="n">
        <v>137.25</v>
      </c>
    </row>
    <row r="14" spans="1:2">
      <c r="A14" s="4" t="s">
        <v>909</v>
      </c>
      <c r="B14" s="9" t="n">
        <v>137.5</v>
      </c>
    </row>
    <row r="15" spans="1:2">
      <c r="A15" s="4" t="s">
        <v>887</v>
      </c>
      <c r="B15" s="4" t="s">
        <v>910</v>
      </c>
    </row>
    <row r="16" spans="1:2">
      <c r="A16" s="4" t="s">
        <v>894</v>
      </c>
      <c r="B16" s="6" t="n">
        <v>10873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85</v>
      </c>
    </row>
    <row r="3" spans="1:4">
      <c r="A3" s="3" t="s">
        <v>912</v>
      </c>
    </row>
    <row r="4" spans="1:4">
      <c r="A4" s="4" t="s">
        <v>913</v>
      </c>
      <c r="B4" s="11" t="n">
        <v>3.4</v>
      </c>
      <c r="C4" s="11" t="n">
        <v>2.2</v>
      </c>
      <c r="D4" s="6" t="n">
        <v>2</v>
      </c>
    </row>
    <row r="5" spans="1:4">
      <c r="A5" s="4" t="s">
        <v>791</v>
      </c>
    </row>
    <row r="6" spans="1:4">
      <c r="A6" s="3" t="s">
        <v>912</v>
      </c>
    </row>
    <row r="7" spans="1:4">
      <c r="A7" s="4" t="s">
        <v>913</v>
      </c>
      <c r="B7" s="11" t="n">
        <v>0.8</v>
      </c>
      <c r="C7" s="10" t="n">
        <v>0.6</v>
      </c>
      <c r="D7" s="10" t="n">
        <v>0.5</v>
      </c>
    </row>
    <row r="8" spans="1:4">
      <c r="A8" s="4" t="s">
        <v>914</v>
      </c>
      <c r="B8" s="4" t="s">
        <v>915</v>
      </c>
    </row>
    <row r="9" spans="1:4">
      <c r="A9" s="4" t="s">
        <v>775</v>
      </c>
    </row>
    <row r="10" spans="1:4">
      <c r="A10" s="3" t="s">
        <v>912</v>
      </c>
    </row>
    <row r="11" spans="1:4">
      <c r="A11" s="4" t="s">
        <v>913</v>
      </c>
      <c r="B11" s="11" t="n">
        <v>1.9</v>
      </c>
      <c r="C11" s="10" t="n">
        <v>1.1</v>
      </c>
      <c r="D11" s="5" t="n">
        <v>1</v>
      </c>
    </row>
    <row r="12" spans="1:4">
      <c r="A12" s="4" t="s">
        <v>916</v>
      </c>
    </row>
    <row r="13" spans="1:4">
      <c r="A13" s="3" t="s">
        <v>912</v>
      </c>
    </row>
    <row r="14" spans="1:4">
      <c r="A14" s="4" t="s">
        <v>913</v>
      </c>
      <c r="B14" s="11" t="n">
        <v>0.6</v>
      </c>
      <c r="C14" s="10" t="n">
        <v>0.4</v>
      </c>
      <c r="D14" s="11" t="n">
        <v>0.5</v>
      </c>
    </row>
    <row r="15" spans="1:4">
      <c r="A15" s="4" t="s">
        <v>914</v>
      </c>
      <c r="B15" s="4" t="s">
        <v>917</v>
      </c>
    </row>
    <row r="16" spans="1:4">
      <c r="A16" s="4" t="s">
        <v>918</v>
      </c>
    </row>
    <row r="17" spans="1:4">
      <c r="A17" s="3" t="s">
        <v>912</v>
      </c>
    </row>
    <row r="18" spans="1:4">
      <c r="A18" s="4" t="s">
        <v>919</v>
      </c>
      <c r="B18" s="11" t="n">
        <v>0.3</v>
      </c>
      <c r="C18" s="10" t="n">
        <v>0.2</v>
      </c>
    </row>
    <row r="19" spans="1:4">
      <c r="A19" s="4" t="s">
        <v>792</v>
      </c>
    </row>
    <row r="20" spans="1:4">
      <c r="A20" s="3" t="s">
        <v>912</v>
      </c>
    </row>
    <row r="21" spans="1:4">
      <c r="A21" s="4" t="s">
        <v>919</v>
      </c>
      <c r="B21" s="11" t="n">
        <v>0.3</v>
      </c>
      <c r="C21" s="11" t="n">
        <v>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20</v>
      </c>
      <c r="B1" s="2" t="s">
        <v>1</v>
      </c>
    </row>
    <row r="2" spans="1:4">
      <c r="B2" s="2" t="s">
        <v>2</v>
      </c>
      <c r="C2" s="2" t="s">
        <v>32</v>
      </c>
      <c r="D2" s="2" t="s">
        <v>85</v>
      </c>
    </row>
    <row r="3" spans="1:4">
      <c r="A3" s="4" t="s">
        <v>921</v>
      </c>
    </row>
    <row r="4" spans="1:4">
      <c r="A4" s="3" t="s">
        <v>922</v>
      </c>
    </row>
    <row r="5" spans="1:4">
      <c r="A5" s="4" t="s">
        <v>923</v>
      </c>
      <c r="B5" s="11" t="n">
        <v>2.6</v>
      </c>
    </row>
    <row r="6" spans="1:4">
      <c r="A6" s="4" t="s">
        <v>924</v>
      </c>
    </row>
    <row r="7" spans="1:4">
      <c r="A7" s="3" t="s">
        <v>922</v>
      </c>
    </row>
    <row r="8" spans="1:4">
      <c r="A8" s="4" t="s">
        <v>925</v>
      </c>
      <c r="C8" s="11" t="n">
        <v>0.4</v>
      </c>
      <c r="D8" s="11" t="n">
        <v>1.8</v>
      </c>
    </row>
    <row r="9" spans="1:4">
      <c r="A9" s="4" t="s">
        <v>926</v>
      </c>
    </row>
    <row r="10" spans="1:4">
      <c r="A10" s="3" t="s">
        <v>922</v>
      </c>
    </row>
    <row r="11" spans="1:4">
      <c r="A11" s="4" t="s">
        <v>925</v>
      </c>
      <c r="B11" s="11" t="n">
        <v>1.5</v>
      </c>
      <c r="C11" s="10" t="n">
        <v>1.1</v>
      </c>
    </row>
    <row r="12" spans="1:4">
      <c r="A12" s="4" t="s">
        <v>927</v>
      </c>
    </row>
    <row r="13" spans="1:4">
      <c r="A13" s="3" t="s">
        <v>922</v>
      </c>
    </row>
    <row r="14" spans="1:4">
      <c r="A14" s="4" t="s">
        <v>925</v>
      </c>
      <c r="C14" s="11" t="n">
        <v>0.2</v>
      </c>
      <c r="D14" s="11" t="n">
        <v>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85</v>
      </c>
    </row>
    <row r="3" spans="1:4">
      <c r="A3" s="3" t="s">
        <v>929</v>
      </c>
    </row>
    <row r="4" spans="1:4">
      <c r="A4" s="4" t="s">
        <v>930</v>
      </c>
      <c r="B4" s="6" t="n">
        <v>1105</v>
      </c>
      <c r="C4" s="6" t="n">
        <v>1941</v>
      </c>
      <c r="D4" s="6" t="n">
        <v>252</v>
      </c>
    </row>
    <row r="5" spans="1:4">
      <c r="A5" s="4" t="s">
        <v>931</v>
      </c>
      <c r="B5" s="5" t="n">
        <v>1516</v>
      </c>
      <c r="C5" s="5" t="n">
        <v>1641</v>
      </c>
      <c r="D5" s="5" t="n">
        <v>1941</v>
      </c>
    </row>
    <row r="6" spans="1:4">
      <c r="A6" s="4" t="s">
        <v>932</v>
      </c>
      <c r="B6" s="5" t="n">
        <v>-2590</v>
      </c>
      <c r="C6" s="5" t="n">
        <v>-2477</v>
      </c>
      <c r="D6" s="5" t="n">
        <v>-252</v>
      </c>
    </row>
    <row r="7" spans="1:4">
      <c r="A7" s="4" t="s">
        <v>933</v>
      </c>
      <c r="B7" s="5" t="n">
        <v>31</v>
      </c>
      <c r="C7" s="5" t="n">
        <v>1105</v>
      </c>
      <c r="D7" s="5" t="n">
        <v>1941</v>
      </c>
    </row>
    <row r="8" spans="1:4">
      <c r="A8" s="4" t="s">
        <v>934</v>
      </c>
    </row>
    <row r="9" spans="1:4">
      <c r="A9" s="3" t="s">
        <v>929</v>
      </c>
    </row>
    <row r="10" spans="1:4">
      <c r="A10" s="4" t="s">
        <v>930</v>
      </c>
      <c r="B10" s="5" t="n">
        <v>1105</v>
      </c>
      <c r="C10" s="5" t="n">
        <v>1823</v>
      </c>
      <c r="D10" s="5" t="n">
        <v>0</v>
      </c>
    </row>
    <row r="11" spans="1:4">
      <c r="A11" s="4" t="s">
        <v>931</v>
      </c>
      <c r="B11" s="5" t="n">
        <v>1516</v>
      </c>
      <c r="C11" s="5" t="n">
        <v>1469</v>
      </c>
      <c r="D11" s="5" t="n">
        <v>1823</v>
      </c>
    </row>
    <row r="12" spans="1:4">
      <c r="A12" s="4" t="s">
        <v>932</v>
      </c>
      <c r="B12" s="5" t="n">
        <v>-2590</v>
      </c>
      <c r="C12" s="5" t="n">
        <v>-2187</v>
      </c>
      <c r="D12" s="5" t="n">
        <v>0</v>
      </c>
    </row>
    <row r="13" spans="1:4">
      <c r="A13" s="4" t="s">
        <v>933</v>
      </c>
      <c r="B13" s="5" t="n">
        <v>31</v>
      </c>
      <c r="C13" s="5" t="n">
        <v>1105</v>
      </c>
      <c r="D13" s="5" t="n">
        <v>1823</v>
      </c>
    </row>
    <row r="14" spans="1:4">
      <c r="A14" s="4" t="s">
        <v>935</v>
      </c>
    </row>
    <row r="15" spans="1:4">
      <c r="A15" s="3" t="s">
        <v>929</v>
      </c>
    </row>
    <row r="16" spans="1:4">
      <c r="A16" s="4" t="s">
        <v>930</v>
      </c>
      <c r="B16" s="5" t="n">
        <v>0</v>
      </c>
      <c r="C16" s="5" t="n">
        <v>118</v>
      </c>
      <c r="D16" s="5" t="n">
        <v>252</v>
      </c>
    </row>
    <row r="17" spans="1:4">
      <c r="A17" s="4" t="s">
        <v>931</v>
      </c>
      <c r="B17" s="5" t="n">
        <v>0</v>
      </c>
      <c r="C17" s="5" t="n">
        <v>172</v>
      </c>
      <c r="D17" s="5" t="n">
        <v>118</v>
      </c>
    </row>
    <row r="18" spans="1:4">
      <c r="A18" s="4" t="s">
        <v>932</v>
      </c>
      <c r="B18" s="5" t="n">
        <v>0</v>
      </c>
      <c r="C18" s="5" t="n">
        <v>-290</v>
      </c>
      <c r="D18" s="5" t="n">
        <v>-252</v>
      </c>
    </row>
    <row r="19" spans="1:4">
      <c r="A19" s="4" t="s">
        <v>933</v>
      </c>
      <c r="B19" s="6" t="n">
        <v>0</v>
      </c>
      <c r="C19" s="6" t="n">
        <v>0</v>
      </c>
      <c r="D19" s="6" t="n">
        <v>1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85</v>
      </c>
    </row>
    <row r="3" spans="1:4">
      <c r="A3" s="3" t="s">
        <v>937</v>
      </c>
    </row>
    <row r="4" spans="1:4">
      <c r="A4" s="4" t="s">
        <v>791</v>
      </c>
      <c r="B4" s="6" t="n">
        <v>179570</v>
      </c>
      <c r="C4" s="6" t="n">
        <v>233785</v>
      </c>
      <c r="D4" s="6" t="n">
        <v>238351</v>
      </c>
    </row>
    <row r="5" spans="1:4">
      <c r="A5" s="4" t="s">
        <v>775</v>
      </c>
      <c r="B5" s="5" t="n">
        <v>312904</v>
      </c>
      <c r="C5" s="5" t="n">
        <v>285420</v>
      </c>
      <c r="D5" s="5" t="n">
        <v>222328</v>
      </c>
    </row>
    <row r="6" spans="1:4">
      <c r="A6" s="4" t="s">
        <v>613</v>
      </c>
      <c r="B6" s="5" t="n">
        <v>39972</v>
      </c>
      <c r="C6" s="5" t="n">
        <v>-83272</v>
      </c>
      <c r="D6" s="5" t="n">
        <v>-309122</v>
      </c>
    </row>
    <row r="7" spans="1:4">
      <c r="A7" s="4" t="s">
        <v>102</v>
      </c>
      <c r="B7" s="6" t="n">
        <v>532446</v>
      </c>
      <c r="C7" s="6" t="n">
        <v>435933</v>
      </c>
      <c r="D7" s="6" t="n">
        <v>1515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2</v>
      </c>
      <c r="D2" s="2" t="s">
        <v>85</v>
      </c>
    </row>
    <row r="3" spans="1:4">
      <c r="A3" s="3" t="s">
        <v>939</v>
      </c>
    </row>
    <row r="4" spans="1:4">
      <c r="A4" s="4" t="s">
        <v>791</v>
      </c>
      <c r="B4" s="6" t="n">
        <v>26420</v>
      </c>
      <c r="C4" s="6" t="n">
        <v>29748</v>
      </c>
      <c r="D4" s="6" t="n">
        <v>29337</v>
      </c>
    </row>
    <row r="5" spans="1:4">
      <c r="A5" s="4" t="s">
        <v>775</v>
      </c>
      <c r="B5" s="5" t="n">
        <v>140061</v>
      </c>
      <c r="C5" s="5" t="n">
        <v>116301</v>
      </c>
      <c r="D5" s="5" t="n">
        <v>97679</v>
      </c>
    </row>
    <row r="6" spans="1:4">
      <c r="A6" s="4" t="s">
        <v>613</v>
      </c>
      <c r="B6" s="5" t="n">
        <v>9918</v>
      </c>
      <c r="C6" s="5" t="n">
        <v>28708</v>
      </c>
      <c r="D6" s="5" t="n">
        <v>16469</v>
      </c>
    </row>
    <row r="7" spans="1:4">
      <c r="A7" s="4" t="s">
        <v>940</v>
      </c>
      <c r="B7" s="5" t="n">
        <v>176399</v>
      </c>
      <c r="C7" s="5" t="n">
        <v>174757</v>
      </c>
      <c r="D7" s="5" t="n">
        <v>143485</v>
      </c>
    </row>
    <row r="8" spans="1:4">
      <c r="A8" s="3" t="s">
        <v>941</v>
      </c>
    </row>
    <row r="9" spans="1:4">
      <c r="A9" s="4" t="s">
        <v>791</v>
      </c>
      <c r="B9" s="5" t="n">
        <v>-7776</v>
      </c>
      <c r="C9" s="5" t="n">
        <v>-6655</v>
      </c>
      <c r="D9" s="5" t="n">
        <v>-3508</v>
      </c>
    </row>
    <row r="10" spans="1:4">
      <c r="A10" s="4" t="s">
        <v>775</v>
      </c>
      <c r="B10" s="5" t="n">
        <v>-9120</v>
      </c>
      <c r="C10" s="5" t="n">
        <v>332</v>
      </c>
      <c r="D10" s="5" t="n">
        <v>-15003</v>
      </c>
    </row>
    <row r="11" spans="1:4">
      <c r="A11" s="4" t="s">
        <v>613</v>
      </c>
      <c r="B11" s="5" t="n">
        <v>-13720</v>
      </c>
      <c r="C11" s="5" t="n">
        <v>-40532</v>
      </c>
      <c r="D11" s="5" t="n">
        <v>-30743</v>
      </c>
    </row>
    <row r="12" spans="1:4">
      <c r="A12" s="4" t="s">
        <v>942</v>
      </c>
      <c r="B12" s="5" t="n">
        <v>-30616</v>
      </c>
      <c r="C12" s="5" t="n">
        <v>-46855</v>
      </c>
      <c r="D12" s="5" t="n">
        <v>-49254</v>
      </c>
    </row>
    <row r="13" spans="1:4">
      <c r="A13" s="3" t="s">
        <v>943</v>
      </c>
    </row>
    <row r="14" spans="1:4">
      <c r="A14" s="4" t="s">
        <v>775</v>
      </c>
      <c r="B14" s="5" t="n">
        <v>109</v>
      </c>
      <c r="C14" s="5" t="n">
        <v>294</v>
      </c>
      <c r="D14" s="5" t="n">
        <v>0</v>
      </c>
    </row>
    <row r="15" spans="1:4">
      <c r="A15" s="4" t="s">
        <v>613</v>
      </c>
      <c r="B15" s="5" t="n">
        <v>-10656</v>
      </c>
      <c r="C15" s="5" t="n">
        <v>-21797</v>
      </c>
      <c r="D15" s="5" t="n">
        <v>0</v>
      </c>
    </row>
    <row r="16" spans="1:4">
      <c r="A16" s="4" t="s">
        <v>944</v>
      </c>
      <c r="B16" s="5" t="n">
        <v>-10547</v>
      </c>
      <c r="C16" s="5" t="n">
        <v>-21503</v>
      </c>
      <c r="D16" s="5" t="n">
        <v>0</v>
      </c>
    </row>
    <row r="17" spans="1:4">
      <c r="A17" s="4" t="s">
        <v>945</v>
      </c>
      <c r="B17" s="5" t="n">
        <v>-41163</v>
      </c>
      <c r="C17" s="5" t="n">
        <v>-68358</v>
      </c>
      <c r="D17" s="5" t="n">
        <v>-49254</v>
      </c>
    </row>
    <row r="18" spans="1:4">
      <c r="A18" s="4" t="s">
        <v>946</v>
      </c>
      <c r="B18" s="6" t="n">
        <v>135236</v>
      </c>
      <c r="C18" s="6" t="n">
        <v>106399</v>
      </c>
      <c r="D18" s="6" t="n">
        <v>942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7</v>
      </c>
      <c r="B1" s="2" t="s">
        <v>1</v>
      </c>
    </row>
    <row r="2" spans="1:5">
      <c r="B2" s="2" t="s">
        <v>2</v>
      </c>
      <c r="C2" s="2" t="s">
        <v>32</v>
      </c>
      <c r="D2" s="2" t="s">
        <v>85</v>
      </c>
      <c r="E2" s="2" t="s">
        <v>948</v>
      </c>
    </row>
    <row r="3" spans="1:5">
      <c r="A3" s="3" t="s">
        <v>949</v>
      </c>
    </row>
    <row r="4" spans="1:5">
      <c r="A4" s="4" t="s">
        <v>103</v>
      </c>
      <c r="B4" s="6" t="n">
        <v>135236</v>
      </c>
      <c r="C4" s="6" t="n">
        <v>106399</v>
      </c>
      <c r="D4" s="6" t="n">
        <v>94231</v>
      </c>
    </row>
    <row r="5" spans="1:5">
      <c r="A5" s="4" t="s">
        <v>950</v>
      </c>
      <c r="B5" s="4" t="s">
        <v>951</v>
      </c>
      <c r="C5" s="4" t="s">
        <v>952</v>
      </c>
      <c r="D5" s="4" t="s">
        <v>953</v>
      </c>
    </row>
    <row r="6" spans="1:5">
      <c r="A6" s="4" t="s">
        <v>94</v>
      </c>
      <c r="B6" s="6" t="n">
        <v>23750</v>
      </c>
      <c r="C6" s="6" t="n">
        <v>0</v>
      </c>
      <c r="D6" s="6" t="n">
        <v>202626</v>
      </c>
    </row>
    <row r="7" spans="1:5">
      <c r="A7" s="4" t="s">
        <v>954</v>
      </c>
      <c r="B7" s="4" t="s">
        <v>653</v>
      </c>
      <c r="C7" s="4" t="s">
        <v>653</v>
      </c>
      <c r="D7" s="4" t="s">
        <v>653</v>
      </c>
    </row>
    <row r="8" spans="1:5">
      <c r="A8" s="4" t="s">
        <v>955</v>
      </c>
      <c r="B8" s="6" t="n">
        <v>19200</v>
      </c>
      <c r="C8" s="6" t="n">
        <v>4300</v>
      </c>
      <c r="D8" s="6" t="n">
        <v>9000</v>
      </c>
    </row>
    <row r="9" spans="1:5">
      <c r="A9" s="4" t="s">
        <v>956</v>
      </c>
      <c r="B9" s="5" t="n">
        <v>15060</v>
      </c>
      <c r="C9" s="5" t="n">
        <v>130148</v>
      </c>
    </row>
    <row r="10" spans="1:5">
      <c r="A10" s="4" t="s">
        <v>957</v>
      </c>
      <c r="B10" s="5" t="n">
        <v>53184</v>
      </c>
      <c r="C10" s="5" t="n">
        <v>33949</v>
      </c>
    </row>
    <row r="11" spans="1:5">
      <c r="A11" s="4" t="s">
        <v>958</v>
      </c>
      <c r="B11" s="5" t="n">
        <v>17900</v>
      </c>
      <c r="C11" s="5" t="n">
        <v>2400</v>
      </c>
      <c r="D11" s="6" t="n">
        <v>-7700</v>
      </c>
    </row>
    <row r="12" spans="1:5">
      <c r="A12" s="4" t="s">
        <v>959</v>
      </c>
      <c r="B12" s="5" t="n">
        <v>1200000</v>
      </c>
      <c r="C12" s="5" t="n">
        <v>983800</v>
      </c>
    </row>
    <row r="13" spans="1:5">
      <c r="A13" s="4" t="s">
        <v>960</v>
      </c>
      <c r="B13" s="5" t="n">
        <v>65300</v>
      </c>
      <c r="C13" s="5" t="n">
        <v>48100</v>
      </c>
    </row>
    <row r="14" spans="1:5">
      <c r="A14" s="4" t="s">
        <v>961</v>
      </c>
    </row>
    <row r="15" spans="1:5">
      <c r="A15" s="3" t="s">
        <v>949</v>
      </c>
    </row>
    <row r="16" spans="1:5">
      <c r="A16" s="4" t="s">
        <v>956</v>
      </c>
      <c r="B16" s="5" t="n">
        <v>101900</v>
      </c>
      <c r="C16" s="6" t="n">
        <v>0</v>
      </c>
    </row>
    <row r="17" spans="1:5">
      <c r="A17" s="4" t="s">
        <v>962</v>
      </c>
    </row>
    <row r="18" spans="1:5">
      <c r="A18" s="3" t="s">
        <v>949</v>
      </c>
    </row>
    <row r="19" spans="1:5">
      <c r="A19" s="4" t="s">
        <v>963</v>
      </c>
      <c r="D19" s="4" t="s">
        <v>964</v>
      </c>
    </row>
    <row r="20" spans="1:5">
      <c r="A20" s="4" t="s">
        <v>965</v>
      </c>
    </row>
    <row r="21" spans="1:5">
      <c r="A21" s="3" t="s">
        <v>949</v>
      </c>
    </row>
    <row r="22" spans="1:5">
      <c r="A22" s="4" t="s">
        <v>94</v>
      </c>
      <c r="D22" s="6" t="n">
        <v>202000</v>
      </c>
    </row>
    <row r="23" spans="1:5">
      <c r="A23" s="4" t="s">
        <v>791</v>
      </c>
    </row>
    <row r="24" spans="1:5">
      <c r="A24" s="3" t="s">
        <v>949</v>
      </c>
    </row>
    <row r="25" spans="1:5">
      <c r="A25" s="4" t="s">
        <v>954</v>
      </c>
      <c r="C25" s="4" t="s">
        <v>653</v>
      </c>
      <c r="D25" s="4" t="s">
        <v>653</v>
      </c>
    </row>
    <row r="26" spans="1:5">
      <c r="A26" s="4" t="s">
        <v>966</v>
      </c>
    </row>
    <row r="27" spans="1:5">
      <c r="A27" s="3" t="s">
        <v>949</v>
      </c>
    </row>
    <row r="28" spans="1:5">
      <c r="A28" s="4" t="s">
        <v>967</v>
      </c>
      <c r="B28" s="5" t="n">
        <v>425700</v>
      </c>
    </row>
    <row r="29" spans="1:5">
      <c r="A29" s="4" t="s">
        <v>968</v>
      </c>
      <c r="B29" s="5" t="n">
        <v>101400</v>
      </c>
    </row>
    <row r="30" spans="1:5">
      <c r="A30" s="4" t="s">
        <v>969</v>
      </c>
    </row>
    <row r="31" spans="1:5">
      <c r="A31" s="3" t="s">
        <v>949</v>
      </c>
    </row>
    <row r="32" spans="1:5">
      <c r="A32" s="4" t="s">
        <v>970</v>
      </c>
      <c r="B32" s="5" t="n">
        <v>281200</v>
      </c>
    </row>
    <row r="33" spans="1:5">
      <c r="A33" s="4" t="s">
        <v>971</v>
      </c>
    </row>
    <row r="34" spans="1:5">
      <c r="A34" s="3" t="s">
        <v>949</v>
      </c>
    </row>
    <row r="35" spans="1:5">
      <c r="A35" s="4" t="s">
        <v>970</v>
      </c>
      <c r="B35" s="5" t="n">
        <v>142000</v>
      </c>
    </row>
    <row r="36" spans="1:5">
      <c r="A36" s="4" t="s">
        <v>972</v>
      </c>
    </row>
    <row r="37" spans="1:5">
      <c r="A37" s="3" t="s">
        <v>949</v>
      </c>
    </row>
    <row r="38" spans="1:5">
      <c r="A38" s="4" t="s">
        <v>970</v>
      </c>
      <c r="B38" s="5" t="n">
        <v>341900</v>
      </c>
    </row>
    <row r="39" spans="1:5">
      <c r="A39" s="4" t="s">
        <v>973</v>
      </c>
    </row>
    <row r="40" spans="1:5">
      <c r="A40" s="3" t="s">
        <v>949</v>
      </c>
    </row>
    <row r="41" spans="1:5">
      <c r="A41" s="4" t="s">
        <v>967</v>
      </c>
      <c r="E41" s="6" t="n">
        <v>94600</v>
      </c>
    </row>
    <row r="42" spans="1:5">
      <c r="A42" s="4" t="s">
        <v>974</v>
      </c>
    </row>
    <row r="43" spans="1:5">
      <c r="A43" s="3" t="s">
        <v>949</v>
      </c>
    </row>
    <row r="44" spans="1:5">
      <c r="A44" s="4" t="s">
        <v>967</v>
      </c>
      <c r="B44" s="5" t="n">
        <v>229300</v>
      </c>
    </row>
    <row r="45" spans="1:5">
      <c r="A45" s="4" t="s">
        <v>975</v>
      </c>
    </row>
    <row r="46" spans="1:5">
      <c r="A46" s="3" t="s">
        <v>949</v>
      </c>
    </row>
    <row r="47" spans="1:5">
      <c r="A47" s="4" t="s">
        <v>967</v>
      </c>
      <c r="B47" s="5" t="n">
        <v>165000</v>
      </c>
    </row>
    <row r="48" spans="1:5">
      <c r="A48" s="4" t="s">
        <v>968</v>
      </c>
      <c r="B48" s="5" t="n">
        <v>9800</v>
      </c>
    </row>
    <row r="49" spans="1:5">
      <c r="A49" s="4" t="s">
        <v>976</v>
      </c>
    </row>
    <row r="50" spans="1:5">
      <c r="A50" s="3" t="s">
        <v>949</v>
      </c>
    </row>
    <row r="51" spans="1:5">
      <c r="A51" s="4" t="s">
        <v>968</v>
      </c>
      <c r="B51" s="5" t="n">
        <v>4200</v>
      </c>
    </row>
    <row r="52" spans="1:5">
      <c r="A52" s="4" t="s">
        <v>977</v>
      </c>
    </row>
    <row r="53" spans="1:5">
      <c r="A53" s="3" t="s">
        <v>949</v>
      </c>
    </row>
    <row r="54" spans="1:5">
      <c r="A54" s="4" t="s">
        <v>967</v>
      </c>
      <c r="B54" s="5" t="n">
        <v>54200</v>
      </c>
    </row>
    <row r="55" spans="1:5">
      <c r="A55" s="4" t="s">
        <v>978</v>
      </c>
    </row>
    <row r="56" spans="1:5">
      <c r="A56" s="3" t="s">
        <v>949</v>
      </c>
    </row>
    <row r="57" spans="1:5">
      <c r="A57" s="4" t="s">
        <v>967</v>
      </c>
      <c r="B57" s="5" t="n">
        <v>48400</v>
      </c>
    </row>
    <row r="58" spans="1:5">
      <c r="A58" s="4" t="s">
        <v>979</v>
      </c>
    </row>
    <row r="59" spans="1:5">
      <c r="A59" s="3" t="s">
        <v>949</v>
      </c>
    </row>
    <row r="60" spans="1:5">
      <c r="A60" s="4" t="s">
        <v>980</v>
      </c>
      <c r="B60" s="6" t="n">
        <v>403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81</v>
      </c>
      <c r="B1" s="2" t="s">
        <v>1</v>
      </c>
    </row>
    <row r="2" spans="1:4">
      <c r="B2" s="2" t="s">
        <v>2</v>
      </c>
      <c r="C2" s="2" t="s">
        <v>32</v>
      </c>
      <c r="D2" s="2" t="s">
        <v>85</v>
      </c>
    </row>
    <row r="3" spans="1:4">
      <c r="A3" s="3" t="s">
        <v>982</v>
      </c>
    </row>
    <row r="4" spans="1:4">
      <c r="A4" s="4" t="s">
        <v>983</v>
      </c>
      <c r="B4" s="4" t="s">
        <v>653</v>
      </c>
      <c r="C4" s="4" t="s">
        <v>653</v>
      </c>
      <c r="D4" s="4" t="s">
        <v>653</v>
      </c>
    </row>
    <row r="5" spans="1:4">
      <c r="A5" s="4" t="s">
        <v>984</v>
      </c>
      <c r="B5" s="4" t="s">
        <v>985</v>
      </c>
      <c r="C5" s="4" t="s">
        <v>986</v>
      </c>
      <c r="D5" s="4" t="s">
        <v>493</v>
      </c>
    </row>
    <row r="6" spans="1:4">
      <c r="A6" s="4" t="s">
        <v>987</v>
      </c>
      <c r="B6" s="4" t="s">
        <v>988</v>
      </c>
      <c r="C6" s="4" t="s">
        <v>989</v>
      </c>
      <c r="D6" s="4" t="s">
        <v>990</v>
      </c>
    </row>
    <row r="7" spans="1:4">
      <c r="A7" s="4" t="s">
        <v>991</v>
      </c>
      <c r="B7" s="4" t="s">
        <v>992</v>
      </c>
      <c r="C7" s="4" t="s">
        <v>993</v>
      </c>
      <c r="D7" s="4" t="s">
        <v>994</v>
      </c>
    </row>
    <row r="8" spans="1:4">
      <c r="A8" s="4" t="s">
        <v>995</v>
      </c>
      <c r="B8" s="4" t="s">
        <v>996</v>
      </c>
      <c r="C8" s="4" t="s">
        <v>997</v>
      </c>
      <c r="D8" s="4" t="s">
        <v>998</v>
      </c>
    </row>
    <row r="9" spans="1:4">
      <c r="A9" s="4" t="s">
        <v>999</v>
      </c>
      <c r="B9" s="4" t="s">
        <v>1000</v>
      </c>
      <c r="C9" s="4" t="s">
        <v>1001</v>
      </c>
      <c r="D9" s="4" t="s">
        <v>1002</v>
      </c>
    </row>
    <row r="10" spans="1:4">
      <c r="A10" s="4" t="s">
        <v>478</v>
      </c>
      <c r="B10" s="4" t="s">
        <v>1003</v>
      </c>
      <c r="C10" s="4" t="s">
        <v>785</v>
      </c>
      <c r="D10" s="4" t="s">
        <v>1004</v>
      </c>
    </row>
    <row r="11" spans="1:4">
      <c r="A11" s="4" t="s">
        <v>1005</v>
      </c>
      <c r="B11" s="4" t="s">
        <v>1006</v>
      </c>
      <c r="C11" s="4" t="s">
        <v>1007</v>
      </c>
      <c r="D11" s="4" t="s">
        <v>1008</v>
      </c>
    </row>
    <row r="12" spans="1:4">
      <c r="A12" s="4" t="s">
        <v>1009</v>
      </c>
      <c r="B12" s="4" t="s">
        <v>1010</v>
      </c>
      <c r="C12" s="4" t="s">
        <v>1011</v>
      </c>
      <c r="D12" s="4" t="s">
        <v>785</v>
      </c>
    </row>
    <row r="13" spans="1:4">
      <c r="A13" s="4" t="s">
        <v>1012</v>
      </c>
      <c r="B13" s="4" t="s">
        <v>1013</v>
      </c>
      <c r="C13" s="4" t="s">
        <v>785</v>
      </c>
      <c r="D13" s="4" t="s">
        <v>785</v>
      </c>
    </row>
    <row r="14" spans="1:4">
      <c r="A14" s="4" t="s">
        <v>1014</v>
      </c>
      <c r="B14" s="4" t="s">
        <v>1015</v>
      </c>
      <c r="C14" s="4" t="s">
        <v>1016</v>
      </c>
      <c r="D14" s="4" t="s">
        <v>1017</v>
      </c>
    </row>
    <row r="15" spans="1:4">
      <c r="A15" s="4" t="s">
        <v>1018</v>
      </c>
      <c r="B15" s="4" t="s">
        <v>785</v>
      </c>
      <c r="C15" s="4" t="s">
        <v>1019</v>
      </c>
      <c r="D15" s="4" t="s">
        <v>1020</v>
      </c>
    </row>
    <row r="16" spans="1:4">
      <c r="A16" s="4" t="s">
        <v>613</v>
      </c>
      <c r="B16" s="4" t="s">
        <v>660</v>
      </c>
      <c r="C16" s="4" t="s">
        <v>1021</v>
      </c>
      <c r="D16" s="4" t="s">
        <v>1022</v>
      </c>
    </row>
    <row r="17" spans="1:4">
      <c r="A17" s="4" t="s">
        <v>1023</v>
      </c>
      <c r="B17" s="4" t="s">
        <v>951</v>
      </c>
      <c r="C17" s="4" t="s">
        <v>952</v>
      </c>
      <c r="D17" s="4" t="s">
        <v>9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32</v>
      </c>
    </row>
    <row r="2" spans="1:3">
      <c r="A2" s="3" t="s">
        <v>1025</v>
      </c>
    </row>
    <row r="3" spans="1:3">
      <c r="A3" s="4" t="s">
        <v>1026</v>
      </c>
      <c r="B3" s="6" t="n">
        <v>202758</v>
      </c>
      <c r="C3" s="6" t="n">
        <v>57091</v>
      </c>
    </row>
    <row r="4" spans="1:3">
      <c r="A4" s="4" t="s">
        <v>968</v>
      </c>
      <c r="B4" s="5" t="n">
        <v>114192</v>
      </c>
      <c r="C4" s="5" t="n">
        <v>36797</v>
      </c>
    </row>
    <row r="5" spans="1:3">
      <c r="A5" s="4" t="s">
        <v>506</v>
      </c>
      <c r="B5" s="5" t="n">
        <v>15965</v>
      </c>
      <c r="C5" s="5" t="n">
        <v>25384</v>
      </c>
    </row>
    <row r="6" spans="1:3">
      <c r="A6" s="4" t="s">
        <v>146</v>
      </c>
      <c r="B6" s="5" t="n">
        <v>27522</v>
      </c>
      <c r="C6" s="5" t="n">
        <v>20050</v>
      </c>
    </row>
    <row r="7" spans="1:3">
      <c r="A7" s="4" t="s">
        <v>1027</v>
      </c>
      <c r="B7" s="5" t="n">
        <v>38763</v>
      </c>
      <c r="C7" s="5" t="n">
        <v>32355</v>
      </c>
    </row>
    <row r="8" spans="1:3">
      <c r="A8" s="4" t="s">
        <v>613</v>
      </c>
      <c r="B8" s="5" t="n">
        <v>57893</v>
      </c>
      <c r="C8" s="5" t="n">
        <v>49420</v>
      </c>
    </row>
    <row r="9" spans="1:3">
      <c r="A9" s="4" t="s">
        <v>1028</v>
      </c>
      <c r="B9" s="5" t="n">
        <v>457093</v>
      </c>
      <c r="C9" s="5" t="n">
        <v>221097</v>
      </c>
    </row>
    <row r="10" spans="1:3">
      <c r="A10" s="4" t="s">
        <v>1029</v>
      </c>
      <c r="B10" s="5" t="n">
        <v>-53184</v>
      </c>
      <c r="C10" s="5" t="n">
        <v>-33949</v>
      </c>
    </row>
    <row r="11" spans="1:3">
      <c r="A11" s="4" t="s">
        <v>1030</v>
      </c>
      <c r="B11" s="5" t="n">
        <v>403909</v>
      </c>
      <c r="C11" s="5" t="n">
        <v>187148</v>
      </c>
    </row>
    <row r="12" spans="1:3">
      <c r="A12" s="3" t="s">
        <v>1031</v>
      </c>
    </row>
    <row r="13" spans="1:3">
      <c r="A13" s="4" t="s">
        <v>1032</v>
      </c>
      <c r="B13" s="5" t="n">
        <v>-910460</v>
      </c>
      <c r="C13" s="5" t="n">
        <v>-307356</v>
      </c>
    </row>
    <row r="14" spans="1:3">
      <c r="A14" s="4" t="s">
        <v>613</v>
      </c>
      <c r="B14" s="5" t="n">
        <v>-35122</v>
      </c>
      <c r="C14" s="5" t="n">
        <v>-33137</v>
      </c>
    </row>
    <row r="15" spans="1:3">
      <c r="A15" s="4" t="s">
        <v>1033</v>
      </c>
      <c r="B15" s="5" t="n">
        <v>-945582</v>
      </c>
      <c r="C15" s="5" t="n">
        <v>-340493</v>
      </c>
    </row>
    <row r="16" spans="1:3">
      <c r="A16" s="4" t="s">
        <v>1034</v>
      </c>
      <c r="B16" s="6" t="n">
        <v>-541673</v>
      </c>
      <c r="C16" s="6" t="n">
        <v>-15334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2</v>
      </c>
    </row>
    <row r="2" spans="1:3">
      <c r="A2" s="3" t="s">
        <v>1036</v>
      </c>
    </row>
    <row r="3" spans="1:3">
      <c r="A3" s="4" t="s">
        <v>1037</v>
      </c>
      <c r="B3" s="6" t="n">
        <v>15060</v>
      </c>
      <c r="C3" s="6" t="n">
        <v>130148</v>
      </c>
    </row>
    <row r="4" spans="1:3">
      <c r="A4" s="4" t="s">
        <v>1038</v>
      </c>
      <c r="B4" s="5" t="n">
        <v>-556733</v>
      </c>
      <c r="C4" s="5" t="n">
        <v>-283493</v>
      </c>
    </row>
    <row r="5" spans="1:3">
      <c r="A5" s="4" t="s">
        <v>1034</v>
      </c>
      <c r="B5" s="6" t="n">
        <v>-541673</v>
      </c>
      <c r="C5" s="6" t="n">
        <v>-1533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2</v>
      </c>
      <c r="D2" s="2" t="s">
        <v>85</v>
      </c>
    </row>
    <row r="3" spans="1:4">
      <c r="A3" s="3" t="s">
        <v>1040</v>
      </c>
    </row>
    <row r="4" spans="1:4">
      <c r="A4" s="4" t="s">
        <v>1041</v>
      </c>
      <c r="B4" s="6" t="n">
        <v>66385</v>
      </c>
      <c r="C4" s="6" t="n">
        <v>40802</v>
      </c>
      <c r="D4" s="6" t="n">
        <v>21637</v>
      </c>
    </row>
    <row r="5" spans="1:4">
      <c r="A5" s="4" t="s">
        <v>1042</v>
      </c>
      <c r="B5" s="5" t="n">
        <v>26873</v>
      </c>
      <c r="C5" s="5" t="n">
        <v>23664</v>
      </c>
      <c r="D5" s="5" t="n">
        <v>19837</v>
      </c>
    </row>
    <row r="6" spans="1:4">
      <c r="A6" s="4" t="s">
        <v>1043</v>
      </c>
      <c r="B6" s="5" t="n">
        <v>1191</v>
      </c>
      <c r="C6" s="5" t="n">
        <v>2833</v>
      </c>
      <c r="D6" s="5" t="n">
        <v>0</v>
      </c>
    </row>
    <row r="7" spans="1:4">
      <c r="A7" s="4" t="s">
        <v>1044</v>
      </c>
      <c r="B7" s="5" t="n">
        <v>-255</v>
      </c>
      <c r="C7" s="5" t="n">
        <v>-646</v>
      </c>
      <c r="D7" s="5" t="n">
        <v>-672</v>
      </c>
    </row>
    <row r="8" spans="1:4">
      <c r="A8" s="4" t="s">
        <v>1045</v>
      </c>
      <c r="B8" s="5" t="n">
        <v>-3284</v>
      </c>
      <c r="C8" s="5" t="n">
        <v>-268</v>
      </c>
      <c r="D8" s="5" t="n">
        <v>0</v>
      </c>
    </row>
    <row r="9" spans="1:4">
      <c r="A9" s="4" t="s">
        <v>1046</v>
      </c>
      <c r="B9" s="6" t="n">
        <v>90910</v>
      </c>
      <c r="C9" s="6" t="n">
        <v>66385</v>
      </c>
      <c r="D9" s="6" t="n">
        <v>408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454</v>
      </c>
      <c r="J1" s="2" t="s">
        <v>1</v>
      </c>
    </row>
    <row r="2" spans="1:12">
      <c r="B2" s="2" t="s">
        <v>2</v>
      </c>
      <c r="C2" s="2" t="s">
        <v>455</v>
      </c>
      <c r="D2" s="2" t="s">
        <v>4</v>
      </c>
      <c r="E2" s="2" t="s">
        <v>456</v>
      </c>
      <c r="F2" s="2" t="s">
        <v>32</v>
      </c>
      <c r="G2" s="2" t="s">
        <v>457</v>
      </c>
      <c r="H2" s="2" t="s">
        <v>458</v>
      </c>
      <c r="I2" s="2" t="s">
        <v>459</v>
      </c>
      <c r="J2" s="2" t="s">
        <v>2</v>
      </c>
      <c r="K2" s="2" t="s">
        <v>32</v>
      </c>
      <c r="L2" s="2" t="s">
        <v>85</v>
      </c>
    </row>
    <row r="3" spans="1:12">
      <c r="A3" s="3" t="s">
        <v>1048</v>
      </c>
    </row>
    <row r="4" spans="1:12">
      <c r="A4" s="4" t="s">
        <v>511</v>
      </c>
      <c r="B4" s="6" t="n">
        <v>396621</v>
      </c>
      <c r="C4" s="6" t="n">
        <v>374181</v>
      </c>
      <c r="D4" s="6" t="n">
        <v>381161</v>
      </c>
      <c r="E4" s="6" t="n">
        <v>336010</v>
      </c>
      <c r="F4" s="6" t="n">
        <v>340881</v>
      </c>
      <c r="G4" s="6" t="n">
        <v>340872</v>
      </c>
      <c r="H4" s="6" t="n">
        <v>333747</v>
      </c>
      <c r="I4" s="6" t="n">
        <v>309303</v>
      </c>
      <c r="J4" s="6" t="n">
        <v>1487973</v>
      </c>
      <c r="K4" s="6" t="n">
        <v>1324803</v>
      </c>
      <c r="L4" s="6" t="n">
        <v>1172875</v>
      </c>
    </row>
    <row r="5" spans="1:12">
      <c r="A5" s="4" t="s">
        <v>1049</v>
      </c>
      <c r="B5" s="5" t="n">
        <v>358958</v>
      </c>
      <c r="C5" s="5" t="n">
        <v>347310</v>
      </c>
      <c r="D5" s="5" t="n">
        <v>355130</v>
      </c>
      <c r="E5" s="5" t="n">
        <v>310477</v>
      </c>
      <c r="F5" s="5" t="n">
        <v>314894</v>
      </c>
      <c r="G5" s="5" t="n">
        <v>310369</v>
      </c>
      <c r="H5" s="5" t="n">
        <v>310293</v>
      </c>
      <c r="I5" s="5" t="n">
        <v>278737</v>
      </c>
    </row>
    <row r="6" spans="1:12">
      <c r="A6" s="4" t="s">
        <v>107</v>
      </c>
      <c r="B6" s="6" t="n">
        <v>116689</v>
      </c>
      <c r="C6" s="6" t="n">
        <v>89828</v>
      </c>
      <c r="D6" s="6" t="n">
        <v>114502</v>
      </c>
      <c r="E6" s="6" t="n">
        <v>75812</v>
      </c>
      <c r="F6" s="6" t="n">
        <v>82761</v>
      </c>
      <c r="G6" s="6" t="n">
        <v>87960</v>
      </c>
      <c r="H6" s="6" t="n">
        <v>88114</v>
      </c>
      <c r="I6" s="6" t="n">
        <v>70700</v>
      </c>
      <c r="J6" s="6" t="n">
        <v>396831</v>
      </c>
      <c r="K6" s="6" t="n">
        <v>329535</v>
      </c>
      <c r="L6" s="6" t="n">
        <v>58387</v>
      </c>
    </row>
    <row r="7" spans="1:12">
      <c r="A7" s="4" t="s">
        <v>1050</v>
      </c>
      <c r="B7" s="9" t="n">
        <v>1.95</v>
      </c>
      <c r="C7" s="9" t="n">
        <v>1.49</v>
      </c>
      <c r="D7" s="9" t="n">
        <v>1.89</v>
      </c>
      <c r="E7" s="9" t="n">
        <v>1.24</v>
      </c>
      <c r="F7" s="9" t="n">
        <v>1.35</v>
      </c>
      <c r="G7" s="9" t="n">
        <v>1.43</v>
      </c>
      <c r="H7" s="9" t="n">
        <v>1.44</v>
      </c>
      <c r="I7" s="9" t="n">
        <v>1.16</v>
      </c>
      <c r="J7" s="9" t="n">
        <v>6.56</v>
      </c>
      <c r="K7" s="9" t="n">
        <v>5.38</v>
      </c>
      <c r="L7" s="9" t="n">
        <v>0.98</v>
      </c>
    </row>
    <row r="8" spans="1:12">
      <c r="A8" s="4" t="s">
        <v>1051</v>
      </c>
      <c r="B8" s="9" t="n">
        <v>1.91</v>
      </c>
      <c r="C8" s="9" t="n">
        <v>1.45</v>
      </c>
      <c r="D8" s="9" t="n">
        <v>1.85</v>
      </c>
      <c r="E8" s="9" t="n">
        <v>1.21</v>
      </c>
      <c r="F8" s="9" t="n">
        <v>1.32</v>
      </c>
      <c r="G8" s="9" t="n">
        <v>1.39</v>
      </c>
      <c r="H8" s="9" t="n">
        <v>1.4</v>
      </c>
      <c r="I8" s="9" t="n">
        <v>1.12</v>
      </c>
      <c r="J8" s="9" t="n">
        <v>6.41</v>
      </c>
      <c r="K8" s="9" t="n">
        <v>5.23</v>
      </c>
      <c r="L8" s="9" t="n">
        <v>0.93</v>
      </c>
    </row>
    <row r="9" spans="1:12">
      <c r="A9" s="4" t="s">
        <v>93</v>
      </c>
      <c r="J9" s="6" t="n">
        <v>162297</v>
      </c>
      <c r="K9" s="6" t="n">
        <v>135253</v>
      </c>
      <c r="L9" s="6" t="n">
        <v>85181</v>
      </c>
    </row>
    <row r="10" spans="1:12">
      <c r="A10" s="4" t="s">
        <v>1052</v>
      </c>
      <c r="B10" s="6" t="n">
        <v>700</v>
      </c>
      <c r="C10" s="6" t="n">
        <v>10800</v>
      </c>
      <c r="D10" s="6" t="n">
        <v>2200</v>
      </c>
    </row>
    <row r="11" spans="1:12">
      <c r="A11" s="4" t="s">
        <v>1053</v>
      </c>
      <c r="E11" s="6" t="n">
        <v>6100</v>
      </c>
      <c r="F11" s="6" t="n">
        <v>1100</v>
      </c>
      <c r="I11" s="6" t="n">
        <v>500</v>
      </c>
    </row>
    <row r="12" spans="1:12">
      <c r="A12" s="4" t="s">
        <v>1054</v>
      </c>
      <c r="B12" s="6" t="n">
        <v>11600</v>
      </c>
    </row>
    <row r="13" spans="1:12">
      <c r="A13" s="4" t="s">
        <v>101</v>
      </c>
      <c r="C13" s="5" t="n">
        <v>600</v>
      </c>
      <c r="H13" s="6" t="n">
        <v>16800</v>
      </c>
      <c r="J13" s="5" t="n">
        <v>638</v>
      </c>
      <c r="K13" s="5" t="n">
        <v>16815</v>
      </c>
      <c r="L13" s="5" t="n">
        <v>0</v>
      </c>
    </row>
    <row r="14" spans="1:12">
      <c r="A14" s="4" t="s">
        <v>96</v>
      </c>
      <c r="F14" s="5" t="n">
        <v>31500</v>
      </c>
      <c r="J14" s="6" t="n">
        <v>0</v>
      </c>
      <c r="K14" s="6" t="n">
        <v>31523</v>
      </c>
      <c r="L14" s="6" t="n">
        <v>39365</v>
      </c>
    </row>
    <row r="15" spans="1:12">
      <c r="A15" s="4" t="s">
        <v>1055</v>
      </c>
    </row>
    <row r="16" spans="1:12">
      <c r="A16" s="3" t="s">
        <v>1048</v>
      </c>
    </row>
    <row r="17" spans="1:12">
      <c r="A17" s="4" t="s">
        <v>612</v>
      </c>
      <c r="F17" s="6" t="n">
        <v>18000</v>
      </c>
    </row>
    <row r="18" spans="1:12">
      <c r="A18" s="4" t="s">
        <v>519</v>
      </c>
    </row>
    <row r="19" spans="1:12">
      <c r="A19" s="3" t="s">
        <v>1048</v>
      </c>
    </row>
    <row r="20" spans="1:12">
      <c r="A20" s="4" t="s">
        <v>93</v>
      </c>
      <c r="C20" s="6" t="n">
        <v>15000</v>
      </c>
      <c r="E20" s="6" t="n">
        <v>8800</v>
      </c>
      <c r="G20" s="6" t="n">
        <v>250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454</v>
      </c>
      <c r="J1" s="2" t="s">
        <v>1</v>
      </c>
    </row>
    <row r="2" spans="1:12">
      <c r="B2" s="2" t="s">
        <v>2</v>
      </c>
      <c r="C2" s="2" t="s">
        <v>455</v>
      </c>
      <c r="D2" s="2" t="s">
        <v>4</v>
      </c>
      <c r="E2" s="2" t="s">
        <v>456</v>
      </c>
      <c r="F2" s="2" t="s">
        <v>32</v>
      </c>
      <c r="G2" s="2" t="s">
        <v>457</v>
      </c>
      <c r="H2" s="2" t="s">
        <v>458</v>
      </c>
      <c r="I2" s="2" t="s">
        <v>459</v>
      </c>
      <c r="J2" s="2" t="s">
        <v>2</v>
      </c>
      <c r="K2" s="2" t="s">
        <v>32</v>
      </c>
      <c r="L2" s="2" t="s">
        <v>85</v>
      </c>
    </row>
    <row r="3" spans="1:12">
      <c r="A3" s="3" t="s">
        <v>1057</v>
      </c>
    </row>
    <row r="4" spans="1:12">
      <c r="A4" s="4" t="s">
        <v>107</v>
      </c>
      <c r="B4" s="6" t="n">
        <v>116689</v>
      </c>
      <c r="C4" s="6" t="n">
        <v>89828</v>
      </c>
      <c r="D4" s="6" t="n">
        <v>114502</v>
      </c>
      <c r="E4" s="6" t="n">
        <v>75812</v>
      </c>
      <c r="F4" s="6" t="n">
        <v>82761</v>
      </c>
      <c r="G4" s="6" t="n">
        <v>87960</v>
      </c>
      <c r="H4" s="6" t="n">
        <v>88114</v>
      </c>
      <c r="I4" s="6" t="n">
        <v>70700</v>
      </c>
      <c r="J4" s="6" t="n">
        <v>396831</v>
      </c>
      <c r="K4" s="6" t="n">
        <v>329535</v>
      </c>
      <c r="L4" s="6" t="n">
        <v>58387</v>
      </c>
    </row>
    <row r="5" spans="1:12">
      <c r="A5" s="4" t="s">
        <v>1050</v>
      </c>
      <c r="B5" s="9" t="n">
        <v>1.95</v>
      </c>
      <c r="C5" s="9" t="n">
        <v>1.49</v>
      </c>
      <c r="D5" s="9" t="n">
        <v>1.89</v>
      </c>
      <c r="E5" s="9" t="n">
        <v>1.24</v>
      </c>
      <c r="F5" s="9" t="n">
        <v>1.35</v>
      </c>
      <c r="G5" s="9" t="n">
        <v>1.43</v>
      </c>
      <c r="H5" s="9" t="n">
        <v>1.44</v>
      </c>
      <c r="I5" s="9" t="n">
        <v>1.16</v>
      </c>
      <c r="J5" s="9" t="n">
        <v>6.56</v>
      </c>
      <c r="K5" s="9" t="n">
        <v>5.38</v>
      </c>
      <c r="L5" s="9" t="n">
        <v>0.98</v>
      </c>
    </row>
    <row r="6" spans="1:12">
      <c r="A6" s="4" t="s">
        <v>1051</v>
      </c>
      <c r="B6" s="9" t="n">
        <v>1.91</v>
      </c>
      <c r="C6" s="9" t="n">
        <v>1.45</v>
      </c>
      <c r="D6" s="9" t="n">
        <v>1.85</v>
      </c>
      <c r="E6" s="9" t="n">
        <v>1.21</v>
      </c>
      <c r="F6" s="9" t="n">
        <v>1.32</v>
      </c>
      <c r="G6" s="9" t="n">
        <v>1.39</v>
      </c>
      <c r="H6" s="9" t="n">
        <v>1.4</v>
      </c>
      <c r="I6" s="9" t="n">
        <v>1.12</v>
      </c>
      <c r="J6" s="9" t="n">
        <v>6.41</v>
      </c>
      <c r="K6" s="9" t="n">
        <v>5.23</v>
      </c>
      <c r="L6" s="9" t="n">
        <v>0.93</v>
      </c>
    </row>
    <row r="7" spans="1:12">
      <c r="A7" s="4" t="s">
        <v>1058</v>
      </c>
    </row>
    <row r="8" spans="1:12">
      <c r="A8" s="3" t="s">
        <v>1057</v>
      </c>
    </row>
    <row r="9" spans="1:12">
      <c r="A9" s="4" t="s">
        <v>107</v>
      </c>
      <c r="C9" s="6" t="n">
        <v>87145</v>
      </c>
      <c r="D9" s="6" t="n">
        <v>111282</v>
      </c>
      <c r="E9" s="6" t="n">
        <v>74121</v>
      </c>
    </row>
    <row r="10" spans="1:12">
      <c r="A10" s="4" t="s">
        <v>1050</v>
      </c>
      <c r="C10" s="9" t="n">
        <v>1.44</v>
      </c>
      <c r="D10" s="9" t="n">
        <v>1.84</v>
      </c>
      <c r="E10" s="9" t="n">
        <v>1.21</v>
      </c>
    </row>
    <row r="11" spans="1:12">
      <c r="A11" s="4" t="s">
        <v>1051</v>
      </c>
      <c r="C11" s="9" t="n">
        <v>1.41</v>
      </c>
      <c r="D11" s="9" t="n">
        <v>1.8</v>
      </c>
      <c r="E11" s="9" t="n">
        <v>1.19</v>
      </c>
    </row>
    <row r="12" spans="1:12">
      <c r="A12" s="4" t="s">
        <v>1059</v>
      </c>
    </row>
    <row r="13" spans="1:12">
      <c r="A13" s="3" t="s">
        <v>1057</v>
      </c>
    </row>
    <row r="14" spans="1:12">
      <c r="A14" s="4" t="s">
        <v>107</v>
      </c>
      <c r="C14" s="6" t="n">
        <v>2683</v>
      </c>
      <c r="D14" s="6" t="n">
        <v>3220</v>
      </c>
      <c r="E14" s="6" t="n">
        <v>1691</v>
      </c>
    </row>
    <row r="15" spans="1:12">
      <c r="A15" s="4" t="s">
        <v>1050</v>
      </c>
      <c r="C15" s="9" t="n">
        <v>0.05</v>
      </c>
      <c r="D15" s="9" t="n">
        <v>0.05</v>
      </c>
      <c r="E15" s="9" t="n">
        <v>0.03</v>
      </c>
    </row>
    <row r="16" spans="1:12">
      <c r="A16" s="4" t="s">
        <v>1051</v>
      </c>
      <c r="C16" s="9" t="n">
        <v>0.04</v>
      </c>
      <c r="D16" s="9" t="n">
        <v>0.05</v>
      </c>
      <c r="E16" s="9" t="n">
        <v>0.0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2</v>
      </c>
      <c r="D2" s="2" t="s">
        <v>85</v>
      </c>
    </row>
    <row r="3" spans="1:4">
      <c r="A3" s="4" t="s">
        <v>1061</v>
      </c>
    </row>
    <row r="4" spans="1:4">
      <c r="A4" s="3" t="s">
        <v>1062</v>
      </c>
    </row>
    <row r="5" spans="1:4">
      <c r="A5" s="4" t="s">
        <v>1063</v>
      </c>
      <c r="B5" s="6" t="n">
        <v>489</v>
      </c>
      <c r="C5" s="6" t="n">
        <v>530</v>
      </c>
      <c r="D5" s="6" t="n">
        <v>594</v>
      </c>
    </row>
    <row r="6" spans="1:4">
      <c r="A6" s="4" t="s">
        <v>1064</v>
      </c>
      <c r="B6" s="5" t="n">
        <v>168</v>
      </c>
      <c r="C6" s="5" t="n">
        <v>0</v>
      </c>
      <c r="D6" s="5" t="n">
        <v>0</v>
      </c>
    </row>
    <row r="7" spans="1:4">
      <c r="A7" s="4" t="s">
        <v>1065</v>
      </c>
      <c r="B7" s="5" t="n">
        <v>0</v>
      </c>
      <c r="C7" s="5" t="n">
        <v>0</v>
      </c>
      <c r="D7" s="5" t="n">
        <v>0</v>
      </c>
    </row>
    <row r="8" spans="1:4">
      <c r="A8" s="4" t="s">
        <v>1066</v>
      </c>
      <c r="B8" s="5" t="n">
        <v>-370</v>
      </c>
      <c r="C8" s="5" t="n">
        <v>-41</v>
      </c>
      <c r="D8" s="5" t="n">
        <v>-64</v>
      </c>
    </row>
    <row r="9" spans="1:4">
      <c r="A9" s="4" t="s">
        <v>1067</v>
      </c>
      <c r="B9" s="5" t="n">
        <v>287</v>
      </c>
      <c r="C9" s="5" t="n">
        <v>489</v>
      </c>
      <c r="D9" s="5" t="n">
        <v>530</v>
      </c>
    </row>
    <row r="10" spans="1:4">
      <c r="A10" s="4" t="s">
        <v>1068</v>
      </c>
    </row>
    <row r="11" spans="1:4">
      <c r="A11" s="3" t="s">
        <v>1062</v>
      </c>
    </row>
    <row r="12" spans="1:4">
      <c r="A12" s="4" t="s">
        <v>1063</v>
      </c>
      <c r="B12" s="5" t="n">
        <v>181</v>
      </c>
      <c r="C12" s="5" t="n">
        <v>238</v>
      </c>
      <c r="D12" s="5" t="n">
        <v>378</v>
      </c>
    </row>
    <row r="13" spans="1:4">
      <c r="A13" s="4" t="s">
        <v>1064</v>
      </c>
      <c r="B13" s="5" t="n">
        <v>1334</v>
      </c>
      <c r="C13" s="5" t="n">
        <v>2900</v>
      </c>
      <c r="D13" s="5" t="n">
        <v>3794</v>
      </c>
    </row>
    <row r="14" spans="1:4">
      <c r="A14" s="4" t="s">
        <v>1065</v>
      </c>
      <c r="B14" s="5" t="n">
        <v>0</v>
      </c>
      <c r="C14" s="5" t="n">
        <v>0</v>
      </c>
      <c r="D14" s="5" t="n">
        <v>0</v>
      </c>
    </row>
    <row r="15" spans="1:4">
      <c r="A15" s="4" t="s">
        <v>1066</v>
      </c>
      <c r="B15" s="5" t="n">
        <v>-1397</v>
      </c>
      <c r="C15" s="5" t="n">
        <v>-2957</v>
      </c>
      <c r="D15" s="5" t="n">
        <v>-3934</v>
      </c>
    </row>
    <row r="16" spans="1:4">
      <c r="A16" s="4" t="s">
        <v>1067</v>
      </c>
      <c r="B16" s="5" t="n">
        <v>118</v>
      </c>
      <c r="C16" s="5" t="n">
        <v>181</v>
      </c>
      <c r="D16" s="5" t="n">
        <v>238</v>
      </c>
    </row>
    <row r="17" spans="1:4">
      <c r="A17" s="4" t="s">
        <v>1069</v>
      </c>
    </row>
    <row r="18" spans="1:4">
      <c r="A18" s="3" t="s">
        <v>1062</v>
      </c>
    </row>
    <row r="19" spans="1:4">
      <c r="A19" s="4" t="s">
        <v>1063</v>
      </c>
      <c r="B19" s="5" t="n">
        <v>3023</v>
      </c>
      <c r="C19" s="5" t="n">
        <v>2715</v>
      </c>
      <c r="D19" s="5" t="n">
        <v>2708</v>
      </c>
    </row>
    <row r="20" spans="1:4">
      <c r="A20" s="4" t="s">
        <v>1064</v>
      </c>
      <c r="B20" s="5" t="n">
        <v>41991</v>
      </c>
      <c r="C20" s="5" t="n">
        <v>39079</v>
      </c>
      <c r="D20" s="5" t="n">
        <v>28614</v>
      </c>
    </row>
    <row r="21" spans="1:4">
      <c r="A21" s="4" t="s">
        <v>1065</v>
      </c>
      <c r="B21" s="5" t="n">
        <v>0</v>
      </c>
      <c r="C21" s="5" t="n">
        <v>0</v>
      </c>
      <c r="D21" s="5" t="n">
        <v>0</v>
      </c>
    </row>
    <row r="22" spans="1:4">
      <c r="A22" s="4" t="s">
        <v>1066</v>
      </c>
      <c r="B22" s="5" t="n">
        <v>-40265</v>
      </c>
      <c r="C22" s="5" t="n">
        <v>-38771</v>
      </c>
      <c r="D22" s="5" t="n">
        <v>-28607</v>
      </c>
    </row>
    <row r="23" spans="1:4">
      <c r="A23" s="4" t="s">
        <v>1067</v>
      </c>
      <c r="B23" s="5" t="n">
        <v>4749</v>
      </c>
      <c r="C23" s="5" t="n">
        <v>3023</v>
      </c>
      <c r="D23" s="5" t="n">
        <v>2715</v>
      </c>
    </row>
    <row r="24" spans="1:4">
      <c r="A24" s="4" t="s">
        <v>1070</v>
      </c>
    </row>
    <row r="25" spans="1:4">
      <c r="A25" s="3" t="s">
        <v>1062</v>
      </c>
    </row>
    <row r="26" spans="1:4">
      <c r="A26" s="4" t="s">
        <v>1063</v>
      </c>
      <c r="B26" s="5" t="n">
        <v>33949</v>
      </c>
      <c r="C26" s="5" t="n">
        <v>29697</v>
      </c>
      <c r="D26" s="5" t="n">
        <v>20691</v>
      </c>
    </row>
    <row r="27" spans="1:4">
      <c r="A27" s="4" t="s">
        <v>1064</v>
      </c>
      <c r="B27" s="5" t="n">
        <v>19328</v>
      </c>
      <c r="C27" s="5" t="n">
        <v>5044</v>
      </c>
      <c r="D27" s="5" t="n">
        <v>18971</v>
      </c>
    </row>
    <row r="28" spans="1:4">
      <c r="A28" s="4" t="s">
        <v>1065</v>
      </c>
      <c r="B28" s="5" t="n">
        <v>5544</v>
      </c>
      <c r="C28" s="5" t="n">
        <v>1888</v>
      </c>
      <c r="D28" s="5" t="n">
        <v>0</v>
      </c>
    </row>
    <row r="29" spans="1:4">
      <c r="A29" s="4" t="s">
        <v>1066</v>
      </c>
      <c r="B29" s="5" t="n">
        <v>-5637</v>
      </c>
      <c r="C29" s="5" t="n">
        <v>-2680</v>
      </c>
      <c r="D29" s="5" t="n">
        <v>-9965</v>
      </c>
    </row>
    <row r="30" spans="1:4">
      <c r="A30" s="4" t="s">
        <v>1067</v>
      </c>
      <c r="B30" s="6" t="n">
        <v>53184</v>
      </c>
      <c r="C30" s="6" t="n">
        <v>33949</v>
      </c>
      <c r="D30" s="6" t="n">
        <v>2969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09:39Z</dcterms:created>
  <dcterms:modified xmlns:dcterms="http://purl.org/dc/terms/" xmlns:xsi="http://www.w3.org/2001/XMLSchema-instance" xsi:type="dcterms:W3CDTF">2017-02-28T17:09:39Z</dcterms:modified>
</cp:coreProperties>
</file>